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om7" sheetId="7" r:id="rId7"/>
    <s:sheet name="Consolidated Statements of Equi" sheetId="8" r:id="rId8"/>
    <s:sheet name="Consolidated Statements of Equ9" sheetId="9" r:id="rId9"/>
    <s:sheet name="Consolidated Statements of Cash" sheetId="10" r:id="rId10"/>
    <s:sheet name="Consolidated Statements of Ca11" sheetId="11" r:id="rId11"/>
    <s:sheet name="Organization and Business Opera" sheetId="12" r:id="rId12"/>
    <s:sheet name="Summary of Significant Accounti" sheetId="13" r:id="rId13"/>
    <s:sheet name="Equity Transactions" sheetId="14" r:id="rId14"/>
    <s:sheet name="Acquisitions" sheetId="15" r:id="rId15"/>
    <s:sheet name="Senior and Other Debt" sheetId="16" r:id="rId16"/>
    <s:sheet name="Financial Instruments" sheetId="17" r:id="rId17"/>
    <s:sheet name="Income Taxes" sheetId="18" r:id="rId18"/>
    <s:sheet name="Related-Party Transactions" sheetId="19" r:id="rId19"/>
    <s:sheet name="Equity Plans" sheetId="20" r:id="rId20"/>
    <s:sheet name="Commitments and Contingencies" sheetId="21" r:id="rId21"/>
    <s:sheet name="Detail of Certain Accounts" sheetId="22" r:id="rId22"/>
    <s:sheet name="Segment Reporting" sheetId="23" r:id="rId23"/>
    <s:sheet name="Subsequent Events" sheetId="24" r:id="rId24"/>
    <s:sheet name="Schedule I - Condensed Financia" sheetId="25" r:id="rId25"/>
    <s:sheet name="Summary of Significant Accoun26" sheetId="26" r:id="rId26"/>
    <s:sheet name="Summary of Significant Accoun27" sheetId="27" r:id="rId27"/>
    <s:sheet name="Acquisitions (Tables)" sheetId="28" r:id="rId28"/>
    <s:sheet name="Senior and Other Debt (Tables)" sheetId="29" r:id="rId29"/>
    <s:sheet name="Financial Instruments (Tables)" sheetId="30" r:id="rId30"/>
    <s:sheet name="Income Taxes (Tables)" sheetId="31" r:id="rId31"/>
    <s:sheet name="Equity Plans (Tables)" sheetId="32" r:id="rId32"/>
    <s:sheet name="Commitments and Contingencies (" sheetId="33" r:id="rId33"/>
    <s:sheet name="Detail of Certain Accounts (Tab" sheetId="34" r:id="rId34"/>
    <s:sheet name="Segment Reporting (Tables)" sheetId="35" r:id="rId35"/>
    <s:sheet name="Organization and Business Ope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Equity Transactions - Additiona" sheetId="45" r:id="rId45"/>
    <s:sheet name="Acquisitions - Additional Infor" sheetId="46" r:id="rId46"/>
    <s:sheet name="Acquisitions - Fair Market Valu" sheetId="47" r:id="rId47"/>
    <s:sheet name="Acquisitions - Schedule of Unau" sheetId="48" r:id="rId48"/>
    <s:sheet name="Acquisitions - Additional Inf49" sheetId="49" r:id="rId49"/>
    <s:sheet name="Acquisitions - Additional Inf50" sheetId="50" r:id="rId50"/>
    <s:sheet name="Senior and Other Debt - ANZ_CBA" sheetId="51" r:id="rId51"/>
    <s:sheet name="Senior and Other Debt - Credit " sheetId="52" r:id="rId52"/>
    <s:sheet name="Senior and Other Debt - Senior " sheetId="53" r:id="rId53"/>
    <s:sheet name="Senior and Other Debt - Schedul" sheetId="54" r:id="rId54"/>
    <s:sheet name="Senior and Other Debt - Sched55" sheetId="55" r:id="rId55"/>
    <s:sheet name="Financial Instruments - Derivat" sheetId="56" r:id="rId56"/>
    <s:sheet name="Financial Instruments - Deriv57" sheetId="57" r:id="rId57"/>
    <s:sheet name="Financial Instruments - Additio" sheetId="58" r:id="rId58"/>
    <s:sheet name="Financial Instruments - Open In" sheetId="59" r:id="rId59"/>
    <s:sheet name="Financial Instruments - Open Fo" sheetId="60" r:id="rId60"/>
    <s:sheet name="Income Taxes - Income (Loss) Be" sheetId="61" r:id="rId61"/>
    <s:sheet name="Income Taxes - Provision for In" sheetId="62" r:id="rId62"/>
    <s:sheet name="Income Taxes - Components of Ne" sheetId="63" r:id="rId63"/>
    <s:sheet name="Income Taxes - Additional Infor" sheetId="64" r:id="rId64"/>
    <s:sheet name="Income Taxes - Reconciliation o" sheetId="65" r:id="rId65"/>
    <s:sheet name="Income Taxes - Reconciliation66" sheetId="66" r:id="rId66"/>
    <s:sheet name="Related-Party Transactions - Ad" sheetId="67" r:id="rId67"/>
    <s:sheet name="Equity Plans - Additional Infor" sheetId="68" r:id="rId68"/>
    <s:sheet name="Equity Plans - Fair Value of St" sheetId="69" r:id="rId69"/>
    <s:sheet name="Equity Plans - Stock Option Act" sheetId="70" r:id="rId70"/>
    <s:sheet name="Equity Plans - Summary of Non-V" sheetId="71" r:id="rId71"/>
    <s:sheet name="Commitments and Contingencies -" sheetId="72" r:id="rId72"/>
    <s:sheet name="Commitments and Contingencies73" sheetId="73" r:id="rId73"/>
    <s:sheet name="Commitments and Contingencies74" sheetId="74" r:id="rId74"/>
    <s:sheet name="Detail of Certain Accounts - Su" sheetId="75" r:id="rId75"/>
    <s:sheet name="Segment Reporting - Additional " sheetId="76" r:id="rId76"/>
    <s:sheet name="Segment Reporting - Summary of " sheetId="77" r:id="rId77"/>
    <s:sheet name="Subsequent Events - Additional " sheetId="78" r:id="rId78"/>
    <s:sheet name="Schedule I - Condensed Financ79" sheetId="79" r:id="rId79"/>
    <s:sheet name="Schedule I - Condensed Financ80" sheetId="80" r:id="rId80"/>
    <s:sheet name="Schedule I - Condensed Financ81" sheetId="81" r:id="rId81"/>
  </s:sheets>
  <s:definedNames/>
  <s:calcPr calcId="124519" calcMode="auto" fullCalcOnLoad="1"/>
</s:workbook>
</file>

<file path=xl/sharedStrings.xml><?xml version="1.0" encoding="utf-8"?>
<sst xmlns="http://schemas.openxmlformats.org/spreadsheetml/2006/main" uniqueCount="1048">
  <si>
    <t>Document and Entity Information - USD ($)</t>
  </si>
  <si>
    <t>12 Months Ended</t>
  </si>
  <si>
    <t>Jun. 30, 2016</t>
  </si>
  <si>
    <t>Sep. 01, 2016</t>
  </si>
  <si>
    <t>Dec. 31, 2015</t>
  </si>
  <si>
    <t>Document And Entity Information [Abstract]</t>
  </si>
  <si>
    <t>Document Type</t>
  </si>
  <si>
    <t>10-K</t>
  </si>
  <si>
    <t>Amendment Flag</t>
  </si>
  <si>
    <t>false</t>
  </si>
  <si>
    <t>Document Period End Date</t>
  </si>
  <si>
    <t>Jun. 30,
		2016</t>
  </si>
  <si>
    <t>Document Fiscal Year Focus</t>
  </si>
  <si>
    <t>Document Fiscal Period Focus</t>
  </si>
  <si>
    <t>FY</t>
  </si>
  <si>
    <t>Trading Symbol</t>
  </si>
  <si>
    <t>GFN</t>
  </si>
  <si>
    <t>Entity Registrant Name</t>
  </si>
  <si>
    <t>General Finance CORP</t>
  </si>
  <si>
    <t>Entity Central Index Key</t>
  </si>
  <si>
    <t>Current Fiscal Year End Date</t>
  </si>
  <si>
    <t>--06-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Jun. 30, 2015</t>
  </si>
  <si>
    <t>Assets</t>
  </si>
  <si>
    <t>Cash and cash equivalents</t>
  </si>
  <si>
    <t>Trade and other receivables, net of allowance for doubtful accounts of $6,663 and $8,876 at June 30, 2015 and 2016, respectively</t>
  </si>
  <si>
    <t>Inventories</t>
  </si>
  <si>
    <t>Prepaid expenses and other</t>
  </si>
  <si>
    <t>Property, plant and equipment, net</t>
  </si>
  <si>
    <t>Lease fleet, net</t>
  </si>
  <si>
    <t>Goodwill</t>
  </si>
  <si>
    <t>Other intangible assets, net</t>
  </si>
  <si>
    <t>Total assets</t>
  </si>
  <si>
    <t>Liabilities</t>
  </si>
  <si>
    <t>Trade payables and accrued liabilities</t>
  </si>
  <si>
    <t>Income taxes payable</t>
  </si>
  <si>
    <t>Unearned revenue and advance payments</t>
  </si>
  <si>
    <t>Senior and other debt</t>
  </si>
  <si>
    <t>Deferred tax liabilities</t>
  </si>
  <si>
    <t>Total liabilities</t>
  </si>
  <si>
    <t>Commitments and contingencies (Note 10)</t>
  </si>
  <si>
    <t xml:space="preserve"> </t>
  </si>
  <si>
    <t>Equity</t>
  </si>
  <si>
    <t>Cumulative preferred stock, $.0001 par value: 1,000,000 shares authorized; 400,100 shares issued and outstanding (in series) and liquidation value of $40,722 at June 30, 2015 and 2016</t>
  </si>
  <si>
    <t>Common stock, $.0001 par value: 100,000,000 shares authorized; 26,008,878 and 26,218,772 shares issued and outstanding at June 30, 2015 and 2016, respectively</t>
  </si>
  <si>
    <t>Additional paid-in capital</t>
  </si>
  <si>
    <t>Accumulated other comprehensive income (loss)</t>
  </si>
  <si>
    <t>Accumulated deficit</t>
  </si>
  <si>
    <t>Total General Finance Corporation stockholders' equity</t>
  </si>
  <si>
    <t>Equity of noncontrolling interests</t>
  </si>
  <si>
    <t>Total equity</t>
  </si>
  <si>
    <t>Total liabilities and equity</t>
  </si>
  <si>
    <t>Consolidated Balance Sheets (Parenthetical) - USD ($) $ in Thousands</t>
  </si>
  <si>
    <t>Statement of Financial Position [Abstract]</t>
  </si>
  <si>
    <t>Allowance for doubtful accounts on trade and other receivables</t>
  </si>
  <si>
    <t>Cumulative preferred stock, par value</t>
  </si>
  <si>
    <t>Cumulative preferred stock, shares authorized</t>
  </si>
  <si>
    <t>Cumulative preferred stock, shares issued</t>
  </si>
  <si>
    <t>Cumulative preferred stock, shares outstanding</t>
  </si>
  <si>
    <t>Cumulative preferred stock, liquidation value</t>
  </si>
  <si>
    <t>Common stock, par value</t>
  </si>
  <si>
    <t>Common stock, shares authorized</t>
  </si>
  <si>
    <t>Common stock, shares issued</t>
  </si>
  <si>
    <t>Common stock, shares outstanding</t>
  </si>
  <si>
    <t>Consolidated Statements of Operations - USD ($) $ in Thousands</t>
  </si>
  <si>
    <t>Jun. 30, 2014</t>
  </si>
  <si>
    <t>Sales:</t>
  </si>
  <si>
    <t>Lease inventories and fleet</t>
  </si>
  <si>
    <t>Manufactured units</t>
  </si>
  <si>
    <t>Total sales revenue</t>
  </si>
  <si>
    <t>Leasing</t>
  </si>
  <si>
    <t>Total revenues</t>
  </si>
  <si>
    <t>Costs and expenses</t>
  </si>
  <si>
    <t>Lease inventories and fleet (exclusive of the items shown separately below)</t>
  </si>
  <si>
    <t>Direct costs of leasing operations</t>
  </si>
  <si>
    <t>Selling and general expenses</t>
  </si>
  <si>
    <t>Impairment of goodwill and trade name</t>
  </si>
  <si>
    <t>Depreciation and amortization</t>
  </si>
  <si>
    <t>Operating income</t>
  </si>
  <si>
    <t>Interest income</t>
  </si>
  <si>
    <t>Interest expense (includes ineffective portion of cash flow hedge reclassifications from AOCI of an unrealized gain (loss) of $(219) and $104 in 2014 and 2015, respectively)</t>
  </si>
  <si>
    <t>Foreign currency exchange loss and other</t>
  </si>
  <si>
    <t>Total costs and expenses</t>
  </si>
  <si>
    <t>Income (loss) before provision for income taxes</t>
  </si>
  <si>
    <t>Provision (benefit) for income taxes (includes provision (benefit) from AOCI reclassifications of $(95) and $42 in 2014 and 2015, respectively)</t>
  </si>
  <si>
    <t>Net income (loss)</t>
  </si>
  <si>
    <t>Preferred stock dividends</t>
  </si>
  <si>
    <t>Noncontrolling interest</t>
  </si>
  <si>
    <t>Net income (loss) attributable to common stockholders</t>
  </si>
  <si>
    <t>Net income (loss) per common share:</t>
  </si>
  <si>
    <t>Basic</t>
  </si>
  <si>
    <t>Diluted</t>
  </si>
  <si>
    <t>Weighted average shares outstanding:</t>
  </si>
  <si>
    <t>Consolidated Statements of Operations (Parenthetical) - USD ($) $ in Thousands</t>
  </si>
  <si>
    <t>Gain (loss) on ineffective portion of cash flow hedge</t>
  </si>
  <si>
    <t>Provision (benefit) for income taxes, AOCI reclassifications</t>
  </si>
  <si>
    <t>Reclassifications out of Accumulated Other Comprehensive Income [Member]</t>
  </si>
  <si>
    <t>Consolidated Statements of Comprehensive Income/Loss - USD ($) $ in Thousands</t>
  </si>
  <si>
    <t>Statement of Comprehensive Income [Abstract]</t>
  </si>
  <si>
    <t>Other comprehensive income (loss):</t>
  </si>
  <si>
    <t>Change in fair value, net of related tax effect</t>
  </si>
  <si>
    <t>Cumulative translation adjustment</t>
  </si>
  <si>
    <t>Total comprehensive income (loss)</t>
  </si>
  <si>
    <t>Allocated to noncontrolling interests</t>
  </si>
  <si>
    <t>Comprehensive income (loss) allocable to General Finance Corporation stockholders</t>
  </si>
  <si>
    <t>Consolidated Statements of Comprehensive Income/Loss (Parenthetical) - USD ($) $ in Thousands</t>
  </si>
  <si>
    <t>Change in fair value, income tax provision (benefit)</t>
  </si>
  <si>
    <t>Consolidated Statements of Equity - USD ($) $ in Thousands</t>
  </si>
  <si>
    <t>Total</t>
  </si>
  <si>
    <t>Cumulative Preferred Stock [Member]</t>
  </si>
  <si>
    <t>Common Stock [Member]</t>
  </si>
  <si>
    <t>Additional Paid-in Capital [Member]</t>
  </si>
  <si>
    <t>Accumulated Other Comprehensive Income (Loss) [Member]</t>
  </si>
  <si>
    <t>Retained Earnings (Accumulated Deficit) [Member]</t>
  </si>
  <si>
    <t>Total General Finance Corporation Stockholders' Equity [Member]</t>
  </si>
  <si>
    <t>Equity of Noncontrolling Interests [Member]</t>
  </si>
  <si>
    <t>Beginning Balance at Jun. 30, 2013</t>
  </si>
  <si>
    <t>Share-based compensation</t>
  </si>
  <si>
    <t>Dividends on capital stock by subsidiary</t>
  </si>
  <si>
    <t>Purchases of subsidiary capital stock</t>
  </si>
  <si>
    <t>Issuance shares of common stock at acquisition of Lone Star and Black Angus</t>
  </si>
  <si>
    <t>Issuance of shares of common stock</t>
  </si>
  <si>
    <t>Grant of shares, restricted stock</t>
  </si>
  <si>
    <t>Fair value change in derivative, net of related tax effect</t>
  </si>
  <si>
    <t>Ending Balance at Jun. 30, 2014</t>
  </si>
  <si>
    <t>Ending Balance at Jun. 30, 2015</t>
  </si>
  <si>
    <t>Grant of 29,358 shares of common stock</t>
  </si>
  <si>
    <t>Ending Balance at Jun. 30, 2016</t>
  </si>
  <si>
    <t>Consolidated Statements of Equity (Parenthetical) - shares</t>
  </si>
  <si>
    <t>Issuance of common stock at acquisition of Lone Star and Black Angus</t>
  </si>
  <si>
    <t>Issuance of shares of common stock on exercises of stock options</t>
  </si>
  <si>
    <t>Restricted stock granted</t>
  </si>
  <si>
    <t>Grant of shares of common stock</t>
  </si>
  <si>
    <t>Officer [Member]</t>
  </si>
  <si>
    <t>Consolidated Statements of Cash Flows - USD ($) $ in Thousands</t>
  </si>
  <si>
    <t>Cash flows from operating activities:</t>
  </si>
  <si>
    <t>Adjustments to reconcile net income to cash flows from operating activities:</t>
  </si>
  <si>
    <t>Gain on sales and disposals of property, plant and equipment</t>
  </si>
  <si>
    <t>Gain on sales of lease fleet</t>
  </si>
  <si>
    <t>Gain on bargain purchase of businesses</t>
  </si>
  <si>
    <t>Unrealized foreign exchange loss (gain)</t>
  </si>
  <si>
    <t>Unrealized loss (gain) on forward exchange contracts</t>
  </si>
  <si>
    <t>Unrealized loss (gain) on interest rate swaps and options</t>
  </si>
  <si>
    <t>Amortization of deferred financing costs</t>
  </si>
  <si>
    <t>Accretion of interest</t>
  </si>
  <si>
    <t>Share-based compensation expense</t>
  </si>
  <si>
    <t>Deferred income taxes</t>
  </si>
  <si>
    <t>Changes in operating assets and liabilities (excluding assets and liabilities from acquisitions):</t>
  </si>
  <si>
    <t>Trade and other receivables, net</t>
  </si>
  <si>
    <t>Trade payables, accrued liabilities and unearned revenues</t>
  </si>
  <si>
    <t>Income taxes</t>
  </si>
  <si>
    <t>Net cash provided by operating activities</t>
  </si>
  <si>
    <t>Cash flows from investing activities:</t>
  </si>
  <si>
    <t>Business acquisitions, net of cash acquired</t>
  </si>
  <si>
    <t>Proceeds from sales of property, plant and equipment</t>
  </si>
  <si>
    <t>Purchases of property, plant and equipment</t>
  </si>
  <si>
    <t>Proceeds from sales of lease fleet</t>
  </si>
  <si>
    <t>Purchases of lease fleet</t>
  </si>
  <si>
    <t>Other intangible assets</t>
  </si>
  <si>
    <t>Net cash used in investing activities</t>
  </si>
  <si>
    <t>Cash flows from financing activities:</t>
  </si>
  <si>
    <t>Net proceeds from (repayments of) equipment financing activities</t>
  </si>
  <si>
    <t>Repayment of senior credit facility and subordinated note</t>
  </si>
  <si>
    <t>Proceeds from senior and other debt borrowings, net</t>
  </si>
  <si>
    <t>Proceeds from issuances of 8.125% senior notes</t>
  </si>
  <si>
    <t>Proceeds from term loan borrowings</t>
  </si>
  <si>
    <t>Deferred financing costs</t>
  </si>
  <si>
    <t>Proceeds from issuances of common stock</t>
  </si>
  <si>
    <t>Dividends and distributions by subsidiaries</t>
  </si>
  <si>
    <t>Net cash provided by (used in) financing activities</t>
  </si>
  <si>
    <t>Net increase (decrease) in cash</t>
  </si>
  <si>
    <t>Cash and equivalents at beginning of period</t>
  </si>
  <si>
    <t>The effect of foreign currency translation on cash</t>
  </si>
  <si>
    <t>Cash and equivalents at end of period</t>
  </si>
  <si>
    <t>Cash paid during the period:</t>
  </si>
  <si>
    <t>Interest</t>
  </si>
  <si>
    <t>Consolidated Statements of Cash Flows (Parenthetical) - USD ($) $ in Thousands</t>
  </si>
  <si>
    <t>Jul. 01, 2014</t>
  </si>
  <si>
    <t>Apr. 07, 2014</t>
  </si>
  <si>
    <t>Statement of Cash Flows [Abstract]</t>
  </si>
  <si>
    <t>Business acquisition cost holdback</t>
  </si>
  <si>
    <t>Common stock issued related to consideration for business acquisition</t>
  </si>
  <si>
    <t>Business acquisition cost holdback, working capital and other adjustments</t>
  </si>
  <si>
    <t>Organization and Business Operations</t>
  </si>
  <si>
    <t>Organization, Consolidation and Presentation of Financial Statements [Abstract]</t>
  </si>
  <si>
    <t>Note 1. Organization and Business Operations
General Finance Corporation (“GFN”) was incorporated in
Delaware in October 2005. References to the “Company”
in these Notes are to GFN and its consolidated subsidiaries. These
subsidiaries include GFN U.S. Australasia Holdings, Inc., a
Delaware corporation (“GFN U.S.”); GFN Insurance
Corporation, an Arizona corporation (“GFNI”); GFN North
America Leasing Corporation, a Delaware corporation (“GFNNA
Leasing”); GFN North America Corp., a Delaware corporation
(“GFNNA”); GFN Realty Company, LLC, a Delaware limited
liability company (“GFNRC”); GFN Manufacturing
Corporation, a Delaware corporation (“GFNMC”), and its
90%-owned subsidiary, Southern Frac, LLC, a Texas limited liability
company (collectively “Southern Frac”); over 50%-owned
Royal Wolf Holdings Limited, an Australian corporation publicly
traded on the Australian Securities Exchange (“RWH”),
and its Australian and New Zealand subsidiaries (collectively,
“Royal Wolf”); Pac-Van, Inc., an Indiana corporation,
and its Canadian subsidiary, PV Acquisition Corp., an Alberta
corporation (collectively “Pac-Van”); and Lone Star
Tank Rental Inc., a Delaware corporation (“Lone
Star”).
The Company does business in three distinct, but related
industries, mobile storage, modular space and liquid containment
(which are collectively referred to as the “portable services
industry”), in two geographic areas; the Asia-Pacific (or
Pan-Pacific) area, consisting of Royal Wolf (which leases and sells
storage containers, portable container buildings and freight
containers in Australia and New Zealand) and North America,
consisting of Pac-Van (which leases and sells storage, office and
portable liquid storage tank containers, modular buildings and
mobile offices) and Lone Star (which leases portable liquid storage
tank containers and containment products, as well as provides
certain fluid management services, to the oil and gas industry in
the Permian and Eagle Ford basins of Texas), which are combined to
form our North American leasing operations, and Southern Frac
(which manufactures portable liquid storage tank containers).</t>
  </si>
  <si>
    <t>Summary of Significant Accounting Policies</t>
  </si>
  <si>
    <t>Accounting Policies [Abstract]</t>
  </si>
  <si>
    <t>Note 2. Summary of Significant Accounting Policies
Basis of Presentation
The consolidated financial statements have been prepared on the
accrual basis of accounting in accordance with accounting
principles generally accepted in the United States.
Unless otherwise indicated, references to “FY 2014,”
“FY 2015” and “FY 2016” are to the fiscal
years ended June 30, 2014, 2015 and 2016, respectively.
Principles of Consolidation
The consolidated financial statements include the accounts of the
Company and its wholly-owned and majority-owned subsidiaries. All
significant intercompany accounts and transactions have been
eliminated.
Foreign Currency Translation
The Company’s functional currencies for its foreign
operations are the respective local currencies, the Australian
(“AUS”) and New Zealand (“NZ”) dollars in
the Asia-Pacific area and the Canadian (“C”) dollar in
North America. All adjustments resulting from the translation of
the accompanying consolidated financial statements from the
functional currency into reporting currency are recorded as a
component of stockholders’ equity in accordance with
Financial Accounting Standards Board (“FASB”)
Accounting Standards Codification (“ASC”) Topic 830,
Foreign Currency Matters
Segment Information
FASB ASC Topic 280, Segment Reporting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s include assumptions used in
assigning value to identifiable intangible assets at the
acquisition date, the assessment for impairment of goodwill, the
assessment for impairment of other intangible assets, the allowance
for doubtful accounts, share-based compensation expense, residual
value of the lease fleet and deferred tax assets and liabilities.
Assumptions and factors used in the estimates are evaluated on an
annual basis or whenever events or changes in circumstances
indicate that the previous assumptions and factors have changed.
The results of the analysis could result in adjustments to
estimates.
Cash Equivalents
The Company considers highly liquid investments with maturities of
three months or less, when purchased, to be cash equivalents. The
Company maintains its cash in bank deposit accounts that, at times,
may exceed federally insured limits. The Company has not
experienced any losses in such accounts. The Company believes it is
not exposed to any significant credit risk on its cash
balances.
Inventories
Inventories are stated at the lower of cost or fair value (net
realizable value) and consist of primarily finished goods for
containers, modular buildings and mobile offices held for sale or
lease; as well as raw materials, work in-process and finished goods
of manufactured portable liquid storage tank containers. Costs for
leasing operations are assigned to individual items on the basis of
specific identification and include expenditures incurred in
acquiring the inventories and bringing them to their existing
condition and location; while costs for manufactured units are
determined using the first-in, first-out method. Net realizable
value is the estimated selling price in the ordinary course of
business. Expenses of marketing, selling and distribution to
customers, as well as costs of completion, are estimated and are
deducted from the estimated selling price to establish net
realizable value. Portable liquid storage tank container
inventories were reduced by lower of cost or net realizable value
write-downs of $1,350,000 at June 30, 2016. Inventories are
comprised of the following (in thousands):
June 30,
2015 2016
Finished goods $ 30,428 $ 29,790
Work in-process 3,678 2,298
Raw materials 2,769 2,521
$ 36,875 $ 34,609
Derivative Financial Instruments
The Company may use derivative financial instruments to hedge its
exposure to foreign currency and interest rate risks arising from
operating, financing and investing activities. The Company does not
hold or issue derivative financial instruments for trading
purposes. However, derivatives that do not qualify for hedge
accounting are accounted for as trading instruments. Derivative
financial instruments are recognized initially at fair value.
Subsequent to initial recognition, derivative financial instruments
are stated at fair value. The gain or loss on the remeasurement to
fair value on unhedged (or the ineffective portion of hedged)
derivative financial instruments is recognized in the statement of
operations.
Accounting for Stock Options
For the issuances of stock options, the Company follows the fair
value provisions of FASB ASC Topic 718, Stock Compensation
Fair Value
Fair values of financial instruments are estimated using relevant
market information and other assumptions, as more fully disclosed
in Note 6. Fair value estimates would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Property, Plant and Equipment
Owned assets
Property, plant and equipment are stated at cost, less accumulated
depreciation and impairment losses. The cost of self-constructed
assets includes the cost of materials, direct labor, the initial
estimate (where relevant) of the costs of dismantling and removing
the items and restoring the site on which they are located; and an
appropriate allocation of production overhead, where applicable.
Depreciation for property, plant and equipment is recorded on the
straight-line basis over the estimated useful lives of the related
asset. The residual value, the useful life and the depreciation
method applied to an asset are reassessed at least annually.
Property, plant and equipment consist of the following (in
thousands):
Estimated Useful Life June 30,
2015 2016
Land
— $ 9,656 $ 2,168
Building and improvements
10 — 40 years 6,580 4,887
Transportation and plant equipment (including capital lease
assets)
3 — 20 years 37,362 38,424
Furniture, fixtures and office equipment
3 — 10 years 8,613 9,531
Construction in-process 4
—
62,215 55,010
Less accumulated depreciation and amortization (22,763 ) (28,059 )
$ 39,452 $ 26,951
Capital leases
Leases under which substantially all the risks and benefits
incidental to ownership of the leased assets are assumed by the
Company are classified as capital leases. Other leases are
classified as operating leases. A lease asset and a lease liability
equal to the present value of the minimum lease payments, or the
fair value of the leased item, whichever is the lower, are
capitalized and recorded at the inception of the lease. Lease
payments are apportioned between the finance charges and reduction
of the lease liability so as to achieve a constant rate of interest
on the remaining balance of the liability. Finance charges are
charged directly to the statement of operations. Capitalized leased
assets are depreciated over the shorter of the estimated useful
life of the asset or the lease term.
Operating leases
Payments made under operating leases are expensed on the
straight-line basis over the term of the lease, except where an
alternative basis is more representative of the pattern of benefits
to be derived from the leased property. Where leases have fixed
rate increases, these increases are accrued and amortized over the
entire lease period, yielding a constant periodic expense over the
term of the lease.
Lease Fleet
The Company has a fleet of storage, portable building, office and
portable liquid storage tank containers, mobile offices, modular
buildings and steps that it primarily leases to customers under
operating lease agreements with varying terms. The value of the
lease fleet (or lease or rental equipment) is recorded at cost and
depreciated on the straight-line basis over the estimated useful
life (5 - 20 years), after the date the units are put in service,
down to their estimated residual values (up to 70% of cost). In the
opinion of management, estimated residual values are at or below
net realizable values. The Company periodically reviews these
depreciation policies in light of various factors, including the
practices of the larger competitors in the industry, and its own
historical experience. Costs incurred on lease fleet units
subsequent to initial acquisition are capitalized when it is
probable that future economic benefits in excess of the originally
assessed performance will result; otherwise, they are expensed as
incurred. At June 30, 2015 and 2016, the gross costs of the
lease fleet were $478,416,000 and $516,502,000, respectively.
Units in the lease fleet are also available for sale. The cost of
sales of a unit in the lease fleet is recognized at the carrying
amount at the date of sale.
Impairment of Long-Lived Assets
The Company periodically reviews for the impairment of long-lived
assets and assesses when an event or change in circumstances
indicates the carrying value of an asset may not be recoverable. An
impairment loss would be recognized when estimated future cash
flows expected to result from the use of the asset and the eventual
disposition is less than its carrying amount. The Company has
determined that no impairment provision related to long-lived
assets was required to be recorded as of June 30, 2015 and
2016.
Goodwill
The purchase consideration of acquired businesses have been
allocated to the assets and liabilities acquired based on the
estimated fair values on the respective acquisition dates (see Note
4). Based on these values, the excess purchase consideration over
the fair value of the net assets acquired was allocated to
goodwill. The Company accounts for goodwill in accordance with FASB
ASC Topic 350, Intangibles — Goodwill and Other.
The Company assesses the potential impairment of goodwill on an
annual basis or if a determination is made based on a qualitative
assessment that it is more likely than not (i.e., greater than 50%)
that the fair value of the reporting unit is less than its carrying
amount. Qualitative factors which could cause an impairment include
(1) significant underperformance relative to historical,
expected or projected future operating results;
(2) significant changes in the manner of use of the acquired
businesses or the strategy for the Company’s overall
business; (3) significant changes during the period in the
Company’s market capitalization relative to net book value;
and (4) significant negative industry or general economic
trends. If the Company did determine that fair value is more likely
than not less than the carrying amount, a quantitative two-step
impairment test process would be applied. The first step in this
quantitative process is a screen for potential impairment where the
fair value of the reporting unit is compared to its carrying value
to determine if the goodwill is impaired. If the fair value of the
reporting unit exceeds the carrying value of the net assets
assigned to that unit, then goodwill is not impaired and no further
testing is required. If, however, the carrying value of the net
assets assigned to the reporting unit were to exceed its fair
value, then the second step is performed by determining the implied
fair value of a reporting unit’s goodwill and comparing it to
the carrying value of the goodwill. This would involve allocating
the fair value of the reporting unit to its respective assets and
liabilities (as if it had been acquired in a separate and
individual business combination and the fair value was the price
paid to acquire it), with the excess of the fair value over the
amounts assigned being the implied fair value of goodwill. If the
implied fair value is less than the carrying value of the goodwill,
an impairment loss would be recorded for the difference.
The Company conducted its annual impairment analysis at
June 30, 2014 and June 30, 2015 and concluded that
goodwill was not impaired as of those dates. In particular, the
step one impairment analysis performed on the North American
reporting units, Pac-Van, Lone Star and Southern Frac, calculated
that the amount by which the excess of the estimated fair values
exceeded their respective carrying value of invested capital was
approximately 29%, 31% and 33%, respectively, of their respective
book value (carrying value of net assets) as of June 30,
2015. At March 31, 2016, the Company determined that
qualitative factors in its North American leasing and manufacturing
operations, pertaining primarily to conditions in the oil and gas
market, required an update of the step one impairment analysis for
Lone Star and Southern Frac. This updated analysis calculated that
even though the excess of the estimated fair value of Lone Star
over the carrying value of its invested capital declined to
approximately 11%, its implied value of goodwill was still greater
than its carrying value. However, the Company determined that the
implied value of Southern Frac’s goodwill was less than the
carrying value of its goodwill, resulting in an impairment charge
of $2,681,000 at March 31, 2016. At June 30, 2016,
the annual step one impairment analysis performed on the North
American reporting units, Pac-Van and Lone Star, calculated that
the value of goodwill was still greater than its carrying value and
that the amount by which the excess of the estimated fair values
exceeded their respective carrying value of invested capital at
that date was approximately 21% and 12%, respectively, of their
book value. Determining the fair value of a reporting unit
requires judgment and involves the use of significant estimates and
assumptions. The Company based its fair value estimates on
assumptions that it believes are reasonable but are uncertain and
subject to changes in market conditions.
The change in the balance of goodwill was as follows (in
thousands):
June 30,
2014 2015 2016
Beginning of year (a) $ 68,692 $ 93,166 $ 99,344
Additions to goodwill 23,608 12,008 6,367
Impairment of goodwill
—
— 2,681
Other adjustments, primarily foreign translation effect 866 (5,830 ) (5,846 )
Impairment of goodwill
—
—
—
End of year (b) $ 93,166 $ 99,344 $ 102,546
(a) Net of accumulated impairment losses
of $13,491.
(b) Net of accumulated impairment losses
of $13,491 at June 30, 2014 and 2015, and $16,172 at
June 30, 2016.
Goodwill recorded from domestic acquisitions of businesses under
asset purchase agreements is deductible for U.S. federal income tax
purposes over 15 years, even though goodwill is not amortized
for financial reporting purposes.
Intangible Assets
Intangible assets include those with indefinite (trademark and
trade name) and finite (primarily customer base and lists,
non-compete agreements and deferred financing costs) useful lives.
Customer base and lists and non-compete agreements are amortized on
the straight-line basis over the expected period of benefit which
range from one to fourteen years. Costs to obtain long-term
financing are deferred and amortized over the term of the related
debt using the straight-line method. Amortizing the deferred
financing costs using the straight-line method does not produce
significantly different results than that of the effective interest
method. Intangible assets consist of the following (in
thousands):
June 30, 2015 June 30, 2016
Gross Accumulated Net Carrying Gross Accumulated Net Carrying
Trademark and trade name $ 5,875 $
— $ 5,875 $ 5,486 $ (302 ) $ 5,184
Customer base and lists 49,141 (25,887 ) 23,254 50,669 (30,064 ) 20,605
Non-compete agreements 13,902 (7,674 ) 6,228 14,169 (9,810 ) 4,359
Deferred financing costs 7,305 (2,569 ) 4,736 7,534 (4,087 ) 3,447
Other 2,839 (1,538 ) 1,301 3,447 (1,455 ) 1,992
$ 79,062 $ (37,668 ) $ 41,394 $ 81,305 $ (45,718 ) $ 35,587
The Company reviews intangible assets (those assets resulting from
acquisitions) for impairment if it determines, based on a
qualitative assessment, that it is more likely than not (i.e.,
greater than 50%) that fair value might be less than the carrying
amount. If the Company determines that fair value is more likely
than not less than the carrying amount, then impairment would be
quantitatively tested, using historical cash flows and other
relevant facts and circumstances as the primary basis for estimates
of future cash flows. If it determines that fair value is not
likely to be less than the carrying amount, then no further testing
would be required. The Company conducted its review at each
yearend, which did not result in an impairment adjustment for FY
2014 or FY 2015, but did result in an impairment write-down at
June 30, 2016 of $387,000 to the carrying amount of the trade
name recorded at Southern Frac. This write-down is included in the
caption “Impairment of goodwill and trade name” in the
accompanying consolidated statements of operations. Determining the
fair value of intangible assets involves the use of significant
estimates and assumptions, which the Company believes are
reasonable, but are uncertain and subject to changes in market
conditions.
The estimated future amortization of intangible assets with finite
useful lives (including trade name of $453,000 from the LongVANS,
Inc. acquisition in FY 2015 – see Note 4) as of June 30,
2016 is as follows (in thousands):
Year Ending June 30,
2017 $ 8,934
2018 5,642
2019 4,700
2020 2,874
2021 2,327
Thereafter 6,077
$ 30,554
Defined Contribution Benefit Plan
Obligations for contributions to defined contribution benefit plans
are recognized as an expense in the statement of operations as
incurred. Contributions to defined contribution benefit plans in FY
2014, FY 2015 and FY 2016 were $1,638,000, $1,644,000 and
$1,507,000, respectively.
Revenue Recognition
The Company leases and sells new and used storage, office, building
and portable liquid storage tank containers, modular buildings and
mobile offices to its customers, as well as providing other
ancillary products and services. Leases to customers generally
qualify as operating leases unless there is a bargain purchase
option at the end of the lease term. Revenue is recognized as
earned in accordance with the lease terms established by the lease
agreements and when collectability is reasonably assured. Revenue
from sales of the lease fleet is generally recognized upon delivery
and when collectability is reasonably assured and revenue from the
sales of manufactured units are recognized when title and risk of
loss transfers to the purchaser, generally upon shipment. Certain
arrangements to sell units under long-term construction-type sales
contracts are accounted for under the percentage of completion
method. Under this method, income is recognized in proportion to
the incurred costs to date under the contract to estimated total
costs.
Unearned revenue includes end of lease services not yet performed
by the Company (such as transport charges for the pick-up of a unit
where the actual pick-up has not yet occurred as the unit is still
leased), advance rentals and deposit payments.
Advertising
Advertising costs are generally expensed as incurred.
Direct-response advertising costs, principally yellow page
advertising, are monitored through call logs and advertising source
codes, are capitalized when paid and amortized over the period in
which the benefit is derived. However, the amortization period of
the prepaid balance never exceeds 12 months. At June 30, 2015
and 2016, prepaid advertising costs were approximately $29,000 and
$2,000, respectively. Advertising costs expensed were approximately
$3,164,000, $3,448,000 and $3,284,000 for FY 2014, FY 2015 and FY
2016, respectively.
Shipping and Handling Costs
The Company reports shipping and handling costs, primarily related
to outbound freight in its North American manufacturing operations,
as a component of selling and general expenses. Shipping and
handling costs totaled $1,244,000, $928,000 and $219,000 in FY
2014, FY 2015 and FY 2016, respectively. Freight charges billed to
customers are recorded as revenue and included in sales.
Income Taxes
The Company uses the asset and liability method of accounting for
income taxes. Under this method, deferred tax assets and
liabilities are recorded for temporary differences between the
financial reporting basis and income tax basis of assets and
liabilities at the balance sheet date multiplied by the applicable
tax rates. Valuation allowances are established when necessary to
reduce deferred tax assets to the amount expected to be realized.
Income tax expense is recorded for the amount of income tax payable
or refundable for the period increased or decreased by the change
in deferred tax assets and liabilities during the period. The
Company files U.S. Federal tax returns, multiple U.S. state (and
state franchise) tax returns and Australian, New Zealand and
Canadian tax returns. For U.S. Federal tax purposes, all periods
subsequent to June 30, 2013 are subject to examination by the
U.S. Internal Revenue Service (“IRS”); and, for U.S.
state tax purposes, with few exceptions and depending on the state,
periods subsequent to June 30, 2011 are subject to examination
by the respective state’s taxation authorities. Periods
subsequent to June 30, 2012, June 30, 2011 and
June 30, 2009 are subject to examination by the respective
taxation authorities in Canada, Australia and New Zealand,
respectively. Tax records are required to be kept for five years
and seven years in Australia and New Zealand, respectively. The
Company believes that its income tax filing positions and
deductions would be sustained on audit and does not anticipate any
adjustments that would result in a material change. Therefore, no
reserves for uncertain income tax positions have been recorded. In
addition, the Company does not anticipate that the total amount of
unrecognized tax benefit related to any particular tax position
will change significantly within the next 12 months. The
Company’s policy for recording interest and penalties, if
any, will be to record such items as a component of income
taxes.
Net Income per Common Share
Basic net income per common share is computed by dividing net
income attributable to common stockholders by the weighted-average
number of shares of common stock outstanding during the periods.
Diluted net income per common share reflects the potential dilution
that could occur if securities or other contracts to issue common
stock were exercised or converted into common stock or resulted in
the issuance of common stock that then shared in the earnings of
the Company. The potential dilutive securities (common stock
equivalents) the Company had outstanding were stock options. The
following is a reconciliation of weighted average shares
outstanding used in calculating earnings per common share:
FY 2014 FY 2015 FY 2016
Basic 24,631,284 25,805,679 26,060,823
Assumed exercise of stock options 1,012,281 427,465
—
Diluted 25,643,565 26,233,144 26,060,823
Potential common stock equivalents totaling 1,140,539, 1,682,726
and 2,183,224 for FY 2014, FY 2015 and FY 2016, respectively, have
been excluded from the computation of diluted earnings per share
because the effect is anti-dilutive.
Recently Issued Accounting Pronouncements
In May 2014, the FASB issued Accounting Standards Update
(“ASU”) No. 2014-09 , Revenue from Contracts
with Customers Topic 606)
In January 2016, the FASB issued ASU No. 2016-01, Financial
Instruments – Overall (Subtopic 825-10): Recognition and
Measurement of Financial Assets and Financial Liabilities
In February 2016, the FASB issued new lease accounting guidance in
ASU No. 2016-02, Leases (Topic 842)
In March 2016, the FASB issued two updates relating to
Derivatives and Hedging (Topic 815) Effect of Derivative Contract Novations on Existing Hedge
Accounting Relationships Contingent Out and Call Options in Debt Instruments
In March 2016, the FASB issued ASU No. 2016-09,
Improvements to Employee Share-Based Payment Accounting</t>
  </si>
  <si>
    <t>Equity Transactions</t>
  </si>
  <si>
    <t>Equity [Abstract]</t>
  </si>
  <si>
    <t>Note 3. Equity Transactions
Preferred Stock
Upon issuance of shares of preferred stock, the Company records the
liquidation value as the preferred equity in the consolidated
balance sheet, with any underwriting discount and issuance or
offering costs recorded as a reduction in additional paid-in
capital.
Series B Preferred Stock
The Company has outstanding privately-placed 8.00% Series B
Cumulative Preferred Stock, par value of $0.0001 per share and
liquidation value of $1,000 per share (“Series B Preferred
Stock”). The Series B Preferred Stock is offered primarily in
connection with business combinations. At June 30, 2015 and
June 30, 2016, the Company had outstanding 100 shares of
Series B Preferred Stock with an aggregate liquidation preference
totaling $102,000. The Series B Preferred Stock is not convertible
into GFN common stock, has no voting rights, except as required by
Delaware law, and is redeemable after February 1, 2014; at
which time it may be redeemed at any time, in whole or in part, at
the Company’s option. Holders of the Series B Preferred
Stock are entitled to receive, when declared by the Company’s
Board of Directors, annual dividends payable quarterly in arrears
on the 31 st th
Series C Preferred Stock
The Company has outstanding publicly-traded 9.00% Series C
Cumulative Redeemable Perpetual Preferred Stock, liquidation
preference $100.00 per share (the “Series C Preferred
Stock”). At June 30, 2015 and June 30, 2016, the
Company had outstanding 400,000 shares of Series C Preferred Stock
with an aggregate liquidation preference totaling $40,620,000.
Dividends on the Series C Preferred Stock are cumulative from
the date of original issue and will be payable on the 31 st th
Dividends
As of June 30, 2016, since issuance, dividends paid or payable
totaled $77,000 for the Series B Preferred Stock and dividends paid
totaled $10,790,000 for the Series C Preferred Stock. The
characterization of dividends to the recipients for Federal income
tax purposes is made based upon the earnings and profits of the
Company, as defined by the Internal Revenue Code.
Royal Wolf Dividends
On August 13, 2013, the Board of Directors of Royal Wolf
declared a dividend of AUS$0.05 per RWH share payable on
October 3, 2013 to shareholders of record on
September 24, 2013; and on February 5, 2014, the Board of
Directors of Royal Wolf declared a dividend of AUS$0.05 per RWH
share payable on April 3, 2014 to shareholders of record on
March 19, 2014.
On August 12, 2014, the Board of Directors of Royal Wolf
declared a dividend of AUS$0.055 per RWH share payable on
October 3, 2014 to shareholders of record on
September 18, 2014; and on February 10, 2015, the Board
of Directors of Royal Wolf declared a dividend of AUS$0.04 per RWH
share payable on April 2, 2015 to shareholders of record on
March 18, 2015.
On August 12, 2015, the Board of Directors of Royal Wolf
declared a dividend of AUS$0.05 per RWH share payable on
October 2, 2015 to shareholders of record on
September 17, 2015; and on February 8, 2016, the Board of
Directors of Royal Wolf declared a dividend of AUS$0.03 per RWH
share payable on April 4, 2016 to shareholders of record on
March 16, 2016, respectively.
The consolidated financial statements reflect the amount of the
dividends pertaining to the noncontrolling interest.</t>
  </si>
  <si>
    <t>Acquisitions</t>
  </si>
  <si>
    <t>Business Combinations [Abstract]</t>
  </si>
  <si>
    <t>Note 4. Acquisitions
The Company can enhance its business and market share by entering
into new markets in various ways, including starting up a new
location or acquiring a business consisting of container, modular
unit or mobile office assets of another entity. An acquisition
generally provides the Company with operations that enables it to
at least cover existing overhead costs and is preferable to a
start-up or greenfield location. The businesses discussed
below were acquired primarily to expand the Company’s
container lease fleet. The accompanying consolidated financial
statements include the operations of the acquired businesses from
the dates of acquisition.
FY 2014 Acquisitions
On August 1, 2013, the Company, through Pac-Van, purchased the
business of Harper’s Hot Shot Service, Inc.
(“Harper’s Hot Shot”) for $3,267,000, which
included a holdback amount of $148,000. Harper Hot Shot leases and
sells containers and is located in Paducah, Kentucky.
On September 6, 2013, the Company, through Pac-Van, purchased
the business of Canadian Storage Containers Inc. (“Canadian
Storage”) for $1,527,000 (C$1,602,000), which included a
holdback amount of $258,000 (C$271,000). Canadian Storage leases
and sells containers and is located in Calgary, Alberta,
Canada.
On September 10, 2013, the Company, through Royal Wolf,
purchased the businesses of Intermodal Solutions Pty Ltd,
Kookaburra Containers Pty Ltd, Kookaburra Containers WA Pty Ltd,
Kookaburra Containers Victoria Pty Ltd, Pack and Secure Pty Ltd and
Intermodal Solutions Holdings Pty Ltd, (collectively
“Intermodal Kookaburra”) for approximately $5,231,000
(AUS$5,680,000), which included a holdback amount of $368,000
(AUS$400,000). Intermodal Kookaburra, among other things, leases
and sells freight and storage containers in the Asia-Pacific
area.
On October 31, 2013, the Company, through Royal Wolf,
purchased the business of DBCS Containers Limited
(“DBCS”) for approximately $333,000 (AUS$351,000),
which included a holdback amount of $33,000 (AUS$35,000). DBCS
leases and sells containers and is located in Auckland, New
Zealand.
On November 7, 2013, the Company, through Pac-Van, purchased
the business of Pinnacle Rental &amp; Supply, LLC
(“Pinnacle Rental”) for $6,179,000, which included a
holdback amount of $293,000. Pinnacle Rental leases portable liquid
storage tank containers from Boaz, Alabama.
On December 20, 2013, the Company, through Pac-Van, purchased
the business of Mark Rumpke Mobile Storage, Inc.
(“Rumpke”) for $284,000, which included a holdback
amount of $26,000. Rumpke leases and sells containers and is
located in Cincinnati, Ohio.
On April 7, 2014, effective April 1, 2014, the Company,
through GFNNA, acquired substantially all the assets and assumed
certain liabilities of the affiliated companies, Lone Star Tank
Rental LP, based in Kermit, Texas, and KHM Rentals, LLC, based in
Kenedy, Texas, for a total purchase consideration of $102,418,000.
At the date of acquisition, the affiliated entities were merged
into the Company’s indirect wholly-owned subsidiary, Lone
Star. Also on April 7, 2014, the Company, primarily through
Pac-Van and Lone Star, amended and restated the senior credit
facility with a syndicate led by Wells Fargo Bank, National
Association (“Wells Fargo”) (see Note 5) as part of the
financing for the acquisition. The purchase consideration consisted
of (i) $75,000,000 in cash, (ii) $9,865,000 for 1,230,012
shares of GFN common stock (the number of shares was agreed to
based on a value of $8.13 per share, which was the average of the
closing market price during the 15-day trading period ending
April 2, 2014), (iii) $5,000,000 (discounted to
$3,694,000 at the date of acquisition) payable over five years for
a non-compete agreement, (iv) $5,000,000 (discounted to
$4,243,000 at the date of acquisition) payable over two years for a
general indemnity holdback and (v) $10,481,000 (discounted to
$9,616,000 at the date of acquisition) payable during the fiscal
year ending June 30, 2015 for working capital and other
adjustments. The Company funded the cash portion of the
consideration using $50,000,000 of availability under the senior
credit facility with a syndicate led by Wells Fargo, as amended,
and $25,000,000 from a term loan with Credit Suisse AG, Singapore
Branch (see Note 5).
The allocations for the acquisitions in FY 2014 to tangible and
intangible assets acquired and liabilities assumed based on their
estimated fair market values were as follows (in thousands):
Intermodal Kookaburra September 10, 2013 Pinnacle Rental November 7, 2013 Lone Star April 7, 2014 Other Acquisitions Total
Fair value of the net tangible assets acquired and liabilities
assumed:
Trade and other receivables $
— $
— $ 14,968 $ 164 $ 15,132
Inventories 496 50 6,035 1,046 7,627
Prepaid expenses and other
—
— 122 6 128
Property, plant and equipment 50
— 7,291 390 7,731
Lease fleet 3,479 5,271 33,338 2,213 44,301
Accounts payables and accrued liabilities (76 )
— (3,609 ) (41 ) (3,726 )
Unearned revenue and advance payments (35 ) (99 )
— (133 ) (267 )
Senior and other debt
—
— (1,238 )
— (1,238 )
Deferred tax liabilities
—
—
— (974 ) (974 )
Total net tangible assets acquired and liabilities assumed 3,914 5,222 56,907 2,671 68,714
Fair value of intangible assets acquired:
Non-compete agreement 385 231 5,000 207 5,823
Customer lists/relationships 83 184 17,900 427 18,594
Trade name
—
— 2,500
— 2,500
Goodwill 849 542 20,111 2,106 23,608
Total intangible assets acquired 1,317 957 45,511 2,740 50,525
Total purchase consideration $ 5,231 $ 6,179 $ 102,418 $ 5,411 $ 119,239
The accompanying consolidated statements of operations reflect the
operating results of the Company following the date of acquisition
of Lone Star and do not reflect the operating results of Lone Star
prior to the acquisition date. The following unaudited pro forma
information for FY 2014 assumes the acquisition of Lone Star
occurred at the beginning of the period presented (in thousands,
except per share data):
FY 2014
(Unaudited)
Revenues $ 325,821
Net income 19,494
Net income attributable to common stockholders 8,249
Net income per common share:
Basic $ 0.32
Diluted 0.31
The pro forma results are not necessarily indicative of the results
that may have actually occurred had the acquisition taken place on
the dates noted, or the future financial position or operating
results of the Company. In addition, they do not consider any
potential impacts of current market conditions on revenues, any
staff or related expense increases or efficiencies or asset
dispositions. The pro forma adjustments are based upon available
information and assumptions that the Company believes are
reasonable as a result of the application of the purchase method of
accounting and consist primarily of adjustments to depreciation and
amortization of the fixed assets and identifiable intangible assets
acquired, as well as to the interest expense on senior and other
debt borrowings, along with the related income tax effect. Revenues
and net income for Lone Star since the date of acquisition in FY
2014 totaled $14,658,000 and $1,990,000, respectively. The FY 2014
operating results of all other acquisitions prior to and since
their respective dates of acquisition were not considered
significant.
FY 2015 Acquisitions
On July 1, 2014, the Company, through Pac-Van, purchased the
business of Black Angus Steel &amp; Supply Co. and Bulkhead
Express, LLC (“Black Angus”) for $4,861,000, which
included the issuance of 16,002 shares of GFN common stock and a
holdback amount of $1,468,000. Black Angus leases and sells
containers from two locations in Texas.
On
October 20, 2014, the Company, through Pac-Van, purchased the
business of LongVANS, Inc. (“LongVANS”) for
$13,769,000, which included a holdback amount of $577,000. LongVANS
designs, manufactures, leases and sells portable storage
containers, portable security containers and modular office
trailers from two locations in Wisconsin.
On November 14, 2014, the Company, through Pac-Van, purchased
the business of A-One Storage, LLC (“A-One”) for
$8,308,000, which included a holdback amount of $779,000. A-One
leases and sells storage containers, ground level offices (office
containers), storage trailers and wheeled office trailers in
Columbus, Ohio.
On December 1, 2014, the Company, through Royal Wolf,
purchased the business of YS Container Services (“YS
Container”) for approximately $1,560,000 (AUS$1,833,000),
which included a holdback amount of $147,000 (AUS$172,000). YS
Container primarily leases and sells containers in Christchurch,
New Zealand.
On January 9, 2015, the Company, through Pac-Van, purchased
the business of Bristlecone Ventures, LLC, doing business as
“Falcon Containers” (“Falcon Containers”),
for $7,090,000. Falcon Containers primarily leases and sells
portable storage and office containers from its two locations in
Austin and San Antonio, Texas.
On February 20, 2015, the Company, through Pac-Van, purchased
the business of AB-TK Leasing, Inc., doing business as
“Chet-Jac Trailer Sales” (“Chet-Jac”), for
approximately $1,039,000, which included a holdback amount of
$100,000. Chet-Jac primarily leases and sells portable storage
containers and storage trailers from Holts Summit, Missouri.
On March 20, 2015, the Company, through Pac-Van, purchased the
business of Budget Mobile Storage, LLC (“Budget Mobile
Storage”), for $940,000, which included a holdback amount of
$71,000. Budget Mobile Storage primarily leases and sells primarily
portable storage containers in Des Moines, Iowa, Wichita, Kansas
and the Quad Cities area surrounding Milan, Illinois.
On June 10, 2015, the Company, through Royal Wolf, purchased
the business of Ivan’s Container Hire (“Ivan’s
Container”) for approximately $165,000 (AUS$217,000), which
included a holdback amount of $10,000 (AUS$13,000). Ivan’s
Container primarily leases and sells containers in Toowoomba,
Queensland.
The allocations for the acquisitions in FY 2015 to tangible and
intangible assets acquired and liabilities assumed based on their
estimated fair market values were as follows (in thousands):
Black Angus July 1, 2014 LongVANS October 20, 1014 A-One November 14, 2014 Falcon Containers January 9, 2015 Other Acquisitions Total
Fair value of the net tangible assets acquired and liabilities
assumed:
Cash $
— $
— $
— $ 373 $
— $ 373
Trade and other receivables 139 631
— 256 1,026
Inventories
— 22
—
— 288 310
Prepaid expenses and other
— 44
—
— 16 60
Property, plant and equipment 249 609 302 255 89 1,504
Lease fleet 2,020 6,228 4,803 3,300 2,102 18,453
Accounts payables and accrued liabilities
— (340 )
— (224 ) (32 ) (596 )
Unearned revenue and advance payments (84 ) (626 ) (299 ) (204 ) (53 ) (1,266 )
Deferred tax liabilities
—
—
— (853 )
— (853 )
Total net tangible assets acquired and liabilities assumed 2,324 6,568 4,806 2,903 2,410 19,011
Fair value of intangible assets acquired:
Non-compete agreement 261 728 160 406 260 1,815
Customer lists/relationships 851 1,400 972 633 589 4,445
Trade name
— 453
—
—
— 453
Goodwill 1,425 4,620 2,370 3,148 445 12,008
Total intangible assets acquired 2,537 7,201 3,502 4,187 1,294 18,721
Total purchase consideration $ 4,861 $ 13,769 $ 8,308 $ 7,090 $ 3,704 $ 37,732
The operating results for the FY 2015 acquisitions prior to and
since their respective dates of acquisition were not considered
significant.
FY 2016 Acquisitions
On August 28, 2015, the Company, through Pac-Van, purchased
the business of Mobile Storage Solutions of Mo., LLC
(“MSS”) for $1,497,000, which included a deferred
purchase price promissory note of $613,000, bearing interest at
2.00% per annum and due in January 2016, and a holdback amount
of $139,000. MSS leased and sold storage and office containers and
storage trailers in Springfield, Missouri.
On October 16, 2015, the Company, through Pac-Van, purchased
the container business of McKinney Trailer Rentals, Inc., d/b/a
McKinney Container Rentals &amp; Sales
(“McKinney”), for $15,264,000, which included holdback
and other adjustment amounts totaling $940,000. McKinney leased and
sold storage (including refrigerated) containers and chassis and
other units in the Seattle and Tacoma area.
On October 29, 2015, the Company, through Royal Wolf,
purchased the container business of Spacewise (Aust) Pty Limited
(“Spacewise”), for $281,000 (AUS$390,000), which
included holdback and other adjustment amounts totaling $56,000
(AUS$78,000). Spacewise is based in Sydney, New South Wales.
On December 23, 2015, the Company, through Royal Wolf,
purchased the container business of W.A. Container Services Pty
Limited (“W.A. Container”), for $321,000 (AUS$439,000),
which included holdback and other adjustment amounts totaling
$66,000 (AUS$90,000). W.A. Container is based in Perth, West
Australia.
On February 19, 2016, the Company, through Pac-Van, purchased
the container business of Box Service Company, Inc.
(“BSC”) for $461,000, which included a holdback of
$35,000. BSC is based in Houston, Texas.
On April 4, 2016, the Company, through Pac-Van, purchased the
container business of Aran Trading, Ltd. (“Aran”), for
$4,755,000, which included a holdback of $500,000 paid to an escrow
account. Aran, which is located in Salisbury, Massachusetts, leases
and sells storage containers and trailers in the New England
area.
The allocations for the acquisitions in FY 2016 to tangible and
intangible assets acquired and liabilities assumed based on their
estimated fair market values were as follows (in thousands):
MSS August 28, 2015 McKinney October 16, 2015 Aran April 4, 2016 Other Acquisitions Total
Fair value of the net tangible assets acquired and liabilities
assumed:
Trade and other receivables $
— $ 1,580 $ 97 $
— $ 1,677
Inventories
—
—
— 23 23
Prepaid expenses and other
— 8
—
— 8
Property, plant and equipment 60 531 206 77 874
Lease fleet 933 6,278 2,897 730 10,838
Accounts payables and accrued liabilities
— (984 )
— (22 ) (1,006 )
Unearned revenue and advance payments (27 ) (2 ) (175 ) (56 ) (260 )
Total net tangible assets acquired and liabilities assumed 966 7,411 3,025 752 12,154
Fair value of intangible assets acquired:
Non-compete agreement 132 239 52 76 499
Customer lists/relationships 226 2,371 353 104 3,054
Other
— 89 416
— 505
Goodwill 173 5,154 909 131 6,367
Total intangible assets acquired 531 7,853 1,730 311 10,425
Total purchase consideration $ 1,497 $ 15,264 $ 4,755 $ 1,063 $ 22,579
Revenues and net income for McKinney since the date of acquisition
in FY 2016 totaled $7,494,000 and $1,219,000, respectively. The FY
2016 operating results of all acquisitions prior to and since their
respective dates of acquisition were not considered
significant.
Goodwill recognized is attributable primarily to expected corporate
synergies, the assembled workforce and other factors. In FY 2014,
the goodwill recognized in the Harper’s Hot Shot, Canadian
Storage, Intermodal Kookaburra and DBCS acquisitions is not
deductible for U.S. income tax purposes, but all other goodwill
recognized during FY 2014 is deductible. In FY 2015, the goodwill
recognized in the Black Angus, LongVANS, A-One, Chet-Jac and Budget
Mobile Storage acquisitions is deductible for U.S. income tax
purposes, but the goodwill recognized in the Falcon Containers, YS
Container and Ivan’s Container acquisitions is not. In FY
2016, the goodwill recognized in the Spacewise and W.A. Container
acquisitions is not deductible for U.S. income tax purposes, but
all other goodwill recognized during FY 2016 is deductible. The
estimated fair value of the tangible and intangible assets acquired
and liabilities assumed exceeded the purchase prices of Spacewise
resulting in estimated bargain purchase gain of $72,000 in FY 2016.
This gain has been recorded as non-operating income in the
accompanying consolidated statements of operations.
The Company incurred approximately $1,175,000 during FY 2014,
$279,000 during FY 2015 and $422,000 during FY 2016 of incremental
transaction costs associated with acquisition-related activity that
were expensed as incurred and are included in selling and general
expenses in the accompanying consolidated statements of
operations.</t>
  </si>
  <si>
    <t>Senior and Other Debt</t>
  </si>
  <si>
    <t>Debt Disclosure [Abstract]</t>
  </si>
  <si>
    <t>Note 5. Senior and Other Debt
Asia-Pacific Leasing Senior Credit Facility
Royal Wolf has a $130,244,000 (AUS$175,000,000) secured senior
credit facility, as amended, under a common terms deed arrangement
with the Australia and New Zealand Banking Group Limited
(“ANZ”) and Commonwealth Bank of Australia
(“CBA”) (the “ANZ/CBA Credit Facility”).
Under the common deed arrangement of the ANZ/CBA Credit Facility,
ANZ’s proportionate share of the borrowing capacity is
$78,146,000 (AUS$105,000,000) and CBA’s proportionate share
is $52,098,000 (AUS$70,000,000). The ANZ/CBA Credit Facility has
$93,031,000 (AUS$125,000,000) maturing on July 31, 2017
(Facility A), and $37,213,000 (AUS$50,000,000) maturing on
July 31, 2019 (Facility B).
Borrowings under the ANZ/CBA Credit Facility bear interest at the
bank bill swap interest rate in Australia (“BBSY”) or
New Zealand (“BKBM”), plus a margin of 1.10% -
2.10% per annum on Facility A and 1.35% - 2.40% on Facility B,
depending on the net debt leverage ratio (“NDLR”), as
defined. The CBA proportionate share has a minimum margin that is
0.10% higher than the ANZ proportionate share. At June 30,
2016, the 30-day and 90-day BBSY and BKBM were 1.895% and 2.010%
and 2.450% and 2.510%, respectively. The ANZ/CBA Credit Facility
also includes a $2,233,000 (AUS$3,000,000) sub-facility to, among
other things, facilitate direct and global payments using
electronic banking services. The ANZ/CBA Credit Facility, as
amended, is subject to certain financial and other customary
covenants, including, among other things, compliance with specified
interest coverage and net debt ratios based on earnings before
interest, income taxes, impairment, depreciation and amortization
and other non-operating costs and income (“EBITDA”) on
a semi-annual basis and that borrowings may not exceed a multiple
of 3.5 times EBITDA, as defined, through June 30, 2016, and
3.25 times EBITDA thereafter.
At June 30, 2016, total borrowings and availability under the
ANZ/CBA Credit Facility totaled $76,050,000 (AUS$102,184,000) and
$26,946,000 (AUS$36,205,000), respectively. Of the total
borrowings, $73,348,000 (AUS$98,553,000) is drawn under Facility A
and $2,702,000 (AUS$3,631,000) is drawn under Facility B.
The above amounts were translated based upon the exchange rate of
one Australian dollar to $0.74425 U.S. dollar at June 30,
2016.
North America Senior Credit Facility
The North America leasing (Pac-Van and Lone Star) and manufacturing
operations (Southern Frac) have a combined $232,000,000 senior
secured revolving credit facility, as amended, with a syndicate led
by Wells Fargo Bank, National Association (“Wells
Fargo”) that also includes HSBC Bank USA, NA, the Private
Bank and Trust Company, Capital One Business Credit Corp. and
OneWest Bank N.A. (the “Wells Fargo Credit Facility”).
The Wells Fargo Credit Facility, which matures on September 7,
2017, effectively not only finances the Company’s North
American operations, but also the funding requirements for the
Series C Preferred Stock (see Note 3), the term loan with Credit
Suisse (“Credit Suisse”) and the publicly-traded
unsecured senior notes (see below).
The Wells Fargo Credit Facility includes a $20,000,000 real estate
sub-facility to allow the borrowers (including GFNRC) to acquire
real estate as collateral. In addition, subject to certain
conditions, the amount that may be borrowed under the Wells Fargo
Credit Facility may increase by $20,000,000 to a maximum of
$252,000,000. The maximum amount of intercompany dividends that
Pac-Van and Lone Star are allowed to pay in each fiscal year to GFN
for the funding requirements of GFN’s senior and other debt
and the Series C Preferred Stock are (a) the lesser of
$5,000,000 for the Series C Preferred Stock or the amount equal to
the dividend rate of the Series C Preferred Stock and its aggregate
liquidation preference and the actual amount of dividends required
to be paid to the Series C Preferred Stock; (b) the lesser of
$3,125,000 for the term loan with Credit Suisse or the actual
annual interest to be paid; and (c) $6,120,000 for the public
offering of unsecured senior notes or the actual amount of annual
interest required to be paid; provided that (i) the payment of
such dividends does not cause a default or event of default;
(ii) each of Pac-Van and Lone Star is solvent;
(iii) excess availability, as defined, is $5,000,000 or more
under the Wells Fargo Credit Facility; (iv) the fixed charge
coverage ratio, as defined, will be greater than 1.25 to 1.00; and
(v) the dividends are paid no earlier than ten business days
prior to the date they are due.
Borrowings under the Wells Fargo Credit Facility accrue interest,
at the Company’s option, either at the base rate, plus 0.5%
and a range of 1.00% to 1.50%, or the LIBOR rate, plus 1.0% and a
range of 2.50% to 3.00%. Borrowings under the $20,000,000 real
estate sub-facility accrue interest, at the Company’s option,
either at the base rate, plus a range of 1.50% to 2.00%, or the
LIBOR rate, plus a range of 3.0% to 3.50%. The Wells Fargo Credit
Facility contains, among other things, certain financial covenants,
including fixed charge coverage ratios, and other covenants,
representations, warranties, indemnification provisions, and events
of default that are customary for senior secured credit facilities;
including a covenant that would require repayment upon a change in
control, as defined. At June 30, 2016, borrowings and
availability under the Wells Fargo Credit Facility totaled
$187,591,000 and $26,864,000, respectively.
Credit Suisse Term Loan
On March 31, 2014, the Company entered into a $25,000,000
facility agreement, as amended, with Credit Suisse (“Credit
Suisse Term Loan”) as part of the financing for the
acquisition of Lone Star and, on April 3, 2014, the Company
borrowed the $25,000,000 available to it. The Credit Suisse Term
Loan provides that the amount borrowed will bear interest at LIBOR
plus 7.50% per year, will be payable quarterly and that all
principal and interest will mature on July 1, 2017. In
addition, the Credit Suisse Term Loan is secured by a first ranking
pledge over substantially all shares of RWH owned by GFN U.S.,
requires a certain coverage maintenance ratio in U.S. dollars based
on the value of the RWH shares and, among other things, that an
amount equal to six-months interest be deposited in an interest
reserve account pledged to secure repayment of all amounts
borrowed. The Company has repaid, prior to maturity, $15,000,000 of
the outstanding borrowings of the Credit Suisse Term Loan and, as
of June 30, 2016, $10,000,000 remained outstanding.
Senior Notes
The Company has outstanding publicly-traded senior notes (the
“Senior Notes”) in an aggregate principal amount of
$72,000,000. The Senior Notes were issued in minimum denominations
of $25 and integral multiples of $25 in excess thereof and pursuant
to the First Supplemental Indenture (the “First Supplemental
Indenture”) dated as of June 18, 2014 by and between the
Company and Wells Fargo, as trustee (the “Trustee”).
The First Supplemental Indenture supplements the Indenture entered
into by and between the Company and the Trustee dated as of
June 18, 2014 (the “Base Indenture” and, together
with the First Supplemental Indenture, the
“Indenture”). The Senior Notes bear interest at the
rate of 8.125% per annum, mature on July 31, 2021 and are
not subject to any sinking fund. Interest on the Senior Notes is
payable quarterly in arrears on
January 31, April 30, July 31 and
October 31, commencing on July 31, 2014.
The Senior Notes rank equally in right of payment with all of the
Company’s existing and future unsecured senior debt and
senior in right of payment to all of its existing and future
subordinated debt. The Senior Notes are effectively subordinated to
any of the Company’s existing and future secured debt, to the
extent of the value of the assets securing such debt. The Senior
Notes are structurally subordinated to all existing and future
liabilities of the Company’s subsidiaries and are not
guaranteed by any of the Company’s subsidiaries. The Company
may, at its option, prior to July 31, 2017, redeem the Senior
Notes in whole or in part upon the payment of 100% of the principal
amount of the Senior Notes being redeemed plus any additional
amount required by the Indenture. In addition, the Company may from
time to time redeem up to 35% of the aggregate outstanding
principal amount of the Senior Notes before July 31, 2017 with
the net cash proceeds from certain equity offerings at a redemption
price of 108.125% of the principal amount plus accrued and unpaid
interest. If the Company sells certain of its assets or experiences
specific kinds of changes in control, as defined, it must offer to
redeem the Senior Notes. The Company may, at its option, at any
time and from time to time, on or after July 31, 2017, redeem
the Senior Notes in whole or in part. The Senior Notes will be
redeemable at a redemption price initially equal to 106.094% of the
principal amount of the Senior Notes (and which declines each year
on July 31) plus accrued and unpaid interest to the date of
redemption. On and after any redemption date, interest will cease
to accrue on the redeemed Senior Notes.
The Indenture contains covenants which, among other things, limit
the Company’s ability to make certain payments, to pay
dividends and to incur additional indebtedness if the incurrence of
such indebtedness would cause the company’s consolidated
fixed charge coverage ratio, as defined in the Indenture, to be
below 2.0 to 1.0. The Senior Notes are listed on NASDAQ under the
symbol “GFNSL.”
Other
At June 30, 2016, other debt totaled $8,818,000.
The Company was in compliance with the financial covenants under
all its credit facilities as of June 30, 2016.
The weighted-average interest rate in the Asia-Pacific area was
5.7%, 5.4% and 5.4% in FY 2014, FY 2015 and FY 2016, respectively;
which does not include the effect of translation, interest rate
swap contracts and options and the amortization of deferred
financing costs. The weighted-average interest rate in North
America was 4.1%, 5.2% and 4.9% in FY 2014, FY 2015 and FY 2016,
respectively, which does not include the effect of the amortization
of deferred financing costs and accretion of interest.
Senior and other debt consisted of the following at June 30,
2015 and 2016 (in thousands):
June 30,
2015 2016
ANZ/CBA Credit Facility $ 96,492 $ 76,050
Wells Fargo Credit Facility 163,348 187,591
Credit Suisse Term Loan 15,000 10,000
Senior Notes 72,000 72,000
Other 9,893 8,818
$ 356,733 $ 354,459
Scheduled Maturities on Senior and Other Debt
The scheduled maturities for the senior credit facilities senior
subordinated notes and other debt at June 30, 2016 were as
follows (in thousands):
Year Ending June 30,
2017 $ 4,107
2018 272,655
2019 1,753
2020 2,999
2021 163
Thereafter 72,782
$ 354,459</t>
  </si>
  <si>
    <t>Financial Instruments</t>
  </si>
  <si>
    <t>Derivative Instruments and Hedging Activities Disclosure [Abstract]</t>
  </si>
  <si>
    <t>Note 6. Financial Instruments
Fair Value Measurements
FASB ASC Topic 820, Fair Value Measurements and Disclosures
Level 1 - Observable inputs such as quoted prices in active markets
for identical assets or liabilities;
Level 2 - Observable inputs, other than Level 1 inputs in active
markets, that are observable either directly or indirectly; and
Level 3 - Unobservable inputs in which there is little or no market
data, which require the reporting entity to develop its own
assumptions.
The Company’s derivative instruments are not traded on a
market exchange; therefore, the fair values are determined using
valuation models that include assumptions about yield curve at the
reporting dates as well as counter-party credit risk. The
assumptions are generally derived from market-observable data. The
Company has consistently applied these calculation techniques to
all periods presented, which are considered Level 2. Derivative
instruments measured at fair value and their classification in the
consolidated balances sheets and statements of operations are as
follows (in thousands):
Derivative – Fair Value (Level 2)
Type of Derivative
Contract
Balance Sheet Classification June 30, 2015 June 30, 2016
Swap Contracts and Options (Caps and Collars) Trade payables and accrued
liabilities $ 1,429 $ 871
Forward-Exchange Contracts Trade payables and accrued
liabilities
— 255
Forward-Exchange Contracts Trade and other receivables 120
—
Type of Derivative
Contract
Statement of Operations Classification FY 2014 FY 2015 FY 2016
Swap Contracts and Options (Caps and Collars) Unrealized gain (loss) included
in interest expense $ (219 ) $ 104 $
—
Forward-Exchange Contracts Unrealized foreign currency
exchange gain (loss) and other (939 ) 383 (367 )
Interest Rate Swap Contracts
The Company’s exposure to market risk for changes in interest
rates relates primarily to its senior and other debt obligations.
The Company’s policy is to manage its interest expense by
using a mix of fixed and variable rate debt.
To manage its exposure to variable interest rates in a
cost-efficient manner, the Company enters into interest rate swaps
and interest rate options, in which the Company agrees to exchange,
at specified intervals, the difference between fixed and variable
interest amounts calculated by reference to an agreed-upon notional
principal amount. These swaps and options are designated to hedge
changes in the interest rate of a portion of the outstanding
borrowings in the Asia-Pacific area. The Company believes that
financial instruments designated as interest rate hedges were
highly effective; however, prior to August 2012, documentation of
such, as required by FASB ASC Topic 815 , Derivatives and Hedging,
The Company’s interest rate derivative instruments are not
traded on a market exchange; therefore, the fair values are
determined using valuation models which include assumptions about
the interest rate yield curve at the reporting dates (Level 2 fair
value measurement). As of June 30, 2015 and June 30,
2016, there was one open interest rate swap contract that was
designated as a cash flow hedge and matures in June 2017, as
follows (dollars in thousands):
June 30, 2015 June 30, 2016
Swap Option (Cap) Swap Option
Notional amounts $ 38,290 $
— $ 37,213 $
—
Fixed/Strike Rates 3.98 %
— 3.98 %
—
Floating Rates 2.09 %
— 1.90 %
—
Fair Value of Combined Contracts $ (1,429 ) $
— $ (871 ) $
—
Foreign Currency Risk
The Company has transactional currency exposures. Such exposure
arises from sales or purchases in currencies other than the
functional currency. The currency giving rise to this risk is
primarily U.S. dollars. Royal Wolf has a bank account denominated
in U.S. dollars into which a small number of customers pay their
debts. This is a natural hedge against fluctuations in the exchange
rate. The funds are then used to pay suppliers, avoiding the need
to convert to Australian dollars. Royal Wolf uses forward currency
and participating forward contracts to eliminate the currency
exposures on the majority of its transactions denominated in
foreign currencies, either by transaction if the amount is
significant, or on a general cash flow hedge basis. The forward
currency and participating forward contracts are always in the same
currency as the hedged item. The Company believes that financial
instruments designated as foreign currency hedges are highly
effective. However documentation of such as required by ASC Topic
815 does not exist. Therefore, all movements in the fair values of
these hedges are reported in the statement of operations in the
period in which fair values change. As of June 30, 2015, there
were 27 open forward exchange and two participating forward
contracts that mature between July 2015 and December 2015; and as
of June 30, 2016, there were 49 open forward exchange
contracts that mature between July 2016 and November 2016, as
follows (dollars in thousands):
June 30, 2015 June 30, 2016
Forward Exchange Participating Forward Exchange Participating
Notional amounts $ 9,540 $
— $ 8,617 $
—
Exchange/Strike Rates (AUD to USD)
0.7506 – 1.0286
—
0.6460 – 0.7803
—
Fair Value of Combined Contracts $ 120 $
— $ (255 ) $
—
In FY 2014, FY 2015 and FY 2016, net unrealized and realized
foreign exchange gains (losses) totaled $217,000 and $(628,000),
$(512,000) and $(180,000) and $(103,000) and $80,000,
respectively.
Fair Value of Other Financial Instruments
The fair value of the Company’s borrowings under the Senior
Notes was determined based on a Level 1 input and for borrowings
under its senior credit facilities and Credit Suisse Term Loan
determined based on Level 3 inputs; including a comparison to a
group of comparable industry debt issuances (“Industry
Comparable Debt Issuances”) and a study of credit
(“Credit Spread Analysis”). Under the Industry
Comparable Debt Issuance method, the Company compared the debt
facilities to several industry comparable debt issuances. This
method consisted of an analysis of the offering yields compared to
the current yields on publicly traded debt securities. Under the
Credit Spread Analysis, the Company first examined the implied
credit spreads of the United States Federal Reserve. Based on this
analysis the Company was able to assess the credit market. The fair
value of the Company’s senior credit facilities as of
June 30, 2015 and 2016 was determined to be approximately
$345,534,000 and $336,901,000, respectively. The Company also
determined that the fair value of its other debt of $9,893,000 and
$8,818,000 at June 30, 2015 and 2016, respectively,
approximated or would not vary significantly from their carrying
values.
Under the provisions of FASB ASC Topic 825, Financial
Instruments,
Credit Risk and Allowance for Doubtful Accounts
Financial instruments potentially exposing the Company to
concentrations of credit risk consist primarily of receivables.
Concentrations of credit risk with respect to receivables are
limited due to the large number of customers spread over a large
geographic area in many industry sectors and no single customer
accounted for more than 10% of consolidated revenues or trade
receivables during and at the periods presented. However, in our
North American leasing operations a significant portion of the
business activity are with companies in the construction and energy
(oil and gas and mining) industries. Revenues from the construction
industry totaled $28,726,000 during FY 2014. Revenues and
receivables from the construction industry totaled $34,077,000 and
$5,415,000 during FY 2015 and at June 30, 2015, respectively;
and $42,799,000 and $6,032,000, during FY 2016 and at June 30,
2016, respectively. Revenues of $23,924,000, $61,537,000 and
$29,866,000 during FY 2014, FY 2015 and FY 2016, respectively; and
receivables of $14,375,000 and $3,971,000 at June 30, 2015 and
2016, respectively, were from the energy industry. In addition,
substantially all of the Company’s North American
manufacturing revenues at Southern Frac during FY 2014 and FY 2015
were from the energy industry.
The Company’s receivables related to sales of lease
inventories and fleet are generally secured by the equipment sold
to the customer. The Company’s receivables related to leasing
operations are primarily amounts generated from both off-site and
on-site customers. The Company has the right to repossess lease
equipment for nonpayment. It is the Company’s policy that all
customers who wish to purchase or lease containers on credit terms
are subject to credit verification procedures and the Company will
agree to terms with customers believed to be creditworthy. In
addition, receivable balances are monitored on an ongoing basis
with the result that the Company’s exposure to bad debts is
not typically significant; however, in FY 2016 the Company has
provided more than historically normal provision and write-offs for
bad debts, primarily for customers in the energy sector. Net
allowance for doubtful accounts provided and uncollectible accounts
written off, net of recoveries and other, was $2,994,000 and
$1,464,000, $4,434,000 and $1,348,000 and $5,570,000 and $3,357,000
for FY 2014, FY 2015 and FY 2016, respectively. The translation
gain (loss) to the allowance for doubtful accounts for FY 2014 and
FY 2015 was $43,000 and $(271,000), respectively. There was no
translation gain or loss in FY 2016.
With respect to credit risk arising from the other significant
financial assets of the Company, which comprise cash and cash
equivalents, available-for-sale financial assets and certain
derivative instruments, the Company’s exposure to credit risk
arises from default of the counter party, with a maximum exposure
equal to the carrying amount of these instruments. As the counter
party for derivative instruments is nearly always a bank, the
Company has assessed this as a low risk.</t>
  </si>
  <si>
    <t>Income Taxes</t>
  </si>
  <si>
    <t>Income Tax Disclosure [Abstract]</t>
  </si>
  <si>
    <t>Note 7. Income Taxes
Income (loss) before provision for income taxes consisted of the
following (in thousands):
FY 2014 FY 2015 FY 2016
North America $ 6,609 $ 6,234 $ (13,607 )
Asia-Pacific 20,160 15,508 8,130
$ 26,769 $ 21,742 $ (5,477 )
The provision for income taxes consisted of the following (in
thousands):
FY 2014 FY 2015 FY 2016
Current:
U.S. Federal $
— $
— $
—
State
—
— 203
Foreign 1,427 4,582 1,842
1,427 4,582 2,045
Deferred:
U.S. Federal 4,431 4,152 (4,364 )
State 506 474 (39 )
Foreign 5,256 (511 ) 167
10,193 4,115 (4,236 )
$ 11,620 $ 8,697 $ (2,191 )
The components of the net deferred tax liability are as follows (in
thousands):
June 30,
2015 2016
Deferred tax assets:
Net operating loss and tax credit carryforwards $ 15,837 $ 19,594
Accrued compensation and other benefits 2,355 3,070
Allowance for doubtful accounts 1,563 3,079
Total deferred tax assets 19,755 25,743
Deferred tax liabilities:
Accelerated tax depreciation and amortization (61,844 ) (64,749 )
Deferred revenue and expenses (1,153 )
—
Total deferred tax liabilities (62,997 ) (64,749 )
Net deferred tax liabilities $ (43,242 ) $ (39,006 )
At June 30, 2016, the Company had a U.S. federal net operating
loss carryforward of $68,180,000, which expires if unused during
fiscal years 2019 – 2036, and state net operating loss
carryforwards of $34,239,000, which will begin expiring in fiscal
year 2019. As a result of the stock ownership change in the Pac-Van
acquisition in October 2008, the available deduction of the net
operating loss carryforward of $21,444,000 is generally limited to
approximately $2,400,000 on a yearly basis.
Management evaluates the ability to realize its deferred tax assets
on a quarterly basis and adjusts the amount of its valuation
allowance if necessary. No valuation allowance has been determined
to be required as of June 30, 2015 and 2016.
A reconciliation of the U.S. federal statutory rate to the
Company’s effective tax rate is as follows:
FY 2014 FY 2015 FY 2016
Federal statutory rate 35.0 % 35.0 % 35.0 %
Adjustments to federal statutory rate in current year (a) 2.2
—
—
State and Asia-Pacific taxes, net of U.S. federal benefit and
credit 6.2 5.0 5.0
Effective tax rate 43.4 % 40.0 % 40.0 %
(a) Represents an adjustment of $594,000
in FY 2014 to deferred taxes prior to July 1, 2013.</t>
  </si>
  <si>
    <t>Related-Party Transactions</t>
  </si>
  <si>
    <t>Related Party Transactions [Abstract]</t>
  </si>
  <si>
    <t>Note 8. Related-Party Transactions
Effective January 31, 2008, the Company entered into a lease
with an affiliate of Ronald F. Valenta for its corporate
headquarters in Pasadena, California. The rent is $7,393 per month,
effective March 1, 2009, plus allocated charges for common
area maintenance, real property taxes and insurance, for
approximately 3,000 square feet of office space. The term of the
lease is five years, with two five-year renewal options, and the
rent is adjusted yearly based on the consumer price index. On
October 11, 2012, the Company exercised its option to renew
the lease for an additional five-year term commencing
February 1, 2013. Rental payments were $110,000 in each of FY
2014, FY 2015 and FY 2016.
Effective October 1, 2008, the Company entered into a services
agreement with an affiliate of Mr. Valenta for certain
accounting, administrative and secretarial services to be provided
at the corporate offices and for certain operational, technical,
sales and marketing services to be provided directly to the
Company’s operating subsidiaries. Charges for services
rendered at the corporate offices will be, until further notice, at
$7,000 per month and charges for services rendered to the
Company’s subsidiaries will vary depending on the scope of
services provided. The services agreement provides for, among other
things, mutual modifications to the scope of services and rates
charged and automatically renews for successive one-year terms,
unless terminated in writing by either party prior to the fiscal
year end. Total charges to the Company at the corporate office for
services rendered under this agreement totaled $84,000 in FY 2014.
The services agreement was terminated by the Company effective
June 30, 2014.
Revenues at Pac-Van from affiliates of Mr. Valenta totaled
$33,000 during FY 2014. There were no revenues from affiliates in
FY 2015 and FY 2016. The premises of Pac-Van’s Las Vegas
branch is owned by and leased from the acting branch manager
through December 31, 2014, with the right for an additional
two-year extension through December 31, 2016. On
December 29, 2014, the Company extended the lease for the
additional two years. Rental payments on this lease totaled
$118,000 during FY 2014, FY 2015 and FY 2016.</t>
  </si>
  <si>
    <t>Equity Plans</t>
  </si>
  <si>
    <t>Disclosure of Compensation Related Costs, Share-based Payments [Abstract]</t>
  </si>
  <si>
    <t>Note 9. Equity Plans
On September 11, 2014, the Board of Directors of the Company
adopted the 2014 Stock Incentive Plan (the “2014
Plan”), which was approved by the stockholders at the
Company’s annual meeting on December 4, 2014 and amended
and restated by the stockholders at the annual meeting on
December 3, 2015. The 2014 Plan is an “omnibus”
incentive plan permitting a variety of equity programs designed to
provide flexibility in implementing equity and cash awards,
including incentive stock options, nonqualified stock options,
restricted stock grants (“non-vested equity shares”),
restricted stock units, stock appreciation rights, performance
stock, performance units and other stock-based awards. Participants
in the 2014 Plan may be granted any one of the equity awards or any
combination of them, as determined by the Board of Directors or the
Compensation Committee. Upon the approval of the 2014 Plan by the
stockholders, the Company suspended further grants under its
previous equity plans, the General Finance Corporation 2006 Stock
Option Plan (the “2006 Plan”) and the 2009 Stock
Incentive Plan (the “2009 Plan”) (collectively the
“Predecessor Plans”), which had a total of 2,500,000
shares reserved for grant. Any stock options which are forfeited
under the Predecessor Plans will become available for grant under
the 2014 Plan, but the total number of shares available under the
2014 Plan will not exceed the 1,500,000 shares reserved for grant
under the 2014 Plan, plus any options which were forfeited or are
available for grant under the Predecessor Plans. If not sooner
terminated by the Board of Directors, the 2014 Plan will expire on
December 4, 2024, which is the tenth anniversary of the date
it was approved by the Company’s stockholders. The 2006 Plan
expired on June 30, 2016 and the 2009 Plan will expire on
December 10, 2019. The Predecessor Plans and the 2014 Plan are
referred to collectively as the “Stock Incentive
Plan.”
There have been no grants or awards of restricted stock units,
stock appreciation rights, performance stock or performance units
under the Stock Incentive Plan. All grants to-date consist of
incentive and non-qualified stock options that vest over a period
of up to five years (“time-based”), non-qualified stock
options that vest over varying periods that are dependent on the
attainment of certain defined EBITDA and other targets
(“performance-based”) and non-vested equity shares. At
June 30, 2016, 1,045,943 shares remained available for
grant.
On June 19, 2014 (the “June 2014 Grant”), the
Company granted time-based options to 13 key employees of Pac-Van
to purchase 45,000 shares of common stock at an exercise price
equal to the closing market price of the Company’s common
stock as of that date, or $9.25 per share. The options under the
June 2014 Grant vest over 39 months from the date of grant. The
weighted-average fair value of the stock options in the June 2014
Grant was $6.35, determined using the Black-Scholes option-pricing
model using the following assumptions: a risk-free interest rate of
2.18% ,
On January 22, 2015 (the “January 2015 Grant”),
the Company granted time-based options to three key employees of
GFN and Pac-Van to purchase 33,000 shares of common stock at an
exercise price equal to the closing market price of the
Company’s common stock as of that date, or $8.29 per share.
The options under the January 2015 Grant vest over 36 months from
the date of grant.
On June 15, 2015 (the “June 2015 Grant”), the
Company granted time-based options to 22 key employees of GFN,
Pac-Van, Lone Star and Southern Frac to purchase 240,000 shares of
common stock at an exercise price equal to the closing market price
of the Company’s common stock as of that date, or $5.45 per
share. The options under the June 2015 Grant vest over 36 months
from the date of grant.
In FY 2015, the weighted-average fair value of the stock options
granted to officers and key employees was $4.02, determined using
the Black-Scholes option-pricing model using the following
assumptions: a risk-free interest rate of 1.65% - 2.10% ,
On June 8, 2016 (the “June 2016 Grant”), “),
the Company granted time-based options to 21 key employees of GFN,
Pac-Van, Lone Star and Southern Frac to purchase 106,700 shares of
common stock at an exercise price equal to the closing market price
of the Company’s common stock as of that date, or $4.11 per
share. The options under the June 2016 Grant vest over 36 months
from the date of grant.
Since inception, the range of the fair value of the stock options
granted (other than to non-employee consultants) and the
assumptions used are as follows:
Fair value of stock options
$0.81 - $6.35
Assumptions used:
Risk-free interest rate
1.19% - 4.8%
Expected life (in years) 7.5
Expected volatility
26.5% - 84.6%
Expected dividends
—
At June 30, 2016, there were no significant outstanding stock
options held by non-employee consultants that were not fully
vested. A summary of the Company’s stock option activity and
related information for FY 2014, FY 2015 and FY 2016 follows:
Number of Weighted- Weighted-
Outstanding at June 30, 2013 2,170,598 $ 4.93
Granted 45,000 9.25
Exercised (6,668 ) 1.22
Forfeited or expired (56,110 ) 5.10
Outstanding at June 30, 2014 2,152,820 $ 5.03 5.6
Vested and expected to vest at June 30, 2014 2,152,820 $ 5.03 5.6
Exercisable at June 30, 2014 1,091,694 $ 6.76 4.2
Number of Weighted- Weighted-
Outstanding at June 30, 2014 2,152,820 $ 5.03
Granted 273,000 5.79
Exercised (195,879 ) 2.84
Forfeited or expired (119,750 ) 4.61
Outstanding at June 30, 2015 2,110,191 $ 5.35 5.4
Vested and expected to vest at June 30, 2015 2,110,191 $ 5.35 5.4
Exercisable at June 30, 2015 1,443,443 $ 5.59 3.9
Number of Weighted- Weighted-
Outstanding at June 30, 2015 2,110,191 $ 5.35
Granted 106,700 4.11
Exercised (13,000 ) 3.09
Forfeited or expired (20,667 ) 6.05
Outstanding at June 30, 2016 2,183,224 $ 5.30 4.6
Vested and expected to vest at June 30, 2016 2,183,224 $ 5.30 4.6
Exercisable at June 30, 2016 1,852,190 $ 5.24 3.8
At June 30, 2016, outstanding time-based options and
performance-based options totaled 1,411,514 and 771,710,
respectively. Also at that date, the Company’s market price
for its common stock was $4.25 per share, which was below the
exercise prices of 53.5% of the outstanding stock options. The
intrinsic value of the outstanding stock options at that date was
$911,000. Share-based compensation of $6,625,000 related to stock
options has been recognized in the consolidated statements of
operations, with a corresponding benefit to equity, from inception
through June 30, 2016. At that date, there remains $1,116,000
of unrecognized compensation expense to be recorded on a
straight-line basis over the remaining weighted-average vesting
period of 2.1 years.
A deduction is not allowed for U.S. income tax purposes with
respect to non-qualified options granted in the United States until
the stock options are exercised or, with respect to incentive stock
options issued in the United States, unless the optionee makes a
disqualifying disposition of the underlying shares. The amount of
any deduction will be the difference between the fair value of the
Company’s common stock and the exercise price at the date of
exercise. Accordingly, there is a deferred tax asset recorded for
the U.S. tax effect of the financial statement expense recorded
related to stock option grants in the United States. The tax effect
of the U.S. income tax deduction in excess of the financial
statement expense, if any, will be recorded as an increase to
additional paid-in capital.
A summary of the Company’s non-vested equity share activity
follows:
Shares Weighted- Fair Value
Nonvested at June 30, 2013 115,000 $ 4.43
Granted 90,320 8.52
Vested
—
—
Forfeited
—
—
Nonvested at June 30, 2014 205,320 6.23
Granted 117,370 6.10
Vested (21,719 ) 6.22
Forfeited (6,988 ) 6.15
Nonvested at June 30, 2015 293,983 6.18
Granted 263,007 4.10
Vested (117,370 ) 6.10
Forfeited (66,113 ) 9.25
Nonvested at June 30, 2016 373,507 $ 4.20
Share-based compensation of $1,485,000 related to non-vested equity
shares has been recognized in the consolidated statements of
operations, with a corresponding benefit to equity, from inception
through June 30, 2016. At that date, there remains $1,296,000
of unrecognized compensation expense to be recorded on a
straight-line basis over the remaining vesting period of over
approximately 0.24 year – 3.00 years for the non-vested
equity shares.
On June 15, 2015, the Company granted a total of 29,358 equity
shares to an officer of GFN at a value equal to the closing market
price of the Company’s common stock as of that date, or $5.45
per share. The fair value of this equity share grant of $160,000
has been recognized in the consolidated statements of operations,
with a corresponding benefit to equity.
Royal Wolf Long Term Incentive Plan
Royal Wolf established the Royal Wolf Long Term Incentive Plan (the
“LTI Plan”) in conjunction with its initial public
offering in May 2011. Under the LTI Plan, the RWH Board of
Directors may grant, at its discretion, options, performance rights
and/or restricted shares of RWH capital stock to Royal Wolf
employees and executive directors. Vesting terms and conditions may
be up to four years and, generally, will be subject to performance
criteria based primarily on enhancing shareholder returns using a
number of key financial benchmarks, including EBITDA. In addition,
unless the RWH Board determines otherwise, if an option,
performance right or restricted share has not lapsed or been
forfeited earlier, it will terminate at the seventh anniversary
from the date of grant.
It is intended that up to one percent of RWH’s outstanding
capital stock will be reserved for grant under the LTI Plan and a
trust will be established to hold RWH shares for this purpose.
However, so long as the Company holds more than 50% of the
outstanding shares of RWH capital stock, RWH shares reserved for
grant under the LTI Plan are required to be purchased in the open
market unless the Company agrees otherwise. The LTI Plan, among
other provisions, does not permit the transfer, sale, mortgage or
encumbering of options, performance rights and restricted shares
without the prior approval of the RWH Board. In the event of a
change of control, the RWH Board, at its discretion, will determine
whether, and how many, unvested options, performance rights and
restricted shares will vest. In addition, if, in the RWH
Board’s opinion, a participant acts fraudulently or
dishonestly or is in breach of his obligations to Royal Wolf, the
RWH Board may deem any options, performance rights and restricted
shares held by or reserved for the participant to have lapsed or
been forfeited.
As of June 30, 2016, Royal Wolf has granted, net of
forfeitures, 1,908,212 performance rights to key management
personnel under the LTI Plan, which includes a special incentive
grant of 106,112 performance rights to the RWH chief executive
officer in FY 2015 that generally will vest ratably each year over
the three years commencing on July 1, 2016. Also, as of
June 30, 2016, 607,211 of the performance rights have been
converted into RWH capital stock through purchases in the open
market. In FY 2014, FY 2015 and FY 2016, share-based compensation
of $840,000, $858,000 and $959,000, respectively, related to the
LTI Plan has been recognized in the consolidated statements of
operations, with a corresponding benefit to equity.</t>
  </si>
  <si>
    <t>Commitments and Contingencies</t>
  </si>
  <si>
    <t>Commitments and Contingencies Disclosure [Abstract]</t>
  </si>
  <si>
    <t>Note 10. Commitments and Contingencies
Operating Lease Rentals
The Company leases primarily facilities and office equipment under
operating leases. The leases have terms of between one and nine
years, some with an option to renew the lease after that period.
None of the leases includes contingent rentals. There are no
restrictions placed upon the lessee by entering into these leases.
Non-cancellable operating lease rentals at June 30, 2016 are
payable as follows (in thousands):
Year Ending June 30,
2017 $ 8,142
2018 6,529
2019 4,891
2020 3,859
2021 2,892
Thereafter 10,435
$ 36,748
Rental expense on non-cancellable operating leases was $9,989,000,
$9,559,000 and $10,382,000 in FY 2014, FY 2015 and FY 2016,
respectively.
Sales-Type and Operating Fleet Leases
Future minimum receipts under sales-type and operating fleet leases
at June 30, 2016 are as follows (in thousands):
Year Ending June 30,
2017 $ 13,140
2018 3,468
2019 1,462
2020 863
2021 629
Thereafter 532
$ 20,094
Other Matters
The Company is not involved in any material lawsuits or claims
arising out of the normal course of business. The nature of its
business is such that disputes can occasionally arise with
employees, vendors (including suppliers and subcontractors) and
customers over warranties, contract specifications and contract
interpretations among other things. The Company assesses these
matters on a case-by-case basis as they arise. Reserves are
established, as required, based on its assessment of its exposure.
The Company has insurance policies to cover general liability and
workers compensation related claims. In the opinion of management,
the ultimate amount of liability not covered by insurance under
pending litigation and claims, if any, will not have a material
adverse effect on our financial position, operating results or cash
flows.</t>
  </si>
  <si>
    <t>Detail of Certain Accounts</t>
  </si>
  <si>
    <t>Payables and Accruals [Abstract]</t>
  </si>
  <si>
    <t>Note 11. Detail of Certain Accounts
Trade payables and accrued liabilities consist of the following (in
thousands):
June 30,
2015 2016
Trade payables $ 18,979 $ 22,825
Payroll and related 7,498 8,815
Taxes, other than income 2,083 1,809
Fair value of interest swap and option and forward currency
exchange contacts 1,429 1,580
Accrued interest 1,769 1,126
Deferred consideration 3,203 2,310
Other accruals 2,629 5,011
$ 37,590 $ 43,476</t>
  </si>
  <si>
    <t>Segment Reporting</t>
  </si>
  <si>
    <t>Segment Reporting [Abstract]</t>
  </si>
  <si>
    <t>Note 12. Segment Reporting
We have two geographic areas that include four operating segments;
the Asia-Pacific area, consisting of the leasing operations of
Royal Wolf, and North America, consisting of the combined leasing
operations of Pac-Van and Lone Star, and the manufacturing
operations of Southern Frac. Discrete financial data on each of the
Company’s products is not available and it would be
impractical to collect and maintain financial data in such a
manner. In managing the Company’s business, senior management
focuses on primarily growing its leasing revenues and operating
cash flow (EBITDA), and investing in its lease fleet through
capital purchases and acquisitions.
Transactions between reportable segments included in the tables
below are recorded on an arms-length basis at market in conformity
with U.S. GAAP and the Company’s significant accounting
policies (see Note 2). The tables below represent the
Company’s revenues from external customers, share-based
compensation expense, depreciation and amortization, operating
income, interest income and expense, expenditures for additions to
long-lived assets (consisting of lease fleet and property, plant
and equipment), long-lived assets and goodwill; as attributed to
its geographic and operating segments (in thousands):
FY 2016
North America
Leasing
Pac-Van Lone Star Combined Manufacturing Corporate Total Asia – Consolidated
Revenues:
Sales $ 47,973 $
— $ 47,973 $ 8,130 $ (1,951 ) $ 54,152 $ 63,466 $ 117,618
Leasing 88,877 23,378 112,255
— (275 ) 111,980 56,253 168,233
$ 136,850 $ 23,378 $ 160,228 $ 8,130 $ (2,226 ) $ 166,132 $ 119,719 $ 285,851
Share-based compensation $ 374 $ 22 $ 396 $ 100 $ 933 $ 1,429 $ 959 $ 2,388
Impairment of goodwill and trade name $
— $
— $
— $ 3,068 $
— $ 3,068 $
— $ 3,068
Depreciation and amortization $ 13,154 $ 10,529 $ 23,683 $ 1,343 $ (746 ) $ 24,280 $ 14,354 $ 38,634
Operating income (loss) $ 17,984 $ (1,541 ) $ 16,443 $ (9,464 ) $ (5,430 ) $ 1,549 $ 12,834 $ 14,383
Interest income $
— $
— $
— $
— $
— $ 5 $ 92 $ 97
Interest expense $ 5,802 $ 1,453 $ 7,255 $ 291 $ 7,473 $ 15,019 $ 4,629 $ 19,648
Additions to long-lived assets $ 32,225 $ 245 $ 32,470 $ 183 $ (97 ) $ 32,556 $ 20,988 $ 53,544
At June 30, 2016
Long-lived assets $ 239,459 $ 58,492 $ 297,951 $ 3,318 $ (10,975 ) $ 290,294 $ 156,002 $ 446,296
Goodwill $ 55,122 $ 20,782 $ 75,904 $
— $
— $ 75,904 $ 26,642 $ 102,546
FY 2015
North America
Leasing
Pac-Van Lone Star Combined Manufacturing Corporate Total Asia – Consolidated
Revenues:
Sales $ 35,283 $ 25 $ 35,308 $ 34,307 $ (20,326 ) $ 49,289 $ 54,967 $ 104,256
Leasing 80,796 50,138 130,934
— (88 ) 130,846 68,723 199,569
$ 116,079 $ 50,163 $ 166,242 $ 34,307 $ (20,414 ) $ 180,135 $ 123,690 $ 303,825
Share-based compensation $ 303 $ 11 $ 314 $ 114 $ 884 $ 1,312 $ 862 $ 2,174
Depreciation and amortization $ 11,306 $ 11,345 $ 22,651 $ 1,076 $ (678 ) $ 23,049 $ 15,522 $ 38,571
Operating income $ 18,425 $ 8,233 $ 26,658 $ 4,200 $ (9,202 ) $ 21,656 $ 21,387 $ 43,043
Interest income $
— $
— $
— $
— $
— $
— $ 68 $ 68
Interest expense $ 4,106 $ 2,448 $ 6,554 $ 311 $ 8,325 $ 15,190 $ 5,906 $ 21,096
Additions to long-lived assets $ 44,720 $ 18,233 $ 62,953 $ 378 $ (5,311 ) $ 58,020 $ 38,476 $ 96,496
At June 30, 2015
Long-lived assets $ 222,445 $ 65,099 $ 287,544 $ 3,944 $ (11,624 ) $ 279,864 $ 170,573 $ 450,437
Goodwill $ 48,484 $ 20,782 $ 69,266 $ 2,681 $
— $ 71,947 $ 27,397 $ 99,344
FY 2014
North America
Leasing
Pac-Van Lone Star Combined Manufacturing Corporate Total
Asia – Pacific Consolidated
Revenues:
Sales $ 31,516 $
— $ 31,516 $ 48,287 $ (31,419 ) $ 48,384 $ 87,711 $ 136,095
Leasing 62,359 14,658 77,017
—
— 77,017 73,993 151,010
$ 93,875 $ 14,658 $ 108,533 $ 48,287 $ (31,419 ) $ 125,401 $ 161,704 $ 287,105
Share-based compensation $ 312 $ 1 $ 313 $ 81 $ 686 $ 1,080 $ 858 $ 1,938
Depreciation and amortization $ 7,928 $ 2,656 $ 10,584 $ 993 $ (227 ) $ 11,350 $ 15,777 $ 27,127
Operating income $ 13,323 $ 4,311 $ 17,634 $ 6,079 $ (11,248 ) $ 12,465 $ 27,576 $ 40,041
Interest income $
— $
— $
— $
— $
— $
— $ 52 $ 52
Interest expense $ 3,402 $ 812 $ 4,214 $ 614 $ 809 $ 5,637 $ 6,315 $ 11,952
Additions to long-lived assets $ 45,295 $ 16,717 $ 62,012 $ 695 $ (5,407 ) $ 57,300 $ 44,210 $ 101,510
Intersegment net revenues related to sales of primarily portable
liquid storage containers from Southern Frac to the North American
leasing operations totaled $28,640,000, $20,326,000 and $1,951,000
during FY 2014, FY 2015 and FY 2016, respectively, and intrasegment
net revenues related to sales of portable liquid storage containers
from Pac-Van to Lone Star totaled $2,779,000 during the fourth
quarter of FY 2014.</t>
  </si>
  <si>
    <t>Subsequent Events</t>
  </si>
  <si>
    <t>Subsequent Events [Abstract]</t>
  </si>
  <si>
    <t>Note 13. Subsequent Events
On July 15, 2016, the Company announced that its Board of
Directors declared a cash dividend of $2.30 per share on the Series
C Preferred Stock (see Note 3). The dividend is for the period
commencing on April 30, 2016 through July 30, 2016, and
payable on August 1, 2016 to holders of record as of
July 30, 2016.
On July 22, 2016, the Company, through Pac-Van, purchased the
container business of The Great Container Company, Ltd.
(“GCC”), for approximately $691,000 (C$895,000), which
included holdback and other adjustment amounts totaling
approximately $122,000 (C$158,000). GCC is located in Vancouver,
British Columbia.
On July 27, 2016, the Company, through Pac-Van, purchased the
business of Container Systems Storage, Inc. (“CSS”),
for approximately $1,700,000, which included holdback and other
adjustment amounts totaling approximately $153,000. CSS, which is
located in Yakima, Washington, leases and sells storage containers
in the state of Washington and in northern Oregon.</t>
  </si>
  <si>
    <t>Schedule I - Condensed Financial Information of Registrant</t>
  </si>
  <si>
    <t>Condensed Financial Information of Parent Company Only Disclosure [Abstract]</t>
  </si>
  <si>
    <t>SCHEDULE I — CONDENSED FINANCIAL
INFORMATION OF REGISTRANT GENERAL FINANCE CORPORATION (PARENT COMPANY INFORMATION) CONDENSED BALANCE SHEETS
June 30,
2015 2016
(in
thousands)
Cash and cash equivalents $ 314 $ 3,442
Property and equipment, net 1 8
Other assets 5,485 11,904
Investment and intercompany accounts 230,164 207,736
Total Assets $ 235,964 $ 223,090
Accounts payable, accrued and other liabilities $ 2,099 $ 2,558
Senior and other debt 87,000 82,000
General Finance Corporation stockholders’ equity 146,865 138,532
Total Liabilities and Stockholders’ Equity $ 235,964 $ 223,090
CONDENSED STATEMENTS OF OPERATIONS
Year Ended
June 30,
2014 2015 2016
(in
thousands)
General and administrative expenses $ 5,605 $ 5,362 $ 6,030
Equity in earnings (losses) of subsidiaries 3,184 (264 ) (11,842 )
Intercompany income 9,824 16,791 14,959
Interest expense (809 ) (8,325 ) (7,473 )
Other income, net
—
— 5
12,199 8,202 (4,351 )
Income (loss) before income taxes 6,594 2,840 (10,381 )
Income tax benefit (799 ) (4,293 ) (5,024 )
Net income (loss) attributable to stockholders 7,393 7,133 (5,357 )
Preferred stock dividends 3,489 3,658 3,668
Net income (loss) attributable to common stockholders $ 3,904 $ 3,475 $ (9,025 )
CONDENSED STATEMENTS OF CASH FLOWS
Year Ended
June 30,
2014 2015 2016
(in
thousands)
Cash flows from operating activities:
Net income (loss) attributable to stockholders $ 7,393 $ 7,133 $ (5,357 )
Equity in (earnings) losses of subsidiaries (3,184 ) 264 11,842
Depreciation and amortization 33 783 687
Share-based compensation expense 686 884 933
Deferred income taxes (799 ) (4,293 ) (5,024 )
Changes in operating assets and liabilities 108 1,636 (1,487 )
Net cash provided by operating activities 4,237 6,407 1,594
Cash flows from investing activities:
Purchases of property and equipment
—
— (9 )
Net cash used in investing activities
—
— (9 )
Cash flows from financing activities:
Repayments of senior and other debt borrowings (37 ) (10,000 ) (5,000 )
Proceeds from issuances of senior notes 72,000
—
—
Proceeds from term loan borrowings 25,000
—
—
Deferred financing costs (3,605 )
— (134 )
Proceeds from issuances of common stock 8 556 40
Preferred stock dividends (3,489 ) (3,658 ) (3,668 )
Intercompany transfers (97,164 ) 6,907 10,305
Net cash provided by (used in) financing activities (7,287 ) (6,195 ) 1,543
Net increase (decrease) in cash (3,050 ) 212 3,128
Cash at beginning of period 3,152 102 314
Cash at end of period $ 102 $ 314 $ 3,442</t>
  </si>
  <si>
    <t>Summary of Significant Accounting Policies (Policies)</t>
  </si>
  <si>
    <t>Basis of Presentation</t>
  </si>
  <si>
    <t>Basis of Presentation
The consolidated financial statements have been prepared on the
accrual basis of accounting in accordance with accounting
principles generally accepted in the United States.
Unless otherwise indicated, references to “FY 2014,”
“FY 2015” and “FY 2016” are to the fiscal
years ended June 30, 2014, 2015 and 2016, respectively.</t>
  </si>
  <si>
    <t>Principles of Consolidation</t>
  </si>
  <si>
    <t>Principles of Consolidation
The consolidated financial statements include the accounts of the
Company and its wholly-owned and majority-owned subsidiaries. All
significant intercompany accounts and transactions have been
eliminated.</t>
  </si>
  <si>
    <t>Foreign Currency Translation</t>
  </si>
  <si>
    <t>Foreign Currency Translation
The Company’s functional currencies for its foreign
operations are the respective local currencies, the Australian
(“AUS”) and New Zealand (“NZ”) dollars in
the Asia-Pacific area and the Canadian (“C”) dollar in
North America. All adjustments resulting from the translation of
the accompanying consolidated financial statements from the
functional currency into reporting currency are recorded as a
component of stockholders’ equity in accordance with
Financial Accounting Standards Board (“FASB”)
Accounting Standards Codification (“ASC”) Topic 830,
Foreign Currency Matters</t>
  </si>
  <si>
    <t>Segment Information</t>
  </si>
  <si>
    <t>Segment Information
FASB ASC Topic 280, Segment Reporting</t>
  </si>
  <si>
    <t>Use of Estimates</t>
  </si>
  <si>
    <t>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s include assumptions used in
assigning value to identifiable intangible assets at the
acquisition date, the assessment for impairment of goodwill, the
assessment for impairment of other intangible assets, the allowance
for doubtful accounts, share-based compensation expense, residual
value of the lease fleet and deferred tax assets and liabilities.
Assumptions and factors used in the estimates are evaluated on an
annual basis or whenever events or changes in circumstances
indicate that the previous assumptions and factors have changed.
The results of the analysis could result in adjustments to
estimates.</t>
  </si>
  <si>
    <t>Cash Equivalents</t>
  </si>
  <si>
    <t>Cash Equivalents
The Company considers highly liquid investments with maturities of
three months or less, when purchased, to be cash equivalents. The
Company maintains its cash in bank deposit accounts that, at times,
may exceed federally insured limits. The Company has not
experienced any losses in such accounts. The Company believes it is
not exposed to any significant credit risk on its cash
balances.</t>
  </si>
  <si>
    <t>Inventories
Inventories are stated at the lower of cost or fair value (net
realizable value) and consist of primarily finished goods for
containers, modular buildings and mobile offices held for sale or
lease; as well as raw materials, work in-process and finished goods
of manufactured portable liquid storage tank containers. Costs for
leasing operations are assigned to individual items on the basis of
specific identification and include expenditures incurred in
acquiring the inventories and bringing them to their existing
condition and location; while costs for manufactured units are
determined using the first-in, first-out method. Net realizable
value is the estimated selling price in the ordinary course of
business. Expenses of marketing, selling and distribution to
customers, as well as costs of completion, are estimated and are
deducted from the estimated selling price to establish net
realizable value. Portable liquid storage tank container
inventories were reduced by lower of cost or net realizable value
write-downs of $1,350,000 at June 30, 2016. Inventories are
comprised of the following (in thousands):
June 30,
2015 2016
Finished goods $ 30,428 $ 29,790
Work in-process 3,678 2,298
Raw materials 2,769 2,521
$ 36,875 $ 34,609</t>
  </si>
  <si>
    <t>Derivative Financial Instruments</t>
  </si>
  <si>
    <t>Derivative Financial Instruments
The Company may use derivative financial instruments to hedge its
exposure to foreign currency and interest rate risks arising from
operating, financing and investing activities. The Company does not
hold or issue derivative financial instruments for trading
purposes. However, derivatives that do not qualify for hedge
accounting are accounted for as trading instruments. Derivative
financial instruments are recognized initially at fair value.
Subsequent to initial recognition, derivative financial instruments
are stated at fair value. The gain or loss on the remeasurement to
fair value on unhedged (or the ineffective portion of hedged)
derivative financial instruments is recognized in the statement of
operations.</t>
  </si>
  <si>
    <t>Accounting for Stock Options</t>
  </si>
  <si>
    <t>Accounting for Stock Options
For the issuances of stock options, the Company follows the fair
value provisions of FASB ASC Topic 718, Stock Compensation</t>
  </si>
  <si>
    <t>Fair Value</t>
  </si>
  <si>
    <t>Fair Value
Fair values of financial instruments are estimated using relevant
market information and other assumptions, as more fully disclosed
in Note 6. Fair value estimates would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si>
  <si>
    <t>Property, Plant and Equipment</t>
  </si>
  <si>
    <t>Property, Plant and Equipment
Owned assets
Property, plant and equipment are stated at cost, less accumulated
depreciation and impairment losses. The cost of self-constructed
assets includes the cost of materials, direct labor, the initial
estimate (where relevant) of the costs of dismantling and removing
the items and restoring the site on which they are located; and an
appropriate allocation of production overhead, where applicable.
Depreciation for property, plant and equipment is recorded on the
straight-line basis over the estimated useful lives of the related
asset. The residual value, the useful life and the depreciation
method applied to an asset are reassessed at least annually.
Property, plant and equipment consist of the following (in
thousands):
Estimated Useful Life June 30,
2015 2016
Land
— $ 9,656 $ 2,168
Building and improvements
10 — 40 years 6,580 4,887
Transportation and plant equipment (including capital lease
assets)
3 — 20 years 37,362 38,424
Furniture, fixtures and office equipment
3 — 10 years 8,613 9,531
Construction in-process 4
—
62,215 55,010
Less accumulated depreciation and amortization (22,763 ) (28,059 )
$ 39,452 $ 26,951</t>
  </si>
  <si>
    <t>Lease Fleet</t>
  </si>
  <si>
    <t>Lease Fleet
The Company has a fleet of storage, portable building, office and
portable liquid storage tank containers, mobile offices, modular
buildings and steps that it primarily leases to customers under
operating lease agreements with varying terms. The value of the
lease fleet (or lease or rental equipment) is recorded at cost and
depreciated on the straight-line basis over the estimated useful
life (5 - 20 years), after the date the units are put in service,
down to their estimated residual values (up to 70% of cost). In the
opinion of management, estimated residual values are at or below
net realizable values. The Company periodically reviews these
depreciation policies in light of various factors, including the
practices of the larger competitors in the industry, and its own
historical experience. Costs incurred on lease fleet units
subsequent to initial acquisition are capitalized when it is
probable that future economic benefits in excess of the originally
assessed performance will result; otherwise, they are expensed as
incurred. At June 30, 2015 and 2016, the gross costs of the
lease fleet were $478,416,000 and $516,502,000, respectively.
Units in the lease fleet are also available for sale. The cost of
sales of a unit in the lease fleet is recognized at the carrying
amount at the date of sale.</t>
  </si>
  <si>
    <t>Impairment of Long-Lived Assets</t>
  </si>
  <si>
    <t>Impairment of Long-Lived Assets
The Company periodically reviews for the impairment of long-lived
assets and assesses when an event or change in circumstances
indicates the carrying value of an asset may not be recoverable. An
impairment loss would be recognized when estimated future cash
flows expected to result from the use of the asset and the eventual
disposition is less than its carrying amount. The Company has
determined that no impairment provision related to long-lived
assets was required to be recorded as of June 30, 2015 and
2016.</t>
  </si>
  <si>
    <t>Goodwill
The purchase consideration of acquired businesses have been
allocated to the assets and liabilities acquired based on the
estimated fair values on the respective acquisition dates (see Note
4). Based on these values, the excess purchase consideration over
the fair value of the net assets acquired was allocated to
goodwill. The Company accounts for goodwill in accordance with FASB
ASC Topic 350, Intangibles — Goodwill and Other.
The Company assesses the potential impairment of goodwill on an
annual basis or if a determination is made based on a qualitative
assessment that it is more likely than not (i.e., greater than 50%)
that the fair value of the reporting unit is less than its carrying
amount. Qualitative factors which could cause an impairment include
(1) significant underperformance relative to historical,
expected or projected future operating results;
(2) significant changes in the manner of use of the acquired
businesses or the strategy for the Company’s overall
business; (3) significant changes during the period in the
Company’s market capitalization relative to net book value;
and (4) significant negative industry or general economic
trends. If the Company did determine that fair value is more likely
than not less than the carrying amount, a quantitative two-step
impairment test process would be applied. The first step in this
quantitative process is a screen for potential impairment where the
fair value of the reporting unit is compared to its carrying value
to determine if the goodwill is impaired. If the fair value of the
reporting unit exceeds the carrying value of the net assets
assigned to that unit, then goodwill is not impaired and no further
testing is required. If, however, the carrying value of the net
assets assigned to the reporting unit were to exceed its fair
value, then the second step is performed by determining the implied
fair value of a reporting unit’s goodwill and comparing it to
the carrying value of the goodwill. This would involve allocating
the fair value of the reporting unit to its respective assets and
liabilities (as if it had been acquired in a separate and
individual business combination and the fair value was the price
paid to acquire it), with the excess of the fair value over the
amounts assigned being the implied fair value of goodwill. If the
implied fair value is less than the carrying value of the goodwill,
an impairment loss would be recorded for the difference.
The Company conducted its annual impairment analysis at
June 30, 2014 and June 30, 2015 and concluded that
goodwill was not impaired as of those dates. In particular, the
step one impairment analysis performed on the North American
reporting units, Pac-Van, Lone Star and Southern Frac, calculated
that the amount by which the excess of the estimated fair values
exceeded their respective carrying value of invested capital was
approximately 29%, 31% and 33%, respectively, of their respective
book value (carrying value of net assets) as of June 30,
2015. At March 31, 2016, the Company determined that
qualitative factors in its North American leasing and manufacturing
operations, pertaining primarily to conditions in the oil and gas
market, required an update of the step one impairment analysis for
Lone Star and Southern Frac. This updated analysis calculated that
even though the excess of the estimated fair value of Lone Star
over the carrying value of its invested capital declined to
approximately 11%, its implied value of goodwill was still greater
than its carrying value. However, the Company determined that the
implied value of Southern Frac’s goodwill was less than the
carrying value of its goodwill, resulting in an impairment charge
of $2,681,000 at March 31, 2016. At June 30, 2016,
the annual step one impairment analysis performed on the North
American reporting units, Pac-Van and Lone Star, calculated that
the value of goodwill was still greater than its carrying value and
that the amount by which the excess of the estimated fair values
exceeded their respective carrying value of invested capital at
that date was approximately 21% and 12%, respectively, of their
book value. Determining the fair value of a reporting unit
requires judgment and involves the use of significant estimates and
assumptions. The Company based its fair value estimates on
assumptions that it believes are reasonable but are uncertain and
subject to changes in market conditions.
The change in the balance of goodwill was as follows (in
thousands):
June 30,
2014 2015 2016
Beginning of year (a) $ 68,692 $ 93,166 $ 99,344
Additions to goodwill 23,608 12,008 6,367
Impairment of goodwill
—
— 2,681
Other adjustments, primarily foreign translation effect 866 (5,830 ) (5,846 )
Impairment of goodwill
—
—
—
End of year (b) $ 93,166 $ 99,344 $ 102,546
(a) Net of accumulated impairment losses
of $13,491.
(b) Net of accumulated impairment losses
of $13,491 at June 30, 2014 and 2015, and $16,172 at
June 30, 2016.
Goodwill recorded from domestic acquisitions of businesses under
asset purchase agreements is deductible for U.S. federal income tax
purposes over 15 years, even though goodwill is not amortized
for financial reporting purposes.</t>
  </si>
  <si>
    <t>Intangible Assets</t>
  </si>
  <si>
    <t>Intangible Assets
Intangible assets include those with indefinite (trademark and
trade name) and finite (primarily customer base and lists,
non-compete agreements and deferred financing costs) useful lives.
Customer base and lists and non-compete agreements are amortized on
the straight-line basis over the expected period of benefit which
range from one to fourteen years. Costs to obtain long-term
financing are deferred and amortized over the term of the related
debt using the straight-line method. Amortizing the deferred
financing costs using the straight-line method does not produce
significantly different results than that of the effective interest
method. Intangible assets consist of the following (in
thousands):
June 30, 2015 June 30, 2016
Gross Accumulated Net Carrying Gross Accumulated Net Carrying
Trademark and trade name $ 5,875 $
— $ 5,875 $ 5,486 $ (302 ) $ 5,184
Customer base and lists 49,141 (25,887 ) 23,254 50,669 (30,064 ) 20,605
Non-compete agreements 13,902 (7,674 ) 6,228 14,169 (9,810 ) 4,359
Deferred financing costs 7,305 (2,569 ) 4,736 7,534 (4,087 ) 3,447
Other 2,839 (1,538 ) 1,301 3,447 (1,455 ) 1,992
$ 79,062 $ (37,668 ) $ 41,394 $ 81,305 $ (45,718 ) $ 35,587
The Company reviews intangible assets (those assets resulting from
acquisitions) for impairment if it determines, based on a
qualitative assessment, that it is more likely than not (i.e.,
greater than 50%) that fair value might be less than the carrying
amount. If the Company determines that fair value is more likely
than not less than the carrying amount, then impairment would be
quantitatively tested, using historical cash flows and other
relevant facts and circumstances as the primary basis for estimates
of future cash flows. If it determines that fair value is not
likely to be less than the carrying amount, then no further testing
would be required. The Company conducted its review at each
yearend, which did not result in an impairment adjustment for FY
2014 or FY 2015, but did result in an impairment write-down at
June 30, 2016 of $387,000 to the carrying amount of the trade
name recorded at Southern Frac. This write-down is included in the
caption “Impairment of goodwill and trade name” in the
accompanying consolidated statements of operations. Determining the
fair value of intangible assets involves the use of significant
estimates and assumptions, which the Company believes are
reasonable, but are uncertain and subject to changes in market
conditions.
The estimated future amortization of intangible assets with finite
useful lives (including trade name of $453,000 from the LongVANS,
Inc. acquisition in FY 2015 – see Note 4) as of June 30,
2016 is as follows (in thousands):
Year Ending June 30,
2017 $ 8,934
2018 5,642
2019 4,700
2020 2,874
2021 2,327
Thereafter 6,077
$ 30,554</t>
  </si>
  <si>
    <t>Defined Contribution Benefit Plan</t>
  </si>
  <si>
    <t>Defined Contribution Benefit Plan
Obligations for contributions to defined contribution benefit plans
are recognized as an expense in the statement of operations as
incurred. Contributions to defined contribution benefit plans in FY
2014, FY 2015 and FY 2016 were $1,638,000, $1,644,000 and
$1,507,000, respectively.</t>
  </si>
  <si>
    <t>Revenue Recognition</t>
  </si>
  <si>
    <t>Revenue Recognition
The Company leases and sells new and used storage, office, building
and portable liquid storage tank containers, modular buildings and
mobile offices to its customers, as well as providing other
ancillary products and services. Leases to customers generally
qualify as operating leases unless there is a bargain purchase
option at the end of the lease term. Revenue is recognized as
earned in accordance with the lease terms established by the lease
agreements and when collectability is reasonably assured. Revenue
from sales of the lease fleet is generally recognized upon delivery
and when collectability is reasonably assured and revenue from the
sales of manufactured units are recognized when title and risk of
loss transfers to the purchaser, generally upon shipment. Certain
arrangements to sell units under long-term construction-type sales
contracts are accounted for under the percentage of completion
method. Under this method, income is recognized in proportion to
the incurred costs to date under the contract to estimated total
costs.
Unearned revenue includes end of lease services not yet performed
by the Company (such as transport charges for the pick-up of a unit
where the actual pick-up has not yet occurred as the unit is still
leased), advance rentals and deposit payments.</t>
  </si>
  <si>
    <t>Advertising</t>
  </si>
  <si>
    <t>Advertising
Advertising costs are generally expensed as incurred.
Direct-response advertising costs, principally yellow page
advertising, are monitored through call logs and advertising source
codes, are capitalized when paid and amortized over the period in
which the benefit is derived. However, the amortization period of
the prepaid balance never exceeds 12 months. At June 30, 2015
and 2016, prepaid advertising costs were approximately $29,000 and
$2,000, respectively. Advertising costs expensed were approximately
$3,164,000, $3,448,000 and $3,284,000 for FY 2014, FY 2015 and FY
2016, respectively.</t>
  </si>
  <si>
    <t>Shipping and Handling Costs</t>
  </si>
  <si>
    <t>Shipping and Handling Costs
The Company reports shipping and handling costs, primarily related
to outbound freight in its North American manufacturing operations,
as a component of selling and general expenses. Shipping and
handling costs totaled $1,244,000, $928,000 and $219,000 in FY
2014, FY 2015 and FY 2016, respectively. Freight charges billed to
customers are recorded as revenue and included in sales.</t>
  </si>
  <si>
    <t>Income Taxes
The Company uses the asset and liability method of accounting for
income taxes. Under this method, deferred tax assets and
liabilities are recorded for temporary differences between the
financial reporting basis and income tax basis of assets and
liabilities at the balance sheet date multiplied by the applicable
tax rates. Valuation allowances are established when necessary to
reduce deferred tax assets to the amount expected to be realized.
Income tax expense is recorded for the amount of income tax payable
or refundable for the period increased or decreased by the change
in deferred tax assets and liabilities during the period. The
Company files U.S. Federal tax returns, multiple U.S. state (and
state franchise) tax returns and Australian, New Zealand and
Canadian tax returns. For U.S. Federal tax purposes, all periods
subsequent to June 30, 2013 are subject to examination by the
U.S. Internal Revenue Service (“IRS”); and, for U.S.
state tax purposes, with few exceptions and depending on the state,
periods subsequent to June 30, 2011 are subject to examination
by the respective state’s taxation authorities. Periods
subsequent to June 30, 2012, June 30, 2011 and
June 30, 2009 are subject to examination by the respective
taxation authorities in Canada, Australia and New Zealand,
respectively. Tax records are required to be kept for five years
and seven years in Australia and New Zealand, respectively. The
Company believes that its income tax filing positions and
deductions would be sustained on audit and does not anticipate any
adjustments that would result in a material change. Therefore, no
reserves for uncertain income tax positions have been recorded. In
addition, the Company does not anticipate that the total amount of
unrecognized tax benefit related to any particular tax position
will change significantly within the next 12 months. The
Company’s policy for recording interest and penalties, if
any, will be to record such items as a component of income
taxes.</t>
  </si>
  <si>
    <t>Net Income per Common Share</t>
  </si>
  <si>
    <t>Net Income per Common Share
Basic net income per common share is computed by dividing net
income attributable to common stockholders by the weighted-average
number of shares of common stock outstanding during the periods.
Diluted net income per common share reflects the potential dilution
that could occur if securities or other contracts to issue common
stock were exercised or converted into common stock or resulted in
the issuance of common stock that then shared in the earnings of
the Company. The potential dilutive securities (common stock
equivalents) the Company had outstanding were stock options. The
following is a reconciliation of weighted average shares
outstanding used in calculating earnings per common share:
FY 2014 FY 2015 FY 2016
Basic 24,631,284 25,805,679 26,060,823
Assumed exercise of stock options 1,012,281 427,465
—
Diluted 25,643,565 26,233,144 26,060,823
Potential common stock equivalents totaling 1,140,539, 1,682,726
and 2,183,224 for FY 2014, FY 2015 and FY 2016, respectively, have
been excluded from the computation of diluted earnings per share
because the effect is anti-dilutive.</t>
  </si>
  <si>
    <t>Recently Issued Accounting Pronouncements</t>
  </si>
  <si>
    <t>Recently Issued Accounting Pronouncements
In May 2014, the FASB issued Accounting Standards Update
(“ASU”) No. 2014-09 , Revenue from Contracts
with Customers Topic 606)
In January 2016, the FASB issued ASU No. 2016-01, Financial
Instruments – Overall (Subtopic 825-10): Recognition and
Measurement of Financial Assets and Financial Liabilities
In February 2016, the FASB issued new lease accounting guidance in
ASU No. 2016-02, Leases (Topic 842)
In March 2016, the FASB issued two updates relating to
Derivatives and Hedging (Topic 815) Effect of Derivative Contract Novations on Existing Hedge
Accounting Relationships Contingent Out and Call Options in Debt Instruments
In March 2016, the FASB issued ASU No. 2016-09,
Improvements to Employee Share-Based Payment Accounting</t>
  </si>
  <si>
    <t>Summary of Significant Accounting Policies (Tables)</t>
  </si>
  <si>
    <t>Schedule of Inventories</t>
  </si>
  <si>
    <t>Inventories are comprised of the following (in thousands):
June 30,
2015 2016
Finished goods $ 30,428 $ 29,790
Work in-process 3,678 2,298
Raw materials 2,769 2,521
$ 36,875 $ 34,609</t>
  </si>
  <si>
    <t>Property, plant and equipment consist of the following (in
thousands):
Estimated Useful Life June 30,
2015 2016
Land
— $ 9,656 $ 2,168
Building and improvements
10 — 40 years 6,580 4,887
Transportation and plant equipment (including capital lease
assets)
3 — 20 years 37,362 38,424
Furniture, fixtures and office equipment
3 — 10 years 8,613 9,531
Construction in-process 4
—
62,215 55,010
Less accumulated depreciation and amortization (22,763 ) (28,059 )
$ 39,452 $ 26,951</t>
  </si>
  <si>
    <t>Change in Balance of Goodwill</t>
  </si>
  <si>
    <t>The change in the balance of goodwill was as follows (in
thousands):
June 30,
2014 2015 2016
Beginning of year (a) $ 68,692 $ 93,166 $ 99,344
Additions to goodwill 23,608 12,008 6,367
Impairment of goodwill
—
— 2,681
Other adjustments, primarily foreign translation effect 866 (5,830 ) (5,846 )
Impairment of goodwill
—
—
—
End of year (b) $ 93,166 $ 99,344 $ 102,546
(a) Net of accumulated impairment losses
of $13,491.
(b) Net of accumulated impairment losses
of $13,491 at June 30, 2014 and 2015, and $16,172 at
June 30, 2016.</t>
  </si>
  <si>
    <t>Schedule of Intangible Assets</t>
  </si>
  <si>
    <t>Intangible assets consist of the following (in thousands):
June 30, 2015 June 30, 2016
Gross Accumulated Net Carrying Gross Accumulated Net Carrying
Trademark and trade name $ 5,875 $
— $ 5,875 $ 5,486 $ (302 ) $ 5,184
Customer base and lists 49,141 (25,887 ) 23,254 50,669 (30,064 ) 20,605
Non-compete agreements 13,902 (7,674 ) 6,228 14,169 (9,810 ) 4,359
Deferred financing costs 7,305 (2,569 ) 4,736 7,534 (4,087 ) 3,447
Other 2,839 (1,538 ) 1,301 3,447 (1,455 ) 1,992
$ 79,062 $ (37,668 ) $ 41,394 $ 81,305 $ (45,718 ) $ 35,587</t>
  </si>
  <si>
    <t>Estimated Future Amortization of Intangible Assets</t>
  </si>
  <si>
    <t>The estimated future amortization of intangible assets with finite
useful lives (including trade name of $453,000 from the LongVANS,
Inc. acquisition in FY 2015 – see Note 4) as of June 30,
2016 is as follows (in thousands):
Year Ending June 30,
2017 $ 8,934
2018 5,642
2019 4,700
2020 2,874
2021 2,327
Thereafter 6,077
$ 30,554</t>
  </si>
  <si>
    <t>Reconciliation of Weighted Average Shares Outstanding</t>
  </si>
  <si>
    <t>The following is a reconciliation of weighted average shares
outstanding used in calculating earnings per common share:
FY 2014 FY 2015 FY 2016
Basic 24,631,284 25,805,679 26,060,823
Assumed exercise of stock options 1,012,281 427,465
—
Diluted 25,643,565 26,233,144 26,060,823</t>
  </si>
  <si>
    <t>Acquisitions (Tables)</t>
  </si>
  <si>
    <t>Fair Market Values of Tangible and Intangible Assets and Liabilities</t>
  </si>
  <si>
    <t>The allocations for the acquisitions in FY 2014 to tangible and
intangible assets acquired and liabilities assumed based on their
estimated fair market values were as follows (in thousands):
Intermodal Kookaburra September 10, 2013 Pinnacle Rental November 7, 2013 Lone Star April 7, 2014 Other Acquisitions Total
Fair value of the net tangible assets acquired and liabilities
assumed:
Trade and other receivables $
— $
— $ 14,968 $ 164 $ 15,132
Inventories 496 50 6,035 1,046 7,627
Prepaid expenses and other
—
— 122 6 128
Property, plant and equipment 50
— 7,291 390 7,731
Lease fleet 3,479 5,271 33,338 2,213 44,301
Accounts payables and accrued liabilities (76 )
— (3,609 ) (41 ) (3,726 )
Unearned revenue and advance payments (35 ) (99 )
— (133 ) (267 )
Senior and other debt
—
— (1,238 )
— (1,238 )
Deferred tax liabilities
—
—
— (974 ) (974 )
Total net tangible assets acquired and liabilities assumed 3,914 5,222 56,907 2,671 68,714
Fair value of intangible assets acquired:
Non-compete agreement 385 231 5,000 207 5,823
Customer lists/relationships 83 184 17,900 427 18,594
Trade name
—
— 2,500
— 2,500
Goodwill 849 542 20,111 2,106 23,608
Total intangible assets acquired 1,317 957 45,511 2,740 50,525
Total purchase consideration $ 5,231 $ 6,179 $ 102,418 $ 5,411 $ 119,239
The allocations for the acquisitions in FY 2015 to tangible and
intangible assets acquired and liabilities assumed based on their
estimated fair market values were as follows (in thousands):
Black Angus July 1, 2014 LongVANS October 20, 1014 A-One November 14, 2014 Falcon Containers January 9, 2015 Other Acquisitions Total
Fair value of the net tangible assets acquired and liabilities
assumed:
Cash $
— $
— $
— $ 373 $
— $ 373
Trade and other receivables 139 631
— 256 1,026
Inventories
— 22
—
— 288 310
Prepaid expenses and other
— 44
—
— 16 60
Property, plant and equipment 249 609 302 255 89 1,504
Lease fleet 2,020 6,228 4,803 3,300 2,102 18,453
Accounts payables and accrued liabilities
— (340 )
— (224 ) (32 ) (596 )
Unearned revenue and advance payments (84 ) (626 ) (299 ) (204 ) (53 ) (1,266 )
Deferred tax liabilities
—
—
— (853 )
— (853 )
Total net tangible assets acquired and liabilities assumed 2,324 6,568 4,806 2,903 2,410 19,011
Fair value of intangible assets acquired:
Non-compete agreement 261 728 160 406 260 1,815
Customer lists/relationships 851 1,400 972 633 589 4,445
Trade name
— 453
—
—
— 453
Goodwill 1,425 4,620 2,370 3,148 445 12,008
Total intangible assets acquired 2,537 7,201 3,502 4,187 1,294 18,721
Total purchase consideration $ 4,861 $ 13,769 $ 8,308 $ 7,090 $ 3,704 $ 37,732
The allocations for the acquisitions in FY 2016 to tangible and
intangible assets acquired and liabilities assumed based on their
estimated fair market values were as follows (in thousands):
MSS August 28, 2015 McKinney October 16, 2015 Aran April 4, 2016 Other Acquisitions Total
Fair value of the net tangible assets acquired and liabilities
assumed:
Trade and other receivables $
— $ 1,580 $ 97 $
— $ 1,677
Inventories
—
—
— 23 23
Prepaid expenses and other
— 8
—
— 8
Property, plant and equipment 60 531 206 77 874
Lease fleet 933 6,278 2,897 730 10,838
Accounts payables and accrued liabilities
— (984 )
— (22 ) (1,006 )
Unearned revenue and advance payments (27 ) (2 ) (175 ) (56 ) (260 )
Total net tangible assets acquired and liabilities assumed 966 7,411 3,025 752 12,154
Fair value of intangible assets acquired:
Non-compete agreement 132 239 52 76 499
Customer lists/relationships 226 2,371 353 104 3,054
Other
— 89 416
— 505
Goodwill 173 5,154 909 131 6,367
Total intangible assets acquired 531 7,853 1,730 311 10,425
Total purchase consideration $ 1,497 $ 15,264 $ 4,755 $ 1,063 $ 22,579</t>
  </si>
  <si>
    <t>Lone Star [Member]</t>
  </si>
  <si>
    <t>Schedule of Unaudited Pro Forma Information</t>
  </si>
  <si>
    <t>The following unaudited pro forma information for FY 2014 assumes
the acquisition of Lone Star occurred at the beginning of the
period presented (in thousands, except per share data):
FY 2014
(Unaudited)
Revenues $ 325,821
Net income 19,494
Net income attributable to common stockholders 8,249
Net income per common share:
Basic $ 0.32
Diluted 0.31</t>
  </si>
  <si>
    <t>Senior and Other Debt (Tables)</t>
  </si>
  <si>
    <t>Schedule of Senior and Other Debt</t>
  </si>
  <si>
    <t>Senior and other debt consisted of the following at June 30,
2015 and 2016 (in thousands):
June 30,
2015 2016
ANZ/CBA Credit Facility $ 96,492 $ 76,050
Wells Fargo Credit Facility 163,348 187,591
Credit Suisse Term Loan 15,000 10,000
Senior Notes 72,000 72,000
Other 9,893 8,818
$ 356,733 $ 354,459</t>
  </si>
  <si>
    <t>Scheduled Maturities for Senior Credit Facilities Senior Subordinated Notes and Other Debt</t>
  </si>
  <si>
    <t>The scheduled maturities for the senior credit facilities senior
subordinated notes and other debt at June 30, 2016 were as
follows (in thousands):
Year Ending June 30,
2017 $ 4,107
2018 272,655
2019 1,753
2020 2,999
2021 163
Thereafter 72,782
$ 354,459</t>
  </si>
  <si>
    <t>Financial Instruments (Tables)</t>
  </si>
  <si>
    <t>Derivative Instruments at Fair Value, Classification in Consolidated Balances Sheets</t>
  </si>
  <si>
    <t>Derivative instruments measured at fair value and their
classification in the consolidated balances sheets and statements
of operations are as follows (in thousands):
Derivative – Fair Value (Level 2)
Type of Derivative
Contract
Balance Sheet Classification June 30, 2015 June 30, 2016
Swap Contracts and Options (Caps and Collars) Trade payables and accrued
liabilities $ 1,429 $ 871
Forward-Exchange Contracts Trade payables and accrued
liabilities
— 255
Forward-Exchange Contracts Trade and other receivables 120
—</t>
  </si>
  <si>
    <t>Derivative Instruments at Fair Value, Statements of Operations</t>
  </si>
  <si>
    <t>Type of Derivative
Contract
Statement of Operations Classification FY 2014 FY 2015 FY 2016
Swap Contracts and Options (Caps and Collars) Unrealized gain (loss) included
in interest expense $ (219 ) $ 104 $
—
Forward-Exchange Contracts Unrealized foreign currency
exchange gain (loss) and other (939 ) 383 (367 )</t>
  </si>
  <si>
    <t>Open Interest Rate Swap Contract</t>
  </si>
  <si>
    <t>As of June 30, 2015 and June 30, 2016, there was one open
interest rate swap contract that was designated as a cash flow
hedge and matures in June 2017, as follows (dollars in
thousands):
June 30, 2015 June 30, 2016
Swap Option (Cap) Swap Option
Notional amounts $ 38,290 $
— $ 37,213 $
—
Fixed/Strike Rates 3.98 %
— 3.98 %
—
Floating Rates 2.09 %
— 1.90 %
—
Fair Value of Combined Contracts $ (1,429 ) $
— $ (871 ) $
—</t>
  </si>
  <si>
    <t>Open Forward Exchange and Participating Forward Contracts</t>
  </si>
  <si>
    <t>As of June 30, 2016, there were 49 open forward exchange
contracts that mature between July 2016 and November 2016, as
follows (dollars in thousands):
June 30, 2015 June 30, 2016
Forward Exchange Participating Forward Exchange Participating
Notional amounts $ 9,540 $
— $ 8,617 $
—
Exchange/Strike Rates (AUD to USD)
0.7506 – 1.0286
—
0.6460 – 0.7803
—
Fair Value of Combined Contracts $ 120 $
— $ (255 ) $
—</t>
  </si>
  <si>
    <t>Income Taxes (Tables)</t>
  </si>
  <si>
    <t>Income (Loss) Before Provision for Income Taxes</t>
  </si>
  <si>
    <t>Income (loss) before provision for income taxes consisted of the
following (in thousands):
FY 2014 FY 2015 FY 2016
North America $ 6,609 $ 6,234 $ (13,607 )
Asia-Pacific 20,160 15,508 8,130
$ 26,769 $ 21,742 $ (5,477 )</t>
  </si>
  <si>
    <t>Provision for Income Taxes</t>
  </si>
  <si>
    <t>The provision for income taxes consisted of the following (in
thousands):
FY 2014 FY 2015 FY 2016
Current:
U.S. Federal $
— $
— $
—
State
—
— 203
Foreign 1,427 4,582 1,842
1,427 4,582 2,045
Deferred:
U.S. Federal 4,431 4,152 (4,364 )
State 506 474 (39 )
Foreign 5,256 (511 ) 167
10,193 4,115 (4,236 )
$ 11,620 $ 8,697 $ (2,191 )</t>
  </si>
  <si>
    <t>Components of Net Deferred Tax Liability</t>
  </si>
  <si>
    <t>The components of the net deferred tax liability are as follows (in
thousands):
June 30,
2015 2016
Deferred tax assets:
Net operating loss and tax credit carryforwards $ 15,837 $ 19,594
Accrued compensation and other benefits 2,355 3,070
Allowance for doubtful accounts 1,563 3,079
Total deferred tax assets 19,755 25,743
Deferred tax liabilities:
Accelerated tax depreciation and amortization (61,844 ) (64,749 )
Deferred revenue and expenses (1,153 )
—
Total deferred tax liabilities (62,997 ) (64,749 )
Net deferred tax liabilities $ (43,242 ) $ (39,006 )</t>
  </si>
  <si>
    <t>Reconciliation of U.S. Federal Statutory Rate</t>
  </si>
  <si>
    <t>A reconciliation of the U.S. federal statutory rate to the
Company’s effective tax rate is as follows:
FY 2014 FY 2015 FY 2016
Federal statutory rate 35.0 % 35.0 % 35.0 %
Adjustments to federal statutory rate in current year (a) 2.2
—
—
State and Asia-Pacific taxes, net of U.S. federal benefit and
credit 6.2 5.0 5.0
Effective tax rate 43.4 % 40.0 % 40.0 %
(a) Represents an adjustment of $594,000
in FY 2014 to deferred taxes prior to July 1, 2013.</t>
  </si>
  <si>
    <t>Equity Plans (Tables)</t>
  </si>
  <si>
    <t>Fair Value of Stock Options Granted</t>
  </si>
  <si>
    <t>Since inception, the range of the fair value of the stock options
granted (other than to non-employee consultants) and the
assumptions used are as follows:
Fair value of stock options
$0.81 - $6.35
Assumptions used:
Risk-free interest rate
1.19% - 4.8%
Expected life (in years) 7.5
Expected volatility
26.5% - 84.6%
Expected dividends
—</t>
  </si>
  <si>
    <t>Stock Option Activity and Related Information</t>
  </si>
  <si>
    <t>A summary of the Company’s stock option activity and related
information for FY 2014, FY 2015 and FY 2016 follows:
Number of Weighted- Weighted-
Outstanding at June 30, 2013 2,170,598 $ 4.93
Granted 45,000 9.25
Exercised (6,668 ) 1.22
Forfeited or expired (56,110 ) 5.10
Outstanding at June 30, 2014 2,152,820 $ 5.03 5.6
Vested and expected to vest at June 30, 2014 2,152,820 $ 5.03 5.6
Exercisable at June 30, 2014 1,091,694 $ 6.76 4.2
Number of Weighted- Weighted-
Outstanding at June 30, 2014 2,152,820 $ 5.03
Granted 273,000 5.79
Exercised (195,879 ) 2.84
Forfeited or expired (119,750 ) 4.61
Outstanding at June 30, 2015 2,110,191 $ 5.35 5.4
Vested and expected to vest at June 30, 2015 2,110,191 $ 5.35 5.4
Exercisable at June 30, 2015 1,443,443 $ 5.59 3.9
Number of Weighted- Weighted-
Outstanding at June 30, 2015 2,110,191 $ 5.35
Granted 106,700 4.11
Exercised (13,000 ) 3.09
Forfeited or expired (20,667 ) 6.05
Outstanding at June 30, 2016 2,183,224 $ 5.30 4.6
Vested and expected to vest at June 30, 2016 2,183,224 $ 5.30 4.6
Exercisable at June 30, 2016 1,852,190 $ 5.24 3.8</t>
  </si>
  <si>
    <t>Summary of Non-Vested Equity Share Activity</t>
  </si>
  <si>
    <t>A summary of the Company’s non-vested equity share activity
follows:
Shares Weighted- Fair Value
Nonvested at June 30, 2013 115,000 $ 4.43
Granted 90,320 8.52
Vested
—
—
Forfeited
—
—
Nonvested at June 30, 2014 205,320 6.23
Granted 117,370 6.10
Vested (21,719 ) 6.22
Forfeited (6,988 ) 6.15
Nonvested at June 30, 2015 293,983 6.18
Granted 263,007 4.10
Vested (117,370 ) 6.10
Forfeited (66,113 ) 9.25
Nonvested at June 30, 2016 373,507 $ 4.20</t>
  </si>
  <si>
    <t>Commitments and Contingencies (Tables)</t>
  </si>
  <si>
    <t>Non-Cancellable Operating Lease Rentals Payable</t>
  </si>
  <si>
    <t>Non-cancellable operating lease rentals at June 30, 2016 are
payable as follows (in thousands):
Year Ending June 30,
2017 $ 8,142
2018 6,529
2019 4,891
2020 3,859
2021 2,892
Thereafter 10,435
$ 36,748</t>
  </si>
  <si>
    <t>Future Minimum Receipts under Sales-Type and Operating Fleet Leases</t>
  </si>
  <si>
    <t>Future minimum receipts under sales-type and operating fleet leases
at June 30, 2016 are as follows (in thousands):
Year Ending June 30,
2017 $ 13,140
2018 3,468
2019 1,462
2020 863
2021 629
Thereafter 532
$ 20,094</t>
  </si>
  <si>
    <t>Detail of Certain Accounts (Tables)</t>
  </si>
  <si>
    <t>Summary of Trade Payables and Accrued Liabilities</t>
  </si>
  <si>
    <t>Trade payables and accrued liabilities consist of the following (in
thousands):
June 30,
2015 2016
Trade payables $ 18,979 $ 22,825
Payroll and related 7,498 8,815
Taxes, other than income 2,083 1,809
Fair value of interest swap and option and forward currency
exchange contacts 1,429 1,580
Accrued interest 1,769 1,126
Deferred consideration 3,203 2,310
Other accruals 2,629 5,011
$ 37,590 $ 43,476</t>
  </si>
  <si>
    <t>Segment Reporting (Tables)</t>
  </si>
  <si>
    <t>Summary of Segment Reporting Information</t>
  </si>
  <si>
    <t>The tables below represent the Company’s revenues from
external customers, share-based compensation expense, depreciation
and amortization, operating income, interest income and expense,
expenditures for additions to long-lived assets (consisting of
lease fleet and property, plant and equipment), long-lived assets
and goodwill; as attributed to its geographic and operating
segments (in thousands):
FY 2016
North America
Leasing
Pac-Van Lone Star Combined Manufacturing Corporate Total Asia – Consolidated
Revenues:
Sales $ 47,973 $
— $ 47,973 $ 8,130 $ (1,951 ) $ 54,152 $ 63,466 $ 117,618
Leasing 88,877 23,378 112,255
— (275 ) 111,980 56,253 168,233
$ 136,850 $ 23,378 $ 160,228 $ 8,130 $ (2,226 ) $ 166,132 $ 119,719 $ 285,851
Share-based compensation $ 374 $ 22 $ 396 $ 100 $ 933 $ 1,429 $ 959 $ 2,388
Impairment of goodwill and trade name $
— $
— $
— $ 3,068 $
— $ 3,068 $
— $ 3,068
Depreciation and amortization $ 13,154 $ 10,529 $ 23,683 $ 1,343 $ (746 ) $ 24,280 $ 14,354 $ 38,634
Operating income (loss) $ 17,984 $ (1,541 ) $ 16,443 $ (9,464 ) $ (5,430 ) $ 1,549 $ 12,834 $ 14,383
Interest income $
— $
— $
— $
— $
— $ 5 $ 92 $ 97
Interest expense $ 5,802 $ 1,453 $ 7,255 $ 291 $ 7,473 $ 15,019 $ 4,629 $ 19,648
Additions to long-lived assets $ 32,225 $ 245 $ 32,470 $ 183 $ (97 ) $ 32,556 $ 20,988 $ 53,544
At June 30, 2016
Long-lived assets $ 239,459 $ 58,492 $ 297,951 $ 3,318 $ (10,975 ) $ 290,294 $ 156,002 $ 446,296
Goodwill $ 55,122 $ 20,782 $ 75,904 $
— $
— $ 75,904 $ 26,642 $ 102,546
FY 2015
North America
Leasing
Pac-Van Lone Star Combined Manufacturing Corporate Total Asia – Consolidated
Revenues:
Sales $ 35,283 $ 25 $ 35,308 $ 34,307 $ (20,326 ) $ 49,289 $ 54,967 $ 104,256
Leasing 80,796 50,138 130,934
— (88 ) 130,846 68,723 199,569
$ 116,079 $ 50,163 $ 166,242 $ 34,307 $ (20,414 ) $ 180,135 $ 123,690 $ 303,825
Share-based compensation $ 303 $ 11 $ 314 $ 114 $ 884 $ 1,312 $ 862 $ 2,174
Depreciation and amortization $ 11,306 $ 11,345 $ 22,651 $ 1,076 $ (678 ) $ 23,049 $ 15,522 $ 38,571
Operating income $ 18,425 $ 8,233 $ 26,658 $ 4,200 $ (9,202 ) $ 21,656 $ 21,387 $ 43,043
Interest income $
— $
— $
— $
— $
— $
— $ 68 $ 68
Interest expense $ 4,106 $ 2,448 $ 6,554 $ 311 $ 8,325 $ 15,190 $ 5,906 $ 21,096
Additions to long-lived assets $ 44,720 $ 18,233 $ 62,953 $ 378 $ (5,311 ) $ 58,020 $ 38,476 $ 96,496
At June 30, 2015
Long-lived assets $ 222,445 $ 65,099 $ 287,544 $ 3,944 $ (11,624 ) $ 279,864 $ 170,573 $ 450,437
Goodwill $ 48,484 $ 20,782 $ 69,266 $ 2,681 $
— $ 71,947 $ 27,397 $ 99,344
FY 2014
North America
Leasing
Pac-Van Lone Star Combined Manufacturing Corporate Total
Asia – Pacific Consolidated
Revenues:
Sales $ 31,516 $
— $ 31,516 $ 48,287 $ (31,419 ) $ 48,384 $ 87,711 $ 136,095
Leasing 62,359 14,658 77,017
—
— 77,017 73,993 151,010
$ 93,875 $ 14,658 $ 108,533 $ 48,287 $ (31,419 ) $ 125,401 $ 161,704 $ 287,105
Share-based compensation $ 312 $ 1 $ 313 $ 81 $ 686 $ 1,080 $ 858 $ 1,938
Depreciation and amortization $ 7,928 $ 2,656 $ 10,584 $ 993 $ (227 ) $ 11,350 $ 15,777 $ 27,127
Operating income $ 13,323 $ 4,311 $ 17,634 $ 6,079 $ (11,248 ) $ 12,465 $ 27,576 $ 40,041
Interest income $
— $
— $
— $
— $
— $
— $ 52 $ 52
Interest expense $ 3,402 $ 812 $ 4,214 $ 614 $ 809 $ 5,637 $ 6,315 $ 11,952
Additions to long-lived assets $ 45,295 $ 16,717 $ 62,012 $ 695 $ (5,407 ) $ 57,300 $ 44,210 $ 101,510</t>
  </si>
  <si>
    <t>Organization and Business Operations - Additional Information (Detail)</t>
  </si>
  <si>
    <t>Jun. 30, 2016Segment</t>
  </si>
  <si>
    <t>Organization And Business Operations [Line Items]</t>
  </si>
  <si>
    <t>Number of distinct business units</t>
  </si>
  <si>
    <t>Number of geographic units</t>
  </si>
  <si>
    <t>GFN U.S. [Member]</t>
  </si>
  <si>
    <t>Percentage in owned subsidiary</t>
  </si>
  <si>
    <t>90.00%</t>
  </si>
  <si>
    <t>Majority interest owned</t>
  </si>
  <si>
    <t>50.00%</t>
  </si>
  <si>
    <t>Summary of Significant Accounting Policies - Additional Information (Detail)</t>
  </si>
  <si>
    <t>Jun. 30, 2016USD ($)Segmentshares</t>
  </si>
  <si>
    <t>Jun. 30, 2015USD ($)shares</t>
  </si>
  <si>
    <t>Jun. 30, 2014USD ($)shares</t>
  </si>
  <si>
    <t>Mar. 31, 2016USD ($)</t>
  </si>
  <si>
    <t>Dec. 31, 2015USD ($)</t>
  </si>
  <si>
    <t>Oct. 20, 2014USD ($)</t>
  </si>
  <si>
    <t>Property, Plant and Equipment [Line Items]</t>
  </si>
  <si>
    <t>Number of geographic units | Segment</t>
  </si>
  <si>
    <t>Number of operating segments | Segment</t>
  </si>
  <si>
    <t>Maturity of investments</t>
  </si>
  <si>
    <t>Three months  or less</t>
  </si>
  <si>
    <t>Net realizable value write downs of inventories</t>
  </si>
  <si>
    <t>Percentage of depreciation of lease fleet to cost</t>
  </si>
  <si>
    <t>70.00%</t>
  </si>
  <si>
    <t>Gross costs of the lease fleet</t>
  </si>
  <si>
    <t>Impairment provision related to long-lived assets</t>
  </si>
  <si>
    <t>Fair value of the reporting unit</t>
  </si>
  <si>
    <t>Impairment of goodwill</t>
  </si>
  <si>
    <t>Goodwill deductible for income tax purpose, years</t>
  </si>
  <si>
    <t>15 years</t>
  </si>
  <si>
    <t>Contributions to defined contribution benefit plans</t>
  </si>
  <si>
    <t>Prepaid advertising costs</t>
  </si>
  <si>
    <t>Advertising costs</t>
  </si>
  <si>
    <t>Shipping and handling costs</t>
  </si>
  <si>
    <t>Period for anticipation for change in total unrecognized tax benefit related to any particular tax position period</t>
  </si>
  <si>
    <t>12 months</t>
  </si>
  <si>
    <t>Potential common stock equivalents excluded from computation of diluted earnings per share | shares</t>
  </si>
  <si>
    <t>Trade name [Member] | LongVANS, Inc. [Member]</t>
  </si>
  <si>
    <t>Total intangible assets acquired</t>
  </si>
  <si>
    <t>Pac-Van [Member]</t>
  </si>
  <si>
    <t>Percentage of fair value in excess of carrying amount</t>
  </si>
  <si>
    <t>21.00%</t>
  </si>
  <si>
    <t>29.00%</t>
  </si>
  <si>
    <t>12.00%</t>
  </si>
  <si>
    <t>31.00%</t>
  </si>
  <si>
    <t>11.00%</t>
  </si>
  <si>
    <t>Southern Frac [Member]</t>
  </si>
  <si>
    <t>33.00%</t>
  </si>
  <si>
    <t>Minimum [Member]</t>
  </si>
  <si>
    <t>Expected period of benefit for customers base and lists and non-compete agreements</t>
  </si>
  <si>
    <t>1 year</t>
  </si>
  <si>
    <t>Minimum [Member] | Lease Fleet [Member]</t>
  </si>
  <si>
    <t>Estimated useful life of lease fleet</t>
  </si>
  <si>
    <t>5 years</t>
  </si>
  <si>
    <t>Maximum [Member]</t>
  </si>
  <si>
    <t>14 years</t>
  </si>
  <si>
    <t>Maximum [Member] | Lease Fleet [Member]</t>
  </si>
  <si>
    <t>20 years</t>
  </si>
  <si>
    <t>Summary of Significant Accounting Policies - Schedule of Inventories (Detail) - USD ($) $ in Thousands</t>
  </si>
  <si>
    <t>Finished goods</t>
  </si>
  <si>
    <t>Work in-process</t>
  </si>
  <si>
    <t>Raw materials</t>
  </si>
  <si>
    <t>Summary of Significant Accounting Policies - Property, Plant and Equipment (Detail) - USD ($) $ in Thousands</t>
  </si>
  <si>
    <t>Property, plant and equipment, gross</t>
  </si>
  <si>
    <t>Less accumulated depreciation and amortization</t>
  </si>
  <si>
    <t>Land [Member]</t>
  </si>
  <si>
    <t>Building and improvements [Member]</t>
  </si>
  <si>
    <t>Building and improvements [Member] | Minimum [Member]</t>
  </si>
  <si>
    <t>Estimated Useful Life</t>
  </si>
  <si>
    <t>10 years</t>
  </si>
  <si>
    <t>Building and improvements [Member] | Maximum [Member]</t>
  </si>
  <si>
    <t>40 years</t>
  </si>
  <si>
    <t>Transportation and plant equipment (including capital lease assets) [Member]</t>
  </si>
  <si>
    <t>Transportation and plant equipment (including capital lease assets) [Member] | Minimum [Member]</t>
  </si>
  <si>
    <t>3 years</t>
  </si>
  <si>
    <t>Transportation and plant equipment (including capital lease assets) [Member] | Maximum [Member]</t>
  </si>
  <si>
    <t>Furniture, fixtures and office equipment [Member]</t>
  </si>
  <si>
    <t>Furniture, fixtures and office equipment [Member] | Minimum [Member]</t>
  </si>
  <si>
    <t>Furniture, fixtures and office equipment [Member] | Maximum [Member]</t>
  </si>
  <si>
    <t>Construction in-process [Member]</t>
  </si>
  <si>
    <t>Summary of Significant Accounting Policies - Change in Balance of Goodwill (Detail) - USD ($) $ in Thousands</t>
  </si>
  <si>
    <t>Beginning of year</t>
  </si>
  <si>
    <t>Additions to goodwill</t>
  </si>
  <si>
    <t>Other adjustments, primarily foreign translation effect</t>
  </si>
  <si>
    <t>End of year</t>
  </si>
  <si>
    <t>Summary of Significant Accounting Policies - Change in Balance of Goodwill (Parenthetical) (Detail) - USD ($) $ in Thousands</t>
  </si>
  <si>
    <t>Accumulated impairment losses, net</t>
  </si>
  <si>
    <t>Summary of Significant Accounting Policies - Schedule of Intangible Assets (Detail) - USD ($) $ in Thousands</t>
  </si>
  <si>
    <t>Finite-Lived Intangible Assets [Line Items]</t>
  </si>
  <si>
    <t>Gross Carrying Amount</t>
  </si>
  <si>
    <t>Accumulated Amortization</t>
  </si>
  <si>
    <t>Net Carrying Amount</t>
  </si>
  <si>
    <t>Trademark and Trade Name [Member]</t>
  </si>
  <si>
    <t>Customer Base and Lists [Member]</t>
  </si>
  <si>
    <t>Non-Compete Agreements [Member]</t>
  </si>
  <si>
    <t>Deferred Financing Costs [Member]</t>
  </si>
  <si>
    <t>Other [Member]</t>
  </si>
  <si>
    <t>Summary of Significant Accounting Policies - Estimated Future Amortization of Intangible Assets (Detail) - USD ($) $ in Thousands</t>
  </si>
  <si>
    <t>Thereafter</t>
  </si>
  <si>
    <t>Summary of Significant Accounting Policies - Reconciliation of Weighted Average Shares Outstanding (Detail) - shares</t>
  </si>
  <si>
    <t>Assumed exercise of stock options</t>
  </si>
  <si>
    <t>Equity Transactions - Additional Information (Detail)</t>
  </si>
  <si>
    <t>Jun. 30, 2016USD ($)$ / sharesshares</t>
  </si>
  <si>
    <t>Feb. 08, 2016AUD / shares</t>
  </si>
  <si>
    <t>Aug. 12, 2015AUD / shares</t>
  </si>
  <si>
    <t>Feb. 10, 2015AUD / shares</t>
  </si>
  <si>
    <t>Aug. 12, 2014AUD / shares</t>
  </si>
  <si>
    <t>Feb. 05, 2014AUD / shares</t>
  </si>
  <si>
    <t>Aug. 13, 2013AUD / shares</t>
  </si>
  <si>
    <t>Jun. 30, 2015USD ($)$ / sharesshares</t>
  </si>
  <si>
    <t>Subsidiary or Equity Method Investee [Line Items]</t>
  </si>
  <si>
    <t>Preferred Stock, par value | $ / shares</t>
  </si>
  <si>
    <t>Preferred Stock, outstanding | shares</t>
  </si>
  <si>
    <t>Preferred Stock, aggregate liquidation preference | $</t>
  </si>
  <si>
    <t>Dividend declared | AUD / shares</t>
  </si>
  <si>
    <t>Dividend payable date</t>
  </si>
  <si>
    <t>Apr. 4,
		2016</t>
  </si>
  <si>
    <t>Oct. 2,
		2015</t>
  </si>
  <si>
    <t>Apr. 2,
		2015</t>
  </si>
  <si>
    <t>Oct. 3,
		2014</t>
  </si>
  <si>
    <t>Apr. 3,
		2014</t>
  </si>
  <si>
    <t>Oct. 3,
		2013</t>
  </si>
  <si>
    <t>Dividend payable record date</t>
  </si>
  <si>
    <t>Mar. 16,
		2016</t>
  </si>
  <si>
    <t>Sep. 17,
		2015</t>
  </si>
  <si>
    <t>Mar. 18,
		2015</t>
  </si>
  <si>
    <t>Sep. 18,
		2014</t>
  </si>
  <si>
    <t>Mar. 19,
		2014</t>
  </si>
  <si>
    <t>Sep. 24,
		2013</t>
  </si>
  <si>
    <t>Series B Preferred Stock [Member]</t>
  </si>
  <si>
    <t>Cumulative Preferred Stock, liquidation preference | $ / shares</t>
  </si>
  <si>
    <t>Cumulative Preferred Stock, dividend percentage</t>
  </si>
  <si>
    <t>8.00%</t>
  </si>
  <si>
    <t>Preferred stock, voting rights</t>
  </si>
  <si>
    <t>No voting rights</t>
  </si>
  <si>
    <t>Dividend on Preferred Stock | $</t>
  </si>
  <si>
    <t>Series C Preferred Stock [Member]</t>
  </si>
  <si>
    <t>9.00%</t>
  </si>
  <si>
    <t>No  voting rights</t>
  </si>
  <si>
    <t>Preferred Stock redemption price per share | $ / shares</t>
  </si>
  <si>
    <t>Preferred Stock, dividend rate</t>
  </si>
  <si>
    <t>2.00%</t>
  </si>
  <si>
    <t>Stated liquidation value for every increase in dividend rate | $</t>
  </si>
  <si>
    <t>Acquisitions - Additional Information - 2014 Acquisitions (Detail)</t>
  </si>
  <si>
    <t>Apr. 07, 2014USD ($)$ / sharesshares</t>
  </si>
  <si>
    <t>Dec. 20, 2013USD ($)</t>
  </si>
  <si>
    <t>Nov. 07, 2013USD ($)</t>
  </si>
  <si>
    <t>Oct. 31, 2013USD ($)</t>
  </si>
  <si>
    <t>Oct. 31, 2013AUD</t>
  </si>
  <si>
    <t>Sep. 10, 2013USD ($)</t>
  </si>
  <si>
    <t>Sep. 10, 2013AUD</t>
  </si>
  <si>
    <t>Sep. 06, 2013USD ($)</t>
  </si>
  <si>
    <t>Sep. 06, 2013CAD</t>
  </si>
  <si>
    <t>Aug. 01, 2013USD ($)</t>
  </si>
  <si>
    <t>Jun. 30, 2016USD ($)</t>
  </si>
  <si>
    <t>Jun. 30, 2014USD ($)</t>
  </si>
  <si>
    <t>Jun. 30, 2015USD ($)</t>
  </si>
  <si>
    <t>Business Acquisition [Line Items]</t>
  </si>
  <si>
    <t>Amount payable under purchase consideration</t>
  </si>
  <si>
    <t>Business acquisition cost holdback note discounted</t>
  </si>
  <si>
    <t>Line of credit borrowings</t>
  </si>
  <si>
    <t>Payments to acquire businesses, gross</t>
  </si>
  <si>
    <t>Total purchase consideration</t>
  </si>
  <si>
    <t>Effective date of acquisition</t>
  </si>
  <si>
    <t>Apr. 1,
		2014</t>
  </si>
  <si>
    <t>Purchase consideration, value of common stock issued</t>
  </si>
  <si>
    <t>Issuance of common stock for business acquisition | shares</t>
  </si>
  <si>
    <t>Purchase consideration, common stock price per share | $ / shares</t>
  </si>
  <si>
    <t>Revenues since date of acquisition</t>
  </si>
  <si>
    <t>Net income since date of acquisition</t>
  </si>
  <si>
    <t>Lone Star [Member] | Amended Wells Fargo Credit Facility [Member]</t>
  </si>
  <si>
    <t>Lone Star [Member] | Credit Suisse [Member]</t>
  </si>
  <si>
    <t>Lone Star [Member] | General indemnity holdback [Member]</t>
  </si>
  <si>
    <t>Purchase consideration payable term</t>
  </si>
  <si>
    <t>2 years</t>
  </si>
  <si>
    <t>Lone Star [Member] | Non-Compete Agreements [Member]</t>
  </si>
  <si>
    <t>Lone Star [Member] | Working Capital And Other Adjustments [Member]</t>
  </si>
  <si>
    <t>Harper Hot Shot Service, Inc. [Member]</t>
  </si>
  <si>
    <t>Canadian Storage Containers Inc. [Member]</t>
  </si>
  <si>
    <t>Intermodal Kookaburra [Member]</t>
  </si>
  <si>
    <t>DBCS [Member]</t>
  </si>
  <si>
    <t>Pinnacle Rental &amp; Supply, LLC [Member]</t>
  </si>
  <si>
    <t>Rumpke [Member]</t>
  </si>
  <si>
    <t>Acquisitions - Fair Market Values of Tangible and Intangible Assets and Liabilities (Detail) - USD ($) $ in Thousands</t>
  </si>
  <si>
    <t>Apr. 04, 2016</t>
  </si>
  <si>
    <t>Oct. 29, 2015</t>
  </si>
  <si>
    <t>Oct. 16, 2015</t>
  </si>
  <si>
    <t>Aug. 28, 2015</t>
  </si>
  <si>
    <t>Jan. 09, 2015</t>
  </si>
  <si>
    <t>Nov. 14, 2014</t>
  </si>
  <si>
    <t>Oct. 20, 2014</t>
  </si>
  <si>
    <t>Nov. 07, 2013</t>
  </si>
  <si>
    <t>Sep. 10, 2013</t>
  </si>
  <si>
    <t>Jun. 30, 2013</t>
  </si>
  <si>
    <t>Fair value of the net tangible assets acquired and liabilities assumed:</t>
  </si>
  <si>
    <t>Trade and other receivables</t>
  </si>
  <si>
    <t>Property, plant and equipment</t>
  </si>
  <si>
    <t>Lease fleet</t>
  </si>
  <si>
    <t>Accounts payables and accrued liabilities</t>
  </si>
  <si>
    <t>Total net tangible assets acquired and liabilities assumed</t>
  </si>
  <si>
    <t>Fair value of intangible assets acquired:</t>
  </si>
  <si>
    <t>Customer lists/relationships [Member]</t>
  </si>
  <si>
    <t>Intermodal Kookaburra [Member] | Non-Compete Agreements [Member]</t>
  </si>
  <si>
    <t>Intermodal Kookaburra [Member] | Customer lists/relationships [Member]</t>
  </si>
  <si>
    <t>Pinnacle Rental &amp; Supply, LLC [Member] | Non-Compete Agreements [Member]</t>
  </si>
  <si>
    <t>Pinnacle Rental &amp; Supply, LLC [Member] | Customer lists/relationships [Member]</t>
  </si>
  <si>
    <t>Lone Star [Member] | Trade name [Member]</t>
  </si>
  <si>
    <t>Lone Star [Member] | Customer lists/relationships [Member]</t>
  </si>
  <si>
    <t>Black Angus Steel &amp; Supply Co. [Member]</t>
  </si>
  <si>
    <t>Black Angus Steel &amp; Supply Co. [Member] | Non-Compete Agreements [Member]</t>
  </si>
  <si>
    <t>Black Angus Steel &amp; Supply Co. [Member] | Customer lists/relationships [Member]</t>
  </si>
  <si>
    <t>LongVANS, Inc. [Member]</t>
  </si>
  <si>
    <t>LongVANS, Inc. [Member] | Trade name [Member]</t>
  </si>
  <si>
    <t>LongVANS, Inc. [Member] | Non-Compete Agreements [Member]</t>
  </si>
  <si>
    <t>LongVANS, Inc. [Member] | Customer lists/relationships [Member]</t>
  </si>
  <si>
    <t>A-One Storage LLC [Member]</t>
  </si>
  <si>
    <t>A-One Storage LLC [Member] | Non-Compete Agreements [Member]</t>
  </si>
  <si>
    <t>A-One Storage LLC [Member] | Customer lists/relationships [Member]</t>
  </si>
  <si>
    <t>Falcon Containers [Member]</t>
  </si>
  <si>
    <t>Cash</t>
  </si>
  <si>
    <t>Falcon Containers [Member] | Non-Compete Agreements [Member]</t>
  </si>
  <si>
    <t>Falcon Containers [Member] | Customer lists/relationships [Member]</t>
  </si>
  <si>
    <t>Other Acquisitions [Member]</t>
  </si>
  <si>
    <t>Other Acquisitions [Member] | Non-Compete Agreements [Member]</t>
  </si>
  <si>
    <t>Other Acquisitions [Member] | Customer lists/relationships [Member]</t>
  </si>
  <si>
    <t>FY 2014 Acquisitions [Member]</t>
  </si>
  <si>
    <t>FY 2014 Acquisitions [Member] | Trade name [Member]</t>
  </si>
  <si>
    <t>FY 2014 Acquisitions [Member] | Non-Compete Agreements [Member]</t>
  </si>
  <si>
    <t>FY 2014 Acquisitions [Member] | Customer lists/relationships [Member]</t>
  </si>
  <si>
    <t>FY 2015 Acquisitions [Member]</t>
  </si>
  <si>
    <t>FY 2015 Acquisitions [Member] | Trade name [Member]</t>
  </si>
  <si>
    <t>FY 2015 Acquisitions [Member] | Non-Compete Agreements [Member]</t>
  </si>
  <si>
    <t>FY 2015 Acquisitions [Member] | Customer lists/relationships [Member]</t>
  </si>
  <si>
    <t>Mobile Storage Solutions of Mo., LLC [Member]</t>
  </si>
  <si>
    <t>Mobile Storage Solutions of Mo., LLC [Member] | Non-Compete Agreements [Member]</t>
  </si>
  <si>
    <t>Mobile Storage Solutions of Mo., LLC [Member] | Customer lists/relationships [Member]</t>
  </si>
  <si>
    <t>McKinney Trailer Rentals Inc [Member]</t>
  </si>
  <si>
    <t>McKinney Trailer Rentals Inc [Member] | Other [Member]</t>
  </si>
  <si>
    <t>McKinney Trailer Rentals Inc [Member] | Non-Compete Agreements [Member]</t>
  </si>
  <si>
    <t>McKinney Trailer Rentals Inc [Member] | Customer lists/relationships [Member]</t>
  </si>
  <si>
    <t>Aran Trading Ltd [Member]</t>
  </si>
  <si>
    <t>Aran Trading Ltd [Member] | Other [Member]</t>
  </si>
  <si>
    <t>Aran Trading Ltd [Member] | Non-Compete Agreements [Member]</t>
  </si>
  <si>
    <t>Aran Trading Ltd [Member] | Customer lists/relationships [Member]</t>
  </si>
  <si>
    <t>Acquisitions - Schedule of Unaudited Pro Forma Information (Detail) - Lone Star [Member] $ / shares in Units, $ in Thousands</t>
  </si>
  <si>
    <t>Jun. 30, 2014USD ($)$ / shares</t>
  </si>
  <si>
    <t>Revenues</t>
  </si>
  <si>
    <t>Net income</t>
  </si>
  <si>
    <t>Net income attributable to common stockholders</t>
  </si>
  <si>
    <t>Net income per common share:</t>
  </si>
  <si>
    <t>Basic | $ / shares</t>
  </si>
  <si>
    <t>Diluted | $ / shares</t>
  </si>
  <si>
    <t>Acquisitions - Additional Information - 2015 Acquisitions (Detail)</t>
  </si>
  <si>
    <t>Jun. 10, 2015USD ($)</t>
  </si>
  <si>
    <t>Jun. 10, 2015AUD</t>
  </si>
  <si>
    <t>Mar. 20, 2015USD ($)</t>
  </si>
  <si>
    <t>Feb. 20, 2015USD ($)</t>
  </si>
  <si>
    <t>Jan. 09, 2015USD ($)</t>
  </si>
  <si>
    <t>Dec. 01, 2014USD ($)</t>
  </si>
  <si>
    <t>Dec. 01, 2014AUD</t>
  </si>
  <si>
    <t>Nov. 14, 2014USD ($)</t>
  </si>
  <si>
    <t>Jul. 01, 2014USD ($)shares</t>
  </si>
  <si>
    <t>Apr. 07, 2014USD ($)</t>
  </si>
  <si>
    <t>YS Container Services [Member]</t>
  </si>
  <si>
    <t>Chet-Jac Trailer Sales [Member]</t>
  </si>
  <si>
    <t>Budget Mobile Storage, LLC [Member]</t>
  </si>
  <si>
    <t>Ivans Container [Member]</t>
  </si>
  <si>
    <t>Acquisitions - Additional Information - 2016 Acquisitions (Detail)</t>
  </si>
  <si>
    <t>Apr. 04, 2016USD ($)</t>
  </si>
  <si>
    <t>Feb. 19, 2016USD ($)</t>
  </si>
  <si>
    <t>Dec. 23, 2015USD ($)</t>
  </si>
  <si>
    <t>Dec. 23, 2015AUD</t>
  </si>
  <si>
    <t>Oct. 29, 2015USD ($)</t>
  </si>
  <si>
    <t>Oct. 29, 2015AUD</t>
  </si>
  <si>
    <t>Oct. 16, 2015USD ($)</t>
  </si>
  <si>
    <t>Aug. 28, 2015USD ($)</t>
  </si>
  <si>
    <t>Annual interest rate on promissory note</t>
  </si>
  <si>
    <t>8.125%</t>
  </si>
  <si>
    <t>Bargain purchase gains</t>
  </si>
  <si>
    <t>Transaction costs</t>
  </si>
  <si>
    <t>Spacewise (Aust) Pty Limited [Member]</t>
  </si>
  <si>
    <t>Business acquisition cost holdback and other adjustment</t>
  </si>
  <si>
    <t>W.A. Container Services Pty Limited [Member]</t>
  </si>
  <si>
    <t>Box Service Company, Inc. [Member]</t>
  </si>
  <si>
    <t>Promissory Notes [Member] | Mobile Storage Solutions of Mo., LLC [Member]</t>
  </si>
  <si>
    <t>Promissory note</t>
  </si>
  <si>
    <t>Promissory Notes [Member] | Mobile Storage Solutions of Mo., LLC [Member] | Notes Payable, Other Payables [Member]</t>
  </si>
  <si>
    <t>Maturity date of promissory note</t>
  </si>
  <si>
    <t>2016-01</t>
  </si>
  <si>
    <t>Senior and Other Debt - ANZ/CBA Credit Facility and North America Leasing Senior Credit Facility - Additional Information (Detail)</t>
  </si>
  <si>
    <t>Jun. 30, 2016USD ($)AUD / $</t>
  </si>
  <si>
    <t>Apr. 03, 2014USD ($)</t>
  </si>
  <si>
    <t>Jun. 30, 2016AUDAUD / $</t>
  </si>
  <si>
    <t>May 08, 2014USD ($)</t>
  </si>
  <si>
    <t>May 08, 2014AUD</t>
  </si>
  <si>
    <t>Line of Credit Facility [Line Items]</t>
  </si>
  <si>
    <t>Intercompany dividend description</t>
  </si>
  <si>
    <t>The maximum amount of intercompany dividends that Pac-Van and Lone Star are allowed to pay in each fiscal year to GFN for the funding requirements of GFN’s senior and other debt and the Series C Preferred Stock are (a) the lesser of $5,000,000 for the Series C Preferred Stock or the amount equal to the dividend rate of the Series C Preferred Stock and its aggregate liquidation preference and the actual amount of dividends required to be paid to the Series C Preferred Stock; (b) the lesser of $3,125,000 for the term loan with Credit Suisse or the actual annual interest to be paid; and (c) $6,120,000 for the public offering of unsecured senior notes or the actual amount of annual interest required to be paid; provided that (i) the payment of such dividends does not cause a default or event of default; (ii) each of Pac-Van and Lone Star is solvent; (iii) excess availability, as defined, is $5,000,000 or more under the Wells Fargo Credit Facility; (iv) the fixed charge coverage ratio, as defined, will be greater than 1.25 to 1.00; and (v) the dividends are paid no earlier than ten business days prior to the date they are due.</t>
  </si>
  <si>
    <t>Credit Suisse [Member]</t>
  </si>
  <si>
    <t>Line of credit facility maximum borrowing capacity</t>
  </si>
  <si>
    <t>Line of credit facility maturity date</t>
  </si>
  <si>
    <t>Jul. 1,
		2017</t>
  </si>
  <si>
    <t>Borrowings under credit facility</t>
  </si>
  <si>
    <t>Payment of intercompany dividends from Pac-Van and Lone Star</t>
  </si>
  <si>
    <t>Wells Fargo Credit Facility [Member]</t>
  </si>
  <si>
    <t>Line of credit facility additional borrowing capacity</t>
  </si>
  <si>
    <t>Borrowing capacity, additional increase authorized</t>
  </si>
  <si>
    <t>Borrowing capacity, after increase</t>
  </si>
  <si>
    <t>Fixed charge coverage ratio</t>
  </si>
  <si>
    <t>Pac-Van [Member] | Wells Fargo Credit Facility [Member]</t>
  </si>
  <si>
    <t>Availability under ANZ credit facility</t>
  </si>
  <si>
    <t>Unsecured senior notes [Member]</t>
  </si>
  <si>
    <t>North America [Member] | Senior Secured Revolving Credit Facility [Member]</t>
  </si>
  <si>
    <t>ANZ/CBA Credit Facility A [Member]</t>
  </si>
  <si>
    <t>Jul. 31,
		2017</t>
  </si>
  <si>
    <t>ANZ/CBA Credit Facility A [Member] | Minimum [Member]</t>
  </si>
  <si>
    <t>Interest rate</t>
  </si>
  <si>
    <t>1.10%</t>
  </si>
  <si>
    <t>ANZ/CBA Credit Facility A [Member] | Maximum [Member]</t>
  </si>
  <si>
    <t>2.10%</t>
  </si>
  <si>
    <t>ANZ/CBA Credit Facility B [Member]</t>
  </si>
  <si>
    <t>Jul. 31,
		2019</t>
  </si>
  <si>
    <t>ANZ/CBA Credit Facility B [Member] | Minimum [Member]</t>
  </si>
  <si>
    <t>1.35%</t>
  </si>
  <si>
    <t>ANZ/CBA Credit Facility B [Member] | Maximum [Member]</t>
  </si>
  <si>
    <t>2.40%</t>
  </si>
  <si>
    <t>ANZ/CBA Credit Facility [Member]</t>
  </si>
  <si>
    <t>Line of credit facility base rate description</t>
  </si>
  <si>
    <t>The 30-day and 90-day BBSY and BKBM were 1.895% and 2.010% and  2.450% and 2.510%, respectively.</t>
  </si>
  <si>
    <t>Foreign currency exchange rate, translation | AUD / $</t>
  </si>
  <si>
    <t>ANZ/CBA Credit Facility [Member] | Sub-Facility [Member]</t>
  </si>
  <si>
    <t>ANZ/CBA Credit Facility [Member] | Commonwealth Bank of Australia [Member]</t>
  </si>
  <si>
    <t>0.10%</t>
  </si>
  <si>
    <t>ANZ/CBA Credit Facility [Member] | ANZ Credit Facility [Member]</t>
  </si>
  <si>
    <t>ANZ/CBA Credit Facility [Member] | Royal Wolf [Member]</t>
  </si>
  <si>
    <t>Base Rate [Member] | Wells Fargo Credit Facility [Member]</t>
  </si>
  <si>
    <t>0.50%</t>
  </si>
  <si>
    <t>Base Rate [Member] | Minimum [Member] | Wells Fargo Credit Facility [Member]</t>
  </si>
  <si>
    <t>1.00%</t>
  </si>
  <si>
    <t>Base Rate [Member] | Minimum [Member] | Real Estate Sub Facility [Member]</t>
  </si>
  <si>
    <t>1.50%</t>
  </si>
  <si>
    <t>Base Rate [Member] | Maximum [Member] | Wells Fargo Credit Facility [Member]</t>
  </si>
  <si>
    <t>Base Rate [Member] | Maximum [Member] | Real Estate Sub Facility [Member]</t>
  </si>
  <si>
    <t>London Interbank Offered Rate (LIBOR) [Member] | Credit Suisse [Member]</t>
  </si>
  <si>
    <t>7.50%</t>
  </si>
  <si>
    <t>London Interbank Offered Rate (LIBOR) [Member] | Wells Fargo Credit Facility [Member]</t>
  </si>
  <si>
    <t>London Interbank Offered Rate (LIBOR) [Member] | Minimum [Member] | Wells Fargo Credit Facility [Member]</t>
  </si>
  <si>
    <t>2.50%</t>
  </si>
  <si>
    <t>London Interbank Offered Rate (LIBOR) [Member] | Minimum [Member] | Real Estate Sub Facility [Member]</t>
  </si>
  <si>
    <t>3.00%</t>
  </si>
  <si>
    <t>London Interbank Offered Rate (LIBOR) [Member] | Maximum [Member] | Wells Fargo Credit Facility [Member]</t>
  </si>
  <si>
    <t>London Interbank Offered Rate (LIBOR) [Member] | Maximum [Member] | Real Estate Sub Facility [Member]</t>
  </si>
  <si>
    <t>3.50%</t>
  </si>
  <si>
    <t>Senior and Other Debt - Credit Suisse Term Loan - Additional Information (Detail) - Credit Suisse [Member] - USD ($)</t>
  </si>
  <si>
    <t>Apr. 03, 2014</t>
  </si>
  <si>
    <t>Line of credit facility description</t>
  </si>
  <si>
    <t>An amount equal to six-months interest be deposited in  an interest reserve account pledged to secure repayment of all amounts borrowed.</t>
  </si>
  <si>
    <t>Repayments of debt</t>
  </si>
  <si>
    <t>Borrowings outstanding under credit facility</t>
  </si>
  <si>
    <t>London Interbank Offered Rate (LIBOR) [Member]</t>
  </si>
  <si>
    <t>Senior and Other Debt - Senior Notes and Other Debt - Additional Information (Detail) - USD ($)</t>
  </si>
  <si>
    <t>Jun. 18, 2014</t>
  </si>
  <si>
    <t>Interest rate of senior notes</t>
  </si>
  <si>
    <t>Other debt</t>
  </si>
  <si>
    <t>Other [Member] | Asia-Pacific [Member]</t>
  </si>
  <si>
    <t>Weighted-average interest rate</t>
  </si>
  <si>
    <t>5.40%</t>
  </si>
  <si>
    <t>5.70%</t>
  </si>
  <si>
    <t>Other [Member] | North America [Member]</t>
  </si>
  <si>
    <t>4.90%</t>
  </si>
  <si>
    <t>5.20%</t>
  </si>
  <si>
    <t>4.10%</t>
  </si>
  <si>
    <t>Senior Notes 8.125% [Member]</t>
  </si>
  <si>
    <t>Terms of principal amount redemption</t>
  </si>
  <si>
    <t>The Company may, at its option, prior to July 31, 2017, redeem the Senior Notes in whole or in part upon the payment of 100% of the principal amount of the Senior Notes being redeemed plus any additional amount required by the Indenture. In addition, the Company may from time to time redeem up to 35% of the aggregate outstanding principal amount of the Senior Notes before July 31, 2017 with the net cash proceeds from certain equity offerings at a redemption price of 108.125% of the principal amount plus accrued and unpaid interest.</t>
  </si>
  <si>
    <t>Senior notes redemption percentage on principal amount</t>
  </si>
  <si>
    <t>35.00%</t>
  </si>
  <si>
    <t>Redemption price percentage on principal amount plus accrued and unpaid interest</t>
  </si>
  <si>
    <t>108.125%</t>
  </si>
  <si>
    <t>Senior Notes 8.125% [Member] | Unsecured senior notes [Member]</t>
  </si>
  <si>
    <t>Aggregate principle amount of senior notes issued</t>
  </si>
  <si>
    <t>Notes issued denominations and multiples of denominations</t>
  </si>
  <si>
    <t>Debt instrument maturity date</t>
  </si>
  <si>
    <t>Jul. 31,
		2021</t>
  </si>
  <si>
    <t>Frequency of interest payments</t>
  </si>
  <si>
    <t>Quarterly</t>
  </si>
  <si>
    <t>Interest payment terms</t>
  </si>
  <si>
    <t>Interest on the Senior Notes is payable quarterly in arrears on  January 31, April 30, July 31 and October 31, commencing on July 31, 2014.</t>
  </si>
  <si>
    <t>Senior Notes 8.125% [Member] | On or after July 31, 2017 [Member]</t>
  </si>
  <si>
    <t>106.094%</t>
  </si>
  <si>
    <t>Senior Notes 8.125% [Member] | Maximum [Member]</t>
  </si>
  <si>
    <t>100.00%</t>
  </si>
  <si>
    <t>Senior and Other Debt - Schedule of Senior and Other Debt (Detail) - USD ($) $ in Thousands</t>
  </si>
  <si>
    <t>Debt Instrument [Line Items]</t>
  </si>
  <si>
    <t>Senior Notes [Member]</t>
  </si>
  <si>
    <t>Senior and Other Debt - Scheduled Maturities for Senior Credit Facilities Senior Subordinated Notes and Other Debt (Detail) - USD ($) $ in Thousands</t>
  </si>
  <si>
    <t>Financial Instruments - Derivative Instruments at Fair Value, Classification in Consolidated Balances Sheets (Detail) - Fair Value, Inputs, Level 2 [Member] - USD ($) $ in Thousands</t>
  </si>
  <si>
    <t>Swap Contracts and Options (Caps and Collars) [Member] | Trade Payables and Accrued Liabilities [Member]</t>
  </si>
  <si>
    <t>Derivatives, Fair Value [Line Items]</t>
  </si>
  <si>
    <t>Forward-Exchange Contracts [Member] | Trade Payables and Accrued Liabilities [Member]</t>
  </si>
  <si>
    <t>Forward-Exchange Contracts, Trade and other receivables</t>
  </si>
  <si>
    <t>Forward-Exchange Contracts [Member] | Trade and Other Receivables [Member]</t>
  </si>
  <si>
    <t>Financial Instruments - Derivative Instruments at Fair Value, Statements of Operations (Detail) - USD ($) $ in Thousands</t>
  </si>
  <si>
    <t>Derivative Instruments, Gain (Loss) [Line Items]</t>
  </si>
  <si>
    <t>Derivative Instruments, Gain (Loss) in Income</t>
  </si>
  <si>
    <t>Swap Contracts and Options (Caps and Collars) [Member] | Unrealized gain (loss) included in interest expense [Member]</t>
  </si>
  <si>
    <t>Forward-Exchange Contracts [Member] | Unrealized foreign currency exchange gain (loss) and other [Member]</t>
  </si>
  <si>
    <t>Financial Instruments - Additional Information (Detail)</t>
  </si>
  <si>
    <t>Jun. 30, 2016USD ($)Contract</t>
  </si>
  <si>
    <t>Jun. 30, 2015USD ($)Contract</t>
  </si>
  <si>
    <t>Derivative [Line Items]</t>
  </si>
  <si>
    <t>Unrealized foreign exchange gains (losses)</t>
  </si>
  <si>
    <t>Realized foreign exchange gains (losses)</t>
  </si>
  <si>
    <t>Net allowance for doubtful accounts provided</t>
  </si>
  <si>
    <t>Uncollectible accounts written off, net of recoveries and other</t>
  </si>
  <si>
    <t>Translation gain (loss) to allowance for doubtful accounts</t>
  </si>
  <si>
    <t>Construction Industry [Member]</t>
  </si>
  <si>
    <t>Construction Industry [Member] | Trade Receivables [Member]</t>
  </si>
  <si>
    <t>Accounts receivable</t>
  </si>
  <si>
    <t>Energy Industry [Member]</t>
  </si>
  <si>
    <t>Energy Industry [Member] | Trade Receivables [Member]</t>
  </si>
  <si>
    <t>Interest rate swap contract [Member]</t>
  </si>
  <si>
    <t>Number of derivative contract | Contract</t>
  </si>
  <si>
    <t>Derivative maturity date</t>
  </si>
  <si>
    <t>2017-06</t>
  </si>
  <si>
    <t>Forward-Exchange [Member]</t>
  </si>
  <si>
    <t>Forward-Exchange [Member] | Minimum [Member]</t>
  </si>
  <si>
    <t>2016-07</t>
  </si>
  <si>
    <t>2015-07</t>
  </si>
  <si>
    <t>Forward-Exchange [Member] | Maximum [Member]</t>
  </si>
  <si>
    <t>2016-11</t>
  </si>
  <si>
    <t>2015-12</t>
  </si>
  <si>
    <t>Customer Concentration Risk [Member]</t>
  </si>
  <si>
    <t>Concentrations of credit risk, percentage</t>
  </si>
  <si>
    <t>10.00%</t>
  </si>
  <si>
    <t>Unrealized gain (loss) included in interest expense [Member] | Interest rate swap contract [Member]</t>
  </si>
  <si>
    <t>Senior credit facilities [Member] | Fair Value, Inputs, Level 3 [Member]</t>
  </si>
  <si>
    <t>Fair value of borrowings</t>
  </si>
  <si>
    <t>Other debt [Member] | Fair Value, Inputs, Level 3 [Member]</t>
  </si>
  <si>
    <t>Financial Instruments - Open Interest Rate Swap Contract (Detail) - Interest rate swap contract [Member] - USD ($)</t>
  </si>
  <si>
    <t>Notional amounts</t>
  </si>
  <si>
    <t>Fixed/Strike Rates</t>
  </si>
  <si>
    <t>3.98%</t>
  </si>
  <si>
    <t>Floating Rates</t>
  </si>
  <si>
    <t>1.90%</t>
  </si>
  <si>
    <t>2.09%</t>
  </si>
  <si>
    <t>Fair Value of Combined Contracts</t>
  </si>
  <si>
    <t>Financial Instruments - Open Forward Exchange and Participating Forward Contracts (Detail) - Forward-Exchange [Member]</t>
  </si>
  <si>
    <t>Jun. 30, 2015USD ($)AUD / $</t>
  </si>
  <si>
    <t>Notional amounts | $</t>
  </si>
  <si>
    <t>Fair Value of Combined Contracts | $</t>
  </si>
  <si>
    <t>Exchange/Strike Rates (AUD to USD) | AUD / $</t>
  </si>
  <si>
    <t>Income Taxes - Income (Loss) Before Provision for Income Taxes (Detail) - USD ($) $ in Thousands</t>
  </si>
  <si>
    <t>Income Taxes [Line Items]</t>
  </si>
  <si>
    <t>North America [Member]</t>
  </si>
  <si>
    <t>Asia-Pacific [Member]</t>
  </si>
  <si>
    <t>Income Taxes - Provision for Income Taxes (Detail) - USD ($) $ in Thousands</t>
  </si>
  <si>
    <t>Current:</t>
  </si>
  <si>
    <t>U.S. Federal</t>
  </si>
  <si>
    <t>State</t>
  </si>
  <si>
    <t>Foreign</t>
  </si>
  <si>
    <t>Total current taxes</t>
  </si>
  <si>
    <t>Deferred:</t>
  </si>
  <si>
    <t>Total deferred taxes</t>
  </si>
  <si>
    <t>Provision (benefit) for income taxes</t>
  </si>
  <si>
    <t>Income Taxes - Components of Net Deferred Tax Liability (Detail) - USD ($) $ in Thousands</t>
  </si>
  <si>
    <t>Deferred tax assets:</t>
  </si>
  <si>
    <t>Net operating loss and tax credit carryforwards</t>
  </si>
  <si>
    <t>Accrued compensation and other benefits</t>
  </si>
  <si>
    <t>Allowance for doubtful accounts</t>
  </si>
  <si>
    <t>Total deferred tax assets</t>
  </si>
  <si>
    <t>Deferred tax liabilities:</t>
  </si>
  <si>
    <t>Accelerated tax depreciation and amortization</t>
  </si>
  <si>
    <t>Deferred revenue and expenses</t>
  </si>
  <si>
    <t>Total deferred tax liabilities</t>
  </si>
  <si>
    <t>Net deferred tax liabilities</t>
  </si>
  <si>
    <t>Income Taxes - Additional Information (Detail) - USD ($)</t>
  </si>
  <si>
    <t>Income Tax Contingency [Line Items]</t>
  </si>
  <si>
    <t>Net operating loss carryforward</t>
  </si>
  <si>
    <t>Maximum amount to be carried forward on yearly basis</t>
  </si>
  <si>
    <t>Valuation allowance</t>
  </si>
  <si>
    <t>State [Member]</t>
  </si>
  <si>
    <t>Operating loss carryforwards, expiration year</t>
  </si>
  <si>
    <t>Pac-Van [Member] | State [Member]</t>
  </si>
  <si>
    <t>Income Taxes - Reconciliation of U.S. Federal Statutory Rate (Detail)</t>
  </si>
  <si>
    <t>Federal statutory rate</t>
  </si>
  <si>
    <t>Adjustments to federal statutory rate in current year</t>
  </si>
  <si>
    <t>2.20%</t>
  </si>
  <si>
    <t>State and Asia-Pacific taxes, net of U.S. federal benefit and credit</t>
  </si>
  <si>
    <t>5.00%</t>
  </si>
  <si>
    <t>6.20%</t>
  </si>
  <si>
    <t>Effective tax rate</t>
  </si>
  <si>
    <t>40.00%</t>
  </si>
  <si>
    <t>43.40%</t>
  </si>
  <si>
    <t>Income Taxes - Reconciliation of U.S. Federal Statutory Rate (Parenthetical) (Detail)</t>
  </si>
  <si>
    <t>Adjustment amount</t>
  </si>
  <si>
    <t>Related-Party Transactions - Additional Information (Detail)</t>
  </si>
  <si>
    <t>Dec. 29, 2014</t>
  </si>
  <si>
    <t>Jun. 30, 2016USD ($)ft²</t>
  </si>
  <si>
    <t>Related Party Transaction [Line Items]</t>
  </si>
  <si>
    <t>Rental payment</t>
  </si>
  <si>
    <t>Services Agreement [Member]</t>
  </si>
  <si>
    <t>Total charges of services rendered</t>
  </si>
  <si>
    <t>Related-party transaction renewal terms and manner of settlement</t>
  </si>
  <si>
    <t>The services agreement provides for, among other things,  mutual modifications to the scope of services and rates charged and  automatically renews for successive one-year terms, unless terminated in writing  by either party prior to the fiscal year end.</t>
  </si>
  <si>
    <t>Pac-Van [Member] | Mr Valenta [Member]</t>
  </si>
  <si>
    <t>Affiliate of Ronald F. Valenta [Member]</t>
  </si>
  <si>
    <t>Office space | ft²</t>
  </si>
  <si>
    <t>Term of lease</t>
  </si>
  <si>
    <t>Renewal options of lease</t>
  </si>
  <si>
    <t>Pac Van Las Vegas [Member]</t>
  </si>
  <si>
    <t>Lease expiration date</t>
  </si>
  <si>
    <t>Dec. 31,
		2016</t>
  </si>
  <si>
    <t>Equity Plans - Additional Information (Detail)</t>
  </si>
  <si>
    <t>Jul. 01, 2016</t>
  </si>
  <si>
    <t>Jun. 15, 2016Employees$ / sharesshares</t>
  </si>
  <si>
    <t>Jun. 15, 2015USD ($)Employees$ / sharesshares</t>
  </si>
  <si>
    <t>Jan. 22, 2015Employees$ / sharesshares</t>
  </si>
  <si>
    <t>Jun. 19, 2014USD ($)Employees$ / sharesshares</t>
  </si>
  <si>
    <t>Jun. 30, 2014USD ($)$ / sharesshares</t>
  </si>
  <si>
    <t>Sep. 11, 2014shares</t>
  </si>
  <si>
    <t>Jun. 30, 2013shares</t>
  </si>
  <si>
    <t>Share-based Compensation Arrangement by Share-based Payment Award [Line Items]</t>
  </si>
  <si>
    <t>Vesting period</t>
  </si>
  <si>
    <t>2 years 1 month 6 days</t>
  </si>
  <si>
    <t>Number of performance rights granted</t>
  </si>
  <si>
    <t>Shares available for grant</t>
  </si>
  <si>
    <t>Stock options granted exercise price | $ / shares</t>
  </si>
  <si>
    <t>Market price of common stock | $ / shares</t>
  </si>
  <si>
    <t>Outstanding stock options</t>
  </si>
  <si>
    <t>Intrinsic value of the outstanding stock options | $</t>
  </si>
  <si>
    <t>Share-based compensation expense | $</t>
  </si>
  <si>
    <t>Unrecognized compensation expense to be recorded on a straight-line basis | $</t>
  </si>
  <si>
    <t>Minimum percentage of outstanding shares in capital stock</t>
  </si>
  <si>
    <t>2014 Grants [Member]</t>
  </si>
  <si>
    <t>39 months</t>
  </si>
  <si>
    <t>Number of key employees, options granted | Employees</t>
  </si>
  <si>
    <t>Expected life (in years)</t>
  </si>
  <si>
    <t>7 years 6 months</t>
  </si>
  <si>
    <t>Expected volatility</t>
  </si>
  <si>
    <t>69.60%</t>
  </si>
  <si>
    <t>Risk-free interest rate</t>
  </si>
  <si>
    <t>2.18%</t>
  </si>
  <si>
    <t>Weighted average fair value of the options outstanding | $ / shares</t>
  </si>
  <si>
    <t>Expected dividend | $</t>
  </si>
  <si>
    <t>January 2015 Grant [Member]</t>
  </si>
  <si>
    <t>36 months</t>
  </si>
  <si>
    <t>June 2015 Grant [Member]</t>
  </si>
  <si>
    <t>June 2016 Grant [Member]</t>
  </si>
  <si>
    <t>Officers and key employees [Member]</t>
  </si>
  <si>
    <t>Weighted-average fair value of the stock options granted | $ / shares</t>
  </si>
  <si>
    <t>Risk-free interest rate, minimum</t>
  </si>
  <si>
    <t>1.65%</t>
  </si>
  <si>
    <t>Risk-free interest rate, maximum</t>
  </si>
  <si>
    <t>Expected volatility, minimum</t>
  </si>
  <si>
    <t>70.20%</t>
  </si>
  <si>
    <t>Expected volatility, maximum</t>
  </si>
  <si>
    <t>71.10%</t>
  </si>
  <si>
    <t>Time-based options [Member]</t>
  </si>
  <si>
    <t>Time-based options [Member] | 2014 Grants [Member]</t>
  </si>
  <si>
    <t>Time-based options [Member] | January 2015 Grant [Member]</t>
  </si>
  <si>
    <t>Time-based options [Member] | June 2015 Grant [Member]</t>
  </si>
  <si>
    <t>Time-based options [Member] | June 2016 Grant [Member]</t>
  </si>
  <si>
    <t>Performance-based options [Member]</t>
  </si>
  <si>
    <t>Maximum outstanding capital stock</t>
  </si>
  <si>
    <t>2014 Plan [Member]</t>
  </si>
  <si>
    <t>Number of option granted</t>
  </si>
  <si>
    <t>Stock option plan expiration date</t>
  </si>
  <si>
    <t>Dec. 4,
		2024</t>
  </si>
  <si>
    <t>2009 Plan [Member]</t>
  </si>
  <si>
    <t>Dec. 10,
		2019</t>
  </si>
  <si>
    <t>Royal Wolf Long Term Incentive Plan [Member]</t>
  </si>
  <si>
    <t>Royal Wolf Long Term Incentive Plan [Member] | Maximum [Member]</t>
  </si>
  <si>
    <t>4 years</t>
  </si>
  <si>
    <t>Predecessor Plans [Member]</t>
  </si>
  <si>
    <t>2006 Plan [Member]</t>
  </si>
  <si>
    <t>Non-qualified stock options [Member]</t>
  </si>
  <si>
    <t>Non-qualified stock options [Member] | Maximum [Member]</t>
  </si>
  <si>
    <t>Restricted Stock Units [Member] | 2014 Plan [Member]</t>
  </si>
  <si>
    <t>Stock Appreciation Rights [Member] | 2014 Plan [Member]</t>
  </si>
  <si>
    <t>Performance rights [Member]</t>
  </si>
  <si>
    <t>Performance shares converted to capital stock</t>
  </si>
  <si>
    <t>Performance rights [Member] | RWH [Member]</t>
  </si>
  <si>
    <t>Performance rights [Member] | RWH [Member] | Subsequent Events [Member]</t>
  </si>
  <si>
    <t>Performance rights [Member] | 2014 Plan [Member]</t>
  </si>
  <si>
    <t>Stock options [Member]</t>
  </si>
  <si>
    <t>1.19%</t>
  </si>
  <si>
    <t>4.80%</t>
  </si>
  <si>
    <t>26.50%</t>
  </si>
  <si>
    <t>84.60%</t>
  </si>
  <si>
    <t>Stock options [Member] | Minimum [Member]</t>
  </si>
  <si>
    <t>Stock options [Member] | Maximum [Member]</t>
  </si>
  <si>
    <t>Non-vested equity shares [Member]</t>
  </si>
  <si>
    <t>Share-based compensation recognized in statements of operations | $</t>
  </si>
  <si>
    <t>Non-vested equity shares [Member] | Officers and key employees [Member]</t>
  </si>
  <si>
    <t>Number of employees, options granted | Employees</t>
  </si>
  <si>
    <t>Non-vested equity shares [Member] | Minimum [Member]</t>
  </si>
  <si>
    <t>Remaining vesting period</t>
  </si>
  <si>
    <t>2 months 27 days</t>
  </si>
  <si>
    <t>Non-vested equity shares [Member] | Maximum [Member]</t>
  </si>
  <si>
    <t>Nonemployee Consultants [Member]</t>
  </si>
  <si>
    <t>Equity Plans - Fair Value of Stock Options Granted (Detail) - Stock options [Member]</t>
  </si>
  <si>
    <t>Jun. 30, 2016USD ($)$ / shares</t>
  </si>
  <si>
    <t>Assumptions used:</t>
  </si>
  <si>
    <t>Expected dividends | $</t>
  </si>
  <si>
    <t>Fair value of stock options</t>
  </si>
  <si>
    <t>Equity Plans - Stock Option Activity and Related Information (Detail) - $ / shares</t>
  </si>
  <si>
    <t>Number of Options (Shares)</t>
  </si>
  <si>
    <t>Outstanding beginning balance</t>
  </si>
  <si>
    <t>Granted</t>
  </si>
  <si>
    <t>Exercised</t>
  </si>
  <si>
    <t>Forfeited or expired</t>
  </si>
  <si>
    <t>Outstanding ending balance</t>
  </si>
  <si>
    <t>Vested and expected to vest</t>
  </si>
  <si>
    <t>Exercisable</t>
  </si>
  <si>
    <t>Weighted-Average Exercise Price</t>
  </si>
  <si>
    <t>Weighted-Average Remaining Contractual Term (Years)</t>
  </si>
  <si>
    <t>Outstanding</t>
  </si>
  <si>
    <t>4 years 7 months 6 days</t>
  </si>
  <si>
    <t>5 years 4 months 24 days</t>
  </si>
  <si>
    <t>5 years 7 months 6 days</t>
  </si>
  <si>
    <t>3 years 9 months 18 days</t>
  </si>
  <si>
    <t>3 years 10 months 24 days</t>
  </si>
  <si>
    <t>4 years 2 months 12 days</t>
  </si>
  <si>
    <t>Equity Plans - Summary of Non-Vested Equity Share Activity (Detail) - $ / shares</t>
  </si>
  <si>
    <t>Non-vested beginning balance</t>
  </si>
  <si>
    <t>Vested</t>
  </si>
  <si>
    <t>Forfeited</t>
  </si>
  <si>
    <t>Non-vested ending balance</t>
  </si>
  <si>
    <t>Commitments and Contingencies - Additional Information (Detail) - USD ($)</t>
  </si>
  <si>
    <t>Other Commitments [Line Items]</t>
  </si>
  <si>
    <t>Rental expense on non-cancellable operating leases</t>
  </si>
  <si>
    <t>Operating lease term</t>
  </si>
  <si>
    <t>9 years</t>
  </si>
  <si>
    <t>Commitments and Contingencies - Non-Cancellable Operating Lease Rentals Payable (Detail) $ in Thousands</t>
  </si>
  <si>
    <t>Operating Leases, Future Minimum Payments Due, Fiscal Year Maturity [Abstract]</t>
  </si>
  <si>
    <t>Commitments and Contingencies - Future Minimum Receipts under Sales-Type and Operating Fleet Leases (Detail) $ in Thousands</t>
  </si>
  <si>
    <t>Contractual Obligation, Fiscal Year Maturity [Abstract]</t>
  </si>
  <si>
    <t>Detail of Certain Accounts - Summary of Trade Payables and Accrued Liabilities (Detail) - USD ($) $ in Thousands</t>
  </si>
  <si>
    <t>Accounts Payable and Accrued Liabilities [Abstract]</t>
  </si>
  <si>
    <t>Trade payables</t>
  </si>
  <si>
    <t>Payroll and related</t>
  </si>
  <si>
    <t>Taxes, other than income</t>
  </si>
  <si>
    <t>Fair value of interest swap and option and forward currency exchange contacts</t>
  </si>
  <si>
    <t>Accrued interest</t>
  </si>
  <si>
    <t>Deferred consideration</t>
  </si>
  <si>
    <t>Other accruals</t>
  </si>
  <si>
    <t>Total trade payables and accrued liabilities</t>
  </si>
  <si>
    <t>Segment Reporting - Additional Information (Detail)</t>
  </si>
  <si>
    <t>3 Months Ended</t>
  </si>
  <si>
    <t>Jun. 30, 2016USD ($)Segment</t>
  </si>
  <si>
    <t>Segment Reporting Information [Line Items]</t>
  </si>
  <si>
    <t>Sales revenue</t>
  </si>
  <si>
    <t>Intersegment Adjustments [Member] | Lone Star [Member]</t>
  </si>
  <si>
    <t>North America [Member] | Intersegment Adjustments [Member]</t>
  </si>
  <si>
    <t>Segment Reporting - Summary of Segment Reporting Information (Detail) - USD ($) $ in Thousands</t>
  </si>
  <si>
    <t>Revenues:</t>
  </si>
  <si>
    <t>Sales</t>
  </si>
  <si>
    <t>Interest expense</t>
  </si>
  <si>
    <t>Additions to long-lived assets</t>
  </si>
  <si>
    <t>Long-lived assets</t>
  </si>
  <si>
    <t>North America [Member] | Corporate and Intercompany Adjustments [Member]</t>
  </si>
  <si>
    <t>North America [Member] | Pac-Van Leasing [Member] | Operating Segments [Member]</t>
  </si>
  <si>
    <t>North America [Member] | Lone Star Leasing [Member] | Operating Segments [Member]</t>
  </si>
  <si>
    <t>North America [Member] | Pac Van and Lone Star Leasing [Member] | Operating Segments [Member]</t>
  </si>
  <si>
    <t>North America [Member] | Manufacturing [Member] | Operating Segments [Member]</t>
  </si>
  <si>
    <t>Asia-Pacific [Member] | Royal Wolf Leasing [Member] | Operating Segments [Member]</t>
  </si>
  <si>
    <t>Subsequent Events - Additional Information (Detail)</t>
  </si>
  <si>
    <t>Jul. 27, 2016USD ($)</t>
  </si>
  <si>
    <t>Jul. 22, 2016USD ($)</t>
  </si>
  <si>
    <t>Jul. 22, 2016CAD</t>
  </si>
  <si>
    <t>Jul. 15, 2016$ / shares</t>
  </si>
  <si>
    <t>Feb. 08, 2016</t>
  </si>
  <si>
    <t>Aug. 12, 2015</t>
  </si>
  <si>
    <t>Feb. 10, 2015</t>
  </si>
  <si>
    <t>Aug. 12, 2014</t>
  </si>
  <si>
    <t>Feb. 05, 2014</t>
  </si>
  <si>
    <t>Aug. 13, 2013</t>
  </si>
  <si>
    <t>Subsequent Event [Line Items]</t>
  </si>
  <si>
    <t>Subsequent Events [Member] | The Great Container Company Ltd [Member]</t>
  </si>
  <si>
    <t>Subsequent Events [Member] | Container Systems Storage, Inc. [Member]</t>
  </si>
  <si>
    <t>Subsequent Events [Member] | Series C Preferred Stock [Member]</t>
  </si>
  <si>
    <t>Cash dividend, amount per share | $ / shares</t>
  </si>
  <si>
    <t>Dividend declared date</t>
  </si>
  <si>
    <t>Jul. 15,
		2016</t>
  </si>
  <si>
    <t>Aug. 1,
		2016</t>
  </si>
  <si>
    <t>Jul. 30,
		2016</t>
  </si>
  <si>
    <t>Schedule I - Condensed Financial Information of Registrant - Condensed Balance Sheets (Detail) - USD ($) $ in Thousands</t>
  </si>
  <si>
    <t>Condensed Balance Sheet Statements, Captions [Line Items]</t>
  </si>
  <si>
    <t>Property and equipment, net</t>
  </si>
  <si>
    <t>Accounts payable, accrued and other liabilities</t>
  </si>
  <si>
    <t>General Finance Corporation stockholders' equity</t>
  </si>
  <si>
    <t>Parent [Member]</t>
  </si>
  <si>
    <t>Other assets</t>
  </si>
  <si>
    <t>Investment and intercompany accounts</t>
  </si>
  <si>
    <t>Schedule I - Condensed Financial Information of Registrant - Condensed Statements of Operations (Detail) - USD ($) $ in Thousands</t>
  </si>
  <si>
    <t>Condensed Income Statements, Captions [Line Items]</t>
  </si>
  <si>
    <t>General and administrative expenses</t>
  </si>
  <si>
    <t>Income tax benefit</t>
  </si>
  <si>
    <t>Equity in earnings (losses) of subsidiaries</t>
  </si>
  <si>
    <t>Intercompany income</t>
  </si>
  <si>
    <t>Other income, net</t>
  </si>
  <si>
    <t>Income (loss) before income taxes</t>
  </si>
  <si>
    <t>Schedule I - Condensed Financial Information of Registrant - Condensed Statements of Cash Flows (Detail) - USD ($) $ in Thousands</t>
  </si>
  <si>
    <t>Net income (loss) attributable to stockholders</t>
  </si>
  <si>
    <t>Purchases of property and equipment</t>
  </si>
  <si>
    <t>Repayments of senior and other debt borrowings</t>
  </si>
  <si>
    <t>Proceeds from issuances of senior notes</t>
  </si>
  <si>
    <t>Equity in (earnings) losses of subsidiaries</t>
  </si>
  <si>
    <t>Changes in operating assets and liabilities</t>
  </si>
  <si>
    <t>Intercompany transfers</t>
  </si>
</sst>
</file>

<file path=xl/styles.xml><?xml version="1.0" encoding="utf-8"?>
<styleSheet xmlns="http://schemas.openxmlformats.org/spreadsheetml/2006/main">
  <numFmts count="9">
    <numFmt formatCode="_(&quot;$ &quot;#,##0_);_(&quot;$ &quot;(#,##0)" numFmtId="165"/>
    <numFmt formatCode="_(&quot;$ &quot;#,##0.0000_);_(&quot;$ &quot;(#,##0.0000)" numFmtId="166"/>
    <numFmt formatCode="_(&quot;$ &quot;#,##0.00_);_(&quot;$ &quot;(#,##0.00)" numFmtId="167"/>
    <numFmt formatCode="_(&quot;AUD &quot;#,##0.00_);_(&quot;AUD &quot;(#,##0.00)" numFmtId="168"/>
    <numFmt formatCode="_(&quot;AUD &quot;#,##0.000_);_(&quot;AUD &quot;(#,##0.000)" numFmtId="169"/>
    <numFmt formatCode="_(&quot;CAD &quot;#,##0_);_(&quot;CAD &quot;(#,##0)" numFmtId="170"/>
    <numFmt formatCode="_(&quot;AUD &quot;#,##0_);_(&quot;AUD &quot;(#,##0)" numFmtId="171"/>
    <numFmt formatCode="#,##0.00000_);(#,##0.00000)" numFmtId="172"/>
    <numFmt formatCode="#,##0.0000_);(#,##0.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1"/>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6</v>
      </c>
    </row>
    <row spans="1:4" r="8">
      <c s="4" r="A8" t="s">
        <v>13</v>
      </c>
      <c s="4" r="B8" t="s">
        <v>14</v>
      </c>
    </row>
    <row spans="1:4" r="9">
      <c s="4" r="A9" t="s">
        <v>15</v>
      </c>
      <c s="4" r="B9" t="s">
        <v>16</v>
      </c>
    </row>
    <row spans="1:4" r="10">
      <c s="4" r="A10" t="s">
        <v>17</v>
      </c>
      <c s="4" r="B10" t="s">
        <v>18</v>
      </c>
    </row>
    <row spans="1:4" r="11">
      <c s="4" r="A11" t="s">
        <v>19</v>
      </c>
      <c s="6" r="B11" t="n">
        <v>1342287</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4" r="B16" t="s">
        <v>28</v>
      </c>
    </row>
    <row spans="1:4" r="17">
      <c s="4" r="A17" t="s">
        <v>29</v>
      </c>
      <c s="6" r="C17" t="n">
        <v>26218772</v>
      </c>
    </row>
    <row spans="1:4" r="18">
      <c s="4" r="A18" t="s">
        <v>30</v>
      </c>
      <c s="7" r="D18" t="n">
        <v>511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4</v>
      </c>
      <c s="2" r="B1" t="s">
        <v>1</v>
      </c>
    </row>
    <row spans="1:4" r="2">
      <c s="2" r="B2" t="s">
        <v>2</v>
      </c>
      <c s="2" r="C2" t="s">
        <v>32</v>
      </c>
      <c s="2" r="D2" t="s">
        <v>75</v>
      </c>
    </row>
    <row spans="1:4" r="3">
      <c s="3" r="A3" t="s">
        <v>145</v>
      </c>
    </row>
    <row spans="1:4" r="4">
      <c s="4" r="A4" t="s">
        <v>95</v>
      </c>
      <c s="7" r="B4" t="n">
        <v>-3286</v>
      </c>
      <c s="7" r="C4" t="n">
        <v>13045</v>
      </c>
      <c s="7" r="D4" t="n">
        <v>15149</v>
      </c>
    </row>
    <row spans="1:4" r="5">
      <c s="3" r="A5" t="s">
        <v>146</v>
      </c>
    </row>
    <row spans="1:4" r="6">
      <c s="4" r="A6" t="s">
        <v>147</v>
      </c>
      <c s="6" r="B6" t="n">
        <v>-61</v>
      </c>
      <c s="6" r="C6" t="n">
        <v>-87</v>
      </c>
      <c s="6" r="D6" t="n">
        <v>-45</v>
      </c>
    </row>
    <row spans="1:4" r="7">
      <c s="4" r="A7" t="s">
        <v>148</v>
      </c>
      <c s="6" r="B7" t="n">
        <v>-6384</v>
      </c>
      <c s="6" r="C7" t="n">
        <v>-5802</v>
      </c>
      <c s="6" r="D7" t="n">
        <v>-7200</v>
      </c>
    </row>
    <row spans="1:4" r="8">
      <c s="4" r="A8" t="s">
        <v>149</v>
      </c>
      <c s="6" r="B8" t="n">
        <v>-72</v>
      </c>
    </row>
    <row spans="1:4" r="9">
      <c s="4" r="A9" t="s">
        <v>150</v>
      </c>
      <c s="6" r="B9" t="n">
        <v>103</v>
      </c>
      <c s="6" r="C9" t="n">
        <v>512</v>
      </c>
      <c s="6" r="D9" t="n">
        <v>-217</v>
      </c>
    </row>
    <row spans="1:4" r="10">
      <c s="4" r="A10" t="s">
        <v>151</v>
      </c>
      <c s="6" r="B10" t="n">
        <v>367</v>
      </c>
      <c s="6" r="C10" t="n">
        <v>-383</v>
      </c>
      <c s="6" r="D10" t="n">
        <v>939</v>
      </c>
    </row>
    <row spans="1:4" r="11">
      <c s="4" r="A11" t="s">
        <v>152</v>
      </c>
      <c s="6" r="C11" t="n">
        <v>-104</v>
      </c>
      <c s="6" r="D11" t="n">
        <v>219</v>
      </c>
    </row>
    <row spans="1:4" r="12">
      <c s="4" r="A12" t="s">
        <v>86</v>
      </c>
      <c s="6" r="B12" t="n">
        <v>3068</v>
      </c>
    </row>
    <row spans="1:4" r="13">
      <c s="4" r="A13" t="s">
        <v>87</v>
      </c>
      <c s="6" r="B13" t="n">
        <v>38634</v>
      </c>
      <c s="6" r="C13" t="n">
        <v>38571</v>
      </c>
      <c s="6" r="D13" t="n">
        <v>27127</v>
      </c>
    </row>
    <row spans="1:4" r="14">
      <c s="4" r="A14" t="s">
        <v>153</v>
      </c>
      <c s="6" r="B14" t="n">
        <v>1466</v>
      </c>
      <c s="6" r="C14" t="n">
        <v>1564</v>
      </c>
      <c s="6" r="D14" t="n">
        <v>544</v>
      </c>
    </row>
    <row spans="1:4" r="15">
      <c s="4" r="A15" t="s">
        <v>154</v>
      </c>
      <c s="6" r="B15" t="n">
        <v>536</v>
      </c>
      <c s="6" r="C15" t="n">
        <v>1508</v>
      </c>
      <c s="6" r="D15" t="n">
        <v>721</v>
      </c>
    </row>
    <row spans="1:4" r="16">
      <c s="4" r="A16" t="s">
        <v>155</v>
      </c>
      <c s="6" r="B16" t="n">
        <v>2388</v>
      </c>
      <c s="6" r="C16" t="n">
        <v>2174</v>
      </c>
      <c s="6" r="D16" t="n">
        <v>1938</v>
      </c>
    </row>
    <row spans="1:4" r="17">
      <c s="4" r="A17" t="s">
        <v>156</v>
      </c>
      <c s="6" r="B17" t="n">
        <v>-4195</v>
      </c>
      <c s="6" r="C17" t="n">
        <v>5532</v>
      </c>
      <c s="6" r="D17" t="n">
        <v>9772</v>
      </c>
    </row>
    <row spans="1:4" r="18">
      <c s="3" r="A18" t="s">
        <v>157</v>
      </c>
    </row>
    <row spans="1:4" r="19">
      <c s="4" r="A19" t="s">
        <v>158</v>
      </c>
      <c s="6" r="B19" t="n">
        <v>9486</v>
      </c>
      <c s="6" r="C19" t="n">
        <v>15482</v>
      </c>
      <c s="6" r="D19" t="n">
        <v>-16807</v>
      </c>
    </row>
    <row spans="1:4" r="20">
      <c s="4" r="A20" t="s">
        <v>36</v>
      </c>
      <c s="6" r="B20" t="n">
        <v>4813</v>
      </c>
      <c s="6" r="C20" t="n">
        <v>-9965</v>
      </c>
      <c s="6" r="D20" t="n">
        <v>14228</v>
      </c>
    </row>
    <row spans="1:4" r="21">
      <c s="4" r="A21" t="s">
        <v>37</v>
      </c>
      <c s="6" r="B21" t="n">
        <v>-1498</v>
      </c>
      <c s="6" r="C21" t="n">
        <v>2614</v>
      </c>
      <c s="6" r="D21" t="n">
        <v>-2923</v>
      </c>
    </row>
    <row spans="1:4" r="22">
      <c s="4" r="A22" t="s">
        <v>159</v>
      </c>
      <c s="6" r="B22" t="n">
        <v>4511</v>
      </c>
      <c s="6" r="C22" t="n">
        <v>-26956</v>
      </c>
      <c s="6" r="D22" t="n">
        <v>7491</v>
      </c>
    </row>
    <row spans="1:4" r="23">
      <c s="4" r="A23" t="s">
        <v>160</v>
      </c>
      <c s="6" r="B23" t="n">
        <v>-1054</v>
      </c>
      <c s="6" r="C23" t="n">
        <v>544</v>
      </c>
      <c s="6" r="D23" t="n">
        <v>612</v>
      </c>
    </row>
    <row spans="1:4" r="24">
      <c s="4" r="A24" t="s">
        <v>161</v>
      </c>
      <c s="6" r="B24" t="n">
        <v>48822</v>
      </c>
      <c s="6" r="C24" t="n">
        <v>38249</v>
      </c>
      <c s="6" r="D24" t="n">
        <v>51548</v>
      </c>
    </row>
    <row spans="1:4" r="25">
      <c s="3" r="A25" t="s">
        <v>162</v>
      </c>
    </row>
    <row spans="1:4" r="26">
      <c s="4" r="A26" t="s">
        <v>163</v>
      </c>
      <c s="6" r="B26" t="n">
        <v>-20658</v>
      </c>
      <c s="6" r="C26" t="n">
        <v>-34051</v>
      </c>
      <c s="6" r="D26" t="n">
        <v>-90695</v>
      </c>
    </row>
    <row spans="1:4" r="27">
      <c s="4" r="A27" t="s">
        <v>164</v>
      </c>
      <c s="6" r="B27" t="n">
        <v>10609</v>
      </c>
      <c s="6" r="C27" t="n">
        <v>452</v>
      </c>
      <c s="6" r="D27" t="n">
        <v>247</v>
      </c>
    </row>
    <row spans="1:4" r="28">
      <c s="4" r="A28" t="s">
        <v>165</v>
      </c>
      <c s="6" r="B28" t="n">
        <v>-4224</v>
      </c>
      <c s="6" r="C28" t="n">
        <v>-17961</v>
      </c>
      <c s="6" r="D28" t="n">
        <v>-7154</v>
      </c>
    </row>
    <row spans="1:4" r="29">
      <c s="4" r="A29" t="s">
        <v>166</v>
      </c>
      <c s="6" r="B29" t="n">
        <v>28547</v>
      </c>
      <c s="6" r="C29" t="n">
        <v>23893</v>
      </c>
      <c s="6" r="D29" t="n">
        <v>28616</v>
      </c>
    </row>
    <row spans="1:4" r="30">
      <c s="4" r="A30" t="s">
        <v>167</v>
      </c>
      <c s="6" r="B30" t="n">
        <v>-49320</v>
      </c>
      <c s="6" r="C30" t="n">
        <v>-78535</v>
      </c>
      <c s="6" r="D30" t="n">
        <v>-94356</v>
      </c>
    </row>
    <row spans="1:4" r="31">
      <c s="4" r="A31" t="s">
        <v>168</v>
      </c>
      <c s="6" r="B31" t="n">
        <v>-332</v>
      </c>
      <c s="6" r="C31" t="n">
        <v>-1228</v>
      </c>
      <c s="6" r="D31" t="n">
        <v>-243</v>
      </c>
    </row>
    <row spans="1:4" r="32">
      <c s="4" r="A32" t="s">
        <v>169</v>
      </c>
      <c s="6" r="B32" t="n">
        <v>-35378</v>
      </c>
      <c s="6" r="C32" t="n">
        <v>-107430</v>
      </c>
      <c s="6" r="D32" t="n">
        <v>-163585</v>
      </c>
    </row>
    <row spans="1:4" r="33">
      <c s="3" r="A33" t="s">
        <v>170</v>
      </c>
    </row>
    <row spans="1:4" r="34">
      <c s="4" r="A34" t="s">
        <v>171</v>
      </c>
      <c s="6" r="B34" t="n">
        <v>-651</v>
      </c>
      <c s="6" r="C34" t="n">
        <v>577</v>
      </c>
      <c s="6" r="D34" t="n">
        <v>-74</v>
      </c>
    </row>
    <row spans="1:4" r="35">
      <c s="4" r="A35" t="s">
        <v>172</v>
      </c>
      <c s="6" r="D35" t="n">
        <v>-113633</v>
      </c>
    </row>
    <row spans="1:4" r="36">
      <c s="4" r="A36" t="s">
        <v>173</v>
      </c>
      <c s="6" r="B36" t="n">
        <v>1989</v>
      </c>
      <c s="6" r="C36" t="n">
        <v>77496</v>
      </c>
      <c s="6" r="D36" t="n">
        <v>143015</v>
      </c>
    </row>
    <row spans="1:4" r="37">
      <c s="4" r="A37" t="s">
        <v>174</v>
      </c>
      <c s="6" r="D37" t="n">
        <v>72000</v>
      </c>
    </row>
    <row spans="1:4" r="38">
      <c s="4" r="A38" t="s">
        <v>175</v>
      </c>
      <c s="6" r="D38" t="n">
        <v>25000</v>
      </c>
    </row>
    <row spans="1:4" r="39">
      <c s="4" r="A39" t="s">
        <v>176</v>
      </c>
      <c s="6" r="B39" t="n">
        <v>-206</v>
      </c>
      <c s="6" r="C39" t="n">
        <v>-243</v>
      </c>
      <c s="6" r="D39" t="n">
        <v>-4284</v>
      </c>
    </row>
    <row spans="1:4" r="40">
      <c s="4" r="A40" t="s">
        <v>177</v>
      </c>
      <c s="6" r="B40" t="n">
        <v>40</v>
      </c>
      <c s="6" r="C40" t="n">
        <v>556</v>
      </c>
      <c s="6" r="D40" t="n">
        <v>8</v>
      </c>
    </row>
    <row spans="1:4" r="41">
      <c s="4" r="A41" t="s">
        <v>129</v>
      </c>
      <c s="6" r="C41" t="n">
        <v>-3386</v>
      </c>
      <c s="6" r="D41" t="n">
        <v>-974</v>
      </c>
    </row>
    <row spans="1:4" r="42">
      <c s="4" r="A42" t="s">
        <v>178</v>
      </c>
      <c s="6" r="B42" t="n">
        <v>-3081</v>
      </c>
      <c s="6" r="C42" t="n">
        <v>-3922</v>
      </c>
      <c s="6" r="D42" t="n">
        <v>-4660</v>
      </c>
    </row>
    <row spans="1:4" r="43">
      <c s="4" r="A43" t="s">
        <v>96</v>
      </c>
      <c s="6" r="B43" t="n">
        <v>-3668</v>
      </c>
      <c s="6" r="C43" t="n">
        <v>-3658</v>
      </c>
      <c s="6" r="D43" t="n">
        <v>-3489</v>
      </c>
    </row>
    <row spans="1:4" r="44">
      <c s="4" r="A44" t="s">
        <v>179</v>
      </c>
      <c s="6" r="B44" t="n">
        <v>-5577</v>
      </c>
      <c s="6" r="C44" t="n">
        <v>67420</v>
      </c>
      <c s="6" r="D44" t="n">
        <v>112909</v>
      </c>
    </row>
    <row spans="1:4" r="45">
      <c s="4" r="A45" t="s">
        <v>180</v>
      </c>
      <c s="6" r="B45" t="n">
        <v>7867</v>
      </c>
      <c s="6" r="C45" t="n">
        <v>-1761</v>
      </c>
      <c s="6" r="D45" t="n">
        <v>872</v>
      </c>
    </row>
    <row spans="1:4" r="46">
      <c s="4" r="A46" t="s">
        <v>181</v>
      </c>
      <c s="6" r="B46" t="n">
        <v>3716</v>
      </c>
      <c s="6" r="C46" t="n">
        <v>5846</v>
      </c>
      <c s="6" r="D46" t="n">
        <v>6278</v>
      </c>
    </row>
    <row spans="1:4" r="47">
      <c s="4" r="A47" t="s">
        <v>182</v>
      </c>
      <c s="6" r="B47" t="n">
        <v>-2241</v>
      </c>
      <c s="6" r="C47" t="n">
        <v>-369</v>
      </c>
      <c s="6" r="D47" t="n">
        <v>-1304</v>
      </c>
    </row>
    <row spans="1:4" r="48">
      <c s="4" r="A48" t="s">
        <v>183</v>
      </c>
      <c s="6" r="B48" t="n">
        <v>9342</v>
      </c>
      <c s="6" r="C48" t="n">
        <v>3716</v>
      </c>
      <c s="6" r="D48" t="n">
        <v>5846</v>
      </c>
    </row>
    <row spans="1:4" r="49">
      <c s="3" r="A49" t="s">
        <v>184</v>
      </c>
    </row>
    <row spans="1:4" r="50">
      <c s="4" r="A50" t="s">
        <v>185</v>
      </c>
      <c s="6" r="B50" t="n">
        <v>17519</v>
      </c>
      <c s="6" r="C50" t="n">
        <v>17416</v>
      </c>
      <c s="6" r="D50" t="n">
        <v>10284</v>
      </c>
    </row>
    <row spans="1:4" r="51">
      <c s="4" r="A51" t="s">
        <v>160</v>
      </c>
      <c s="7" r="B51" t="n">
        <v>4163</v>
      </c>
      <c s="7" r="C51" t="n">
        <v>2322</v>
      </c>
      <c s="7" r="D51" t="n">
        <v>149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186</v>
      </c>
      <c s="2" r="B1" t="s">
        <v>187</v>
      </c>
      <c s="2" r="C1" t="s">
        <v>188</v>
      </c>
    </row>
    <row spans="1:3" r="2">
      <c s="3" r="A2" t="s">
        <v>189</v>
      </c>
    </row>
    <row spans="1:3" r="3">
      <c s="4" r="A3" t="s">
        <v>190</v>
      </c>
      <c s="7" r="C3" t="n">
        <v>7937</v>
      </c>
    </row>
    <row spans="1:3" r="4">
      <c s="4" r="A4" t="s">
        <v>191</v>
      </c>
      <c s="7" r="B4" t="n">
        <v>156</v>
      </c>
      <c s="6" r="C4" t="n">
        <v>9865</v>
      </c>
    </row>
    <row spans="1:3" r="5">
      <c s="4" r="A5" t="s">
        <v>192</v>
      </c>
      <c s="7" r="C5" t="n">
        <v>9616</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9342</v>
      </c>
      <c s="7" r="C3" t="n">
        <v>3716</v>
      </c>
    </row>
    <row spans="1:3" r="4">
      <c s="4" r="A4" t="s">
        <v>35</v>
      </c>
      <c s="6" r="B4" t="n">
        <v>38067</v>
      </c>
      <c s="6" r="C4" t="n">
        <v>47641</v>
      </c>
    </row>
    <row spans="1:3" r="5">
      <c s="4" r="A5" t="s">
        <v>36</v>
      </c>
      <c s="6" r="B5" t="n">
        <v>34609</v>
      </c>
      <c s="6" r="C5" t="n">
        <v>36875</v>
      </c>
    </row>
    <row spans="1:3" r="6">
      <c s="4" r="A6" t="s">
        <v>37</v>
      </c>
      <c s="6" r="B6" t="n">
        <v>9366</v>
      </c>
      <c s="6" r="C6" t="n">
        <v>7763</v>
      </c>
    </row>
    <row spans="1:3" r="7">
      <c s="4" r="A7" t="s">
        <v>38</v>
      </c>
      <c s="6" r="B7" t="n">
        <v>26951</v>
      </c>
      <c s="6" r="C7" t="n">
        <v>39452</v>
      </c>
    </row>
    <row spans="1:3" r="8">
      <c s="4" r="A8" t="s">
        <v>39</v>
      </c>
      <c s="6" r="B8" t="n">
        <v>419345</v>
      </c>
      <c s="6" r="C8" t="n">
        <v>410985</v>
      </c>
    </row>
    <row spans="1:3" r="9">
      <c s="4" r="A9" t="s">
        <v>40</v>
      </c>
      <c s="6" r="B9" t="n">
        <v>102546</v>
      </c>
      <c s="6" r="C9" t="n">
        <v>99344</v>
      </c>
    </row>
    <row spans="1:3" r="10">
      <c s="4" r="A10" t="s">
        <v>41</v>
      </c>
      <c s="6" r="B10" t="n">
        <v>35587</v>
      </c>
      <c s="6" r="C10" t="n">
        <v>41394</v>
      </c>
    </row>
    <row spans="1:3" r="11">
      <c s="4" r="A11" t="s">
        <v>42</v>
      </c>
      <c s="6" r="B11" t="n">
        <v>675813</v>
      </c>
      <c s="6" r="C11" t="n">
        <v>687170</v>
      </c>
    </row>
    <row spans="1:3" r="12">
      <c s="3" r="A12" t="s">
        <v>43</v>
      </c>
    </row>
    <row spans="1:3" r="13">
      <c s="4" r="A13" t="s">
        <v>44</v>
      </c>
      <c s="6" r="B13" t="n">
        <v>43476</v>
      </c>
      <c s="6" r="C13" t="n">
        <v>37590</v>
      </c>
    </row>
    <row spans="1:3" r="14">
      <c s="4" r="A14" t="s">
        <v>45</v>
      </c>
      <c s="6" r="B14" t="n">
        <v>175</v>
      </c>
      <c s="6" r="C14" t="n">
        <v>1291</v>
      </c>
    </row>
    <row spans="1:3" r="15">
      <c s="4" r="A15" t="s">
        <v>46</v>
      </c>
      <c s="6" r="B15" t="n">
        <v>14085</v>
      </c>
      <c s="6" r="C15" t="n">
        <v>13958</v>
      </c>
    </row>
    <row spans="1:3" r="16">
      <c s="4" r="A16" t="s">
        <v>47</v>
      </c>
      <c s="6" r="B16" t="n">
        <v>354459</v>
      </c>
      <c s="6" r="C16" t="n">
        <v>356733</v>
      </c>
    </row>
    <row spans="1:3" r="17">
      <c s="4" r="A17" t="s">
        <v>48</v>
      </c>
      <c s="6" r="B17" t="n">
        <v>39006</v>
      </c>
      <c s="6" r="C17" t="n">
        <v>43242</v>
      </c>
    </row>
    <row spans="1:3" r="18">
      <c s="4" r="A18" t="s">
        <v>49</v>
      </c>
      <c s="6" r="B18" t="n">
        <v>451201</v>
      </c>
      <c s="6" r="C18" t="n">
        <v>452814</v>
      </c>
    </row>
    <row spans="1:3" r="19">
      <c s="4" r="A19" t="s">
        <v>50</v>
      </c>
      <c s="4" r="B19" t="s">
        <v>51</v>
      </c>
      <c s="4" r="C19" t="s">
        <v>51</v>
      </c>
    </row>
    <row spans="1:3" r="20">
      <c s="3" r="A20" t="s">
        <v>52</v>
      </c>
    </row>
    <row spans="1:3" r="21">
      <c s="4" r="A21" t="s">
        <v>53</v>
      </c>
      <c s="6" r="B21" t="n">
        <v>40100</v>
      </c>
      <c s="6" r="C21" t="n">
        <v>40100</v>
      </c>
    </row>
    <row spans="1:3" r="22">
      <c s="4" r="A22" t="s">
        <v>54</v>
      </c>
      <c s="6" r="B22" t="n">
        <v>3</v>
      </c>
      <c s="6" r="C22" t="n">
        <v>3</v>
      </c>
    </row>
    <row spans="1:3" r="23">
      <c s="4" r="A23" t="s">
        <v>55</v>
      </c>
      <c s="6" r="B23" t="n">
        <v>122568</v>
      </c>
      <c s="6" r="C23" t="n">
        <v>124288</v>
      </c>
    </row>
    <row spans="1:3" r="24">
      <c s="4" r="A24" t="s">
        <v>56</v>
      </c>
      <c s="6" r="B24" t="n">
        <v>-14129</v>
      </c>
      <c s="6" r="C24" t="n">
        <v>-12873</v>
      </c>
    </row>
    <row spans="1:3" r="25">
      <c s="4" r="A25" t="s">
        <v>57</v>
      </c>
      <c s="6" r="B25" t="n">
        <v>-10010</v>
      </c>
      <c s="6" r="C25" t="n">
        <v>-4653</v>
      </c>
    </row>
    <row spans="1:3" r="26">
      <c s="4" r="A26" t="s">
        <v>58</v>
      </c>
      <c s="6" r="B26" t="n">
        <v>138532</v>
      </c>
      <c s="6" r="C26" t="n">
        <v>146865</v>
      </c>
    </row>
    <row spans="1:3" r="27">
      <c s="4" r="A27" t="s">
        <v>59</v>
      </c>
      <c s="6" r="B27" t="n">
        <v>86080</v>
      </c>
      <c s="6" r="C27" t="n">
        <v>87491</v>
      </c>
    </row>
    <row spans="1:3" r="28">
      <c s="4" r="A28" t="s">
        <v>60</v>
      </c>
      <c s="6" r="B28" t="n">
        <v>224612</v>
      </c>
      <c s="6" r="C28" t="n">
        <v>234356</v>
      </c>
    </row>
    <row spans="1:3" r="29">
      <c s="4" r="A29" t="s">
        <v>61</v>
      </c>
      <c s="7" r="B29" t="n">
        <v>675813</v>
      </c>
      <c s="7" r="C29" t="n">
        <v>6871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spans="1:2" r="1">
      <c s="1" r="A1" t="s">
        <v>235</v>
      </c>
      <c s="2" r="B1" t="s">
        <v>1</v>
      </c>
    </row>
    <row spans="1:2" r="2">
      <c s="2" r="B2" t="s">
        <v>2</v>
      </c>
    </row>
    <row spans="1:2" r="3">
      <c s="3" r="A3" t="s">
        <v>197</v>
      </c>
    </row>
    <row spans="1:2" r="4">
      <c s="4" r="A4" t="s">
        <v>236</v>
      </c>
      <c s="4" r="B4" t="s">
        <v>237</v>
      </c>
    </row>
    <row spans="1:2" r="5">
      <c s="4" r="A5" t="s">
        <v>238</v>
      </c>
      <c s="4" r="B5" t="s">
        <v>239</v>
      </c>
    </row>
    <row spans="1:2" r="6">
      <c s="4" r="A6" t="s">
        <v>240</v>
      </c>
      <c s="4" r="B6" t="s">
        <v>241</v>
      </c>
    </row>
    <row spans="1:2" r="7">
      <c s="4" r="A7" t="s">
        <v>242</v>
      </c>
      <c s="4" r="B7" t="s">
        <v>243</v>
      </c>
    </row>
    <row spans="1:2" r="8">
      <c s="4" r="A8" t="s">
        <v>244</v>
      </c>
      <c s="4" r="B8" t="s">
        <v>245</v>
      </c>
    </row>
    <row spans="1:2" r="9">
      <c s="4" r="A9" t="s">
        <v>246</v>
      </c>
      <c s="4" r="B9" t="s">
        <v>247</v>
      </c>
    </row>
    <row spans="1:2" r="10">
      <c s="4" r="A10" t="s">
        <v>36</v>
      </c>
      <c s="4" r="B10" t="s">
        <v>248</v>
      </c>
    </row>
    <row spans="1:2" r="11">
      <c s="4" r="A11" t="s">
        <v>249</v>
      </c>
      <c s="4" r="B11" t="s">
        <v>250</v>
      </c>
    </row>
    <row spans="1:2" r="12">
      <c s="4" r="A12" t="s">
        <v>251</v>
      </c>
      <c s="4" r="B12" t="s">
        <v>252</v>
      </c>
    </row>
    <row spans="1:2" r="13">
      <c s="4" r="A13" t="s">
        <v>253</v>
      </c>
      <c s="4" r="B13" t="s">
        <v>254</v>
      </c>
    </row>
    <row spans="1:2" r="14">
      <c s="4" r="A14" t="s">
        <v>255</v>
      </c>
      <c s="4" r="B14" t="s">
        <v>256</v>
      </c>
    </row>
    <row spans="1:2" r="15">
      <c s="4" r="A15" t="s">
        <v>257</v>
      </c>
      <c s="4" r="B15" t="s">
        <v>258</v>
      </c>
    </row>
    <row spans="1:2" r="16">
      <c s="4" r="A16" t="s">
        <v>259</v>
      </c>
      <c s="4" r="B16" t="s">
        <v>260</v>
      </c>
    </row>
    <row spans="1:2" r="17">
      <c s="4" r="A17" t="s">
        <v>40</v>
      </c>
      <c s="4" r="B17" t="s">
        <v>261</v>
      </c>
    </row>
    <row spans="1:2" r="18">
      <c s="4" r="A18" t="s">
        <v>262</v>
      </c>
      <c s="4" r="B18" t="s">
        <v>263</v>
      </c>
    </row>
    <row spans="1:2" r="19">
      <c s="4" r="A19" t="s">
        <v>264</v>
      </c>
      <c s="4" r="B19" t="s">
        <v>265</v>
      </c>
    </row>
    <row spans="1:2" r="20">
      <c s="4" r="A20" t="s">
        <v>266</v>
      </c>
      <c s="4" r="B20" t="s">
        <v>267</v>
      </c>
    </row>
    <row spans="1:2" r="21">
      <c s="4" r="A21" t="s">
        <v>268</v>
      </c>
      <c s="4" r="B21" t="s">
        <v>269</v>
      </c>
    </row>
    <row spans="1:2" r="22">
      <c s="4" r="A22" t="s">
        <v>270</v>
      </c>
      <c s="4" r="B22" t="s">
        <v>271</v>
      </c>
    </row>
    <row spans="1:2" r="23">
      <c s="4" r="A23" t="s">
        <v>211</v>
      </c>
      <c s="4" r="B23" t="s">
        <v>272</v>
      </c>
    </row>
    <row spans="1:2" r="24">
      <c s="4" r="A24" t="s">
        <v>273</v>
      </c>
      <c s="4" r="B24" t="s">
        <v>274</v>
      </c>
    </row>
    <row spans="1:2" r="25">
      <c s="4" r="A25" t="s">
        <v>275</v>
      </c>
      <c s="4" r="B25"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s="1" r="A1" t="s">
        <v>277</v>
      </c>
      <c s="2" r="B1" t="s">
        <v>1</v>
      </c>
    </row>
    <row spans="1:2" r="2">
      <c s="2" r="B2" t="s">
        <v>2</v>
      </c>
    </row>
    <row spans="1:2" r="3">
      <c s="3" r="A3" t="s">
        <v>197</v>
      </c>
    </row>
    <row spans="1:2" r="4">
      <c s="4" r="A4" t="s">
        <v>278</v>
      </c>
      <c s="4" r="B4" t="s">
        <v>279</v>
      </c>
    </row>
    <row spans="1:2" r="5">
      <c s="4" r="A5" t="s">
        <v>255</v>
      </c>
      <c s="4" r="B5" t="s">
        <v>280</v>
      </c>
    </row>
    <row spans="1:2" r="6">
      <c s="4" r="A6" t="s">
        <v>281</v>
      </c>
      <c s="4" r="B6" t="s">
        <v>282</v>
      </c>
    </row>
    <row spans="1:2" r="7">
      <c s="4" r="A7" t="s">
        <v>283</v>
      </c>
      <c s="4" r="B7" t="s">
        <v>284</v>
      </c>
    </row>
    <row spans="1:2" r="8">
      <c s="4" r="A8" t="s">
        <v>285</v>
      </c>
      <c s="4" r="B8" t="s">
        <v>286</v>
      </c>
    </row>
    <row spans="1:2" r="9">
      <c s="4" r="A9" t="s">
        <v>287</v>
      </c>
      <c s="4" r="B9"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289</v>
      </c>
      <c s="2" r="B1" t="s">
        <v>1</v>
      </c>
    </row>
    <row spans="1:2" r="2">
      <c s="2" r="B2" t="s">
        <v>2</v>
      </c>
    </row>
    <row spans="1:2" r="3">
      <c s="4" r="A3" t="s">
        <v>290</v>
      </c>
      <c s="4" r="B3" t="s">
        <v>291</v>
      </c>
    </row>
    <row spans="1:2" r="4">
      <c s="4" r="A4" t="s">
        <v>292</v>
      </c>
    </row>
    <row spans="1:2" r="5">
      <c s="4" r="A5" t="s">
        <v>293</v>
      </c>
      <c s="4" r="B5"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95</v>
      </c>
      <c s="2" r="B1" t="s">
        <v>1</v>
      </c>
    </row>
    <row spans="1:2" r="2">
      <c s="2" r="B2" t="s">
        <v>2</v>
      </c>
    </row>
    <row spans="1:2" r="3">
      <c s="3" r="A3" t="s">
        <v>206</v>
      </c>
    </row>
    <row spans="1:2" r="4">
      <c s="4" r="A4" t="s">
        <v>296</v>
      </c>
      <c s="4" r="B4" t="s">
        <v>297</v>
      </c>
    </row>
    <row spans="1:2" r="5">
      <c s="4" r="A5" t="s">
        <v>298</v>
      </c>
      <c s="4" r="B5"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2</v>
      </c>
      <c s="2" r="B1" t="s">
        <v>2</v>
      </c>
      <c s="2" r="C1" t="s">
        <v>32</v>
      </c>
    </row>
    <row spans="1:3" r="2">
      <c s="3" r="A2" t="s">
        <v>63</v>
      </c>
    </row>
    <row spans="1:3" r="3">
      <c s="4" r="A3" t="s">
        <v>64</v>
      </c>
      <c s="7" r="B3" t="n">
        <v>8876</v>
      </c>
      <c s="7" r="C3" t="n">
        <v>6663</v>
      </c>
    </row>
    <row spans="1:3" r="4">
      <c s="4" r="A4" t="s">
        <v>65</v>
      </c>
      <c s="8" r="B4" t="n">
        <v>0.0001</v>
      </c>
      <c s="8" r="C4" t="n">
        <v>0.0001</v>
      </c>
    </row>
    <row spans="1:3" r="5">
      <c s="4" r="A5" t="s">
        <v>66</v>
      </c>
      <c s="6" r="B5" t="n">
        <v>1000000</v>
      </c>
      <c s="6" r="C5" t="n">
        <v>1000000</v>
      </c>
    </row>
    <row spans="1:3" r="6">
      <c s="4" r="A6" t="s">
        <v>67</v>
      </c>
      <c s="6" r="B6" t="n">
        <v>400100</v>
      </c>
      <c s="6" r="C6" t="n">
        <v>400100</v>
      </c>
    </row>
    <row spans="1:3" r="7">
      <c s="4" r="A7" t="s">
        <v>68</v>
      </c>
      <c s="6" r="B7" t="n">
        <v>400100</v>
      </c>
      <c s="6" r="C7" t="n">
        <v>400100</v>
      </c>
    </row>
    <row spans="1:3" r="8">
      <c s="4" r="A8" t="s">
        <v>69</v>
      </c>
      <c s="7" r="B8" t="n">
        <v>40722</v>
      </c>
      <c s="7" r="C8" t="n">
        <v>40722</v>
      </c>
    </row>
    <row spans="1:3" r="9">
      <c s="4" r="A9" t="s">
        <v>70</v>
      </c>
      <c s="8" r="B9" t="n">
        <v>0.0001</v>
      </c>
      <c s="8" r="C9" t="n">
        <v>0.0001</v>
      </c>
    </row>
    <row spans="1:3" r="10">
      <c s="4" r="A10" t="s">
        <v>71</v>
      </c>
      <c s="6" r="B10" t="n">
        <v>100000000</v>
      </c>
      <c s="6" r="C10" t="n">
        <v>100000000</v>
      </c>
    </row>
    <row spans="1:3" r="11">
      <c s="4" r="A11" t="s">
        <v>72</v>
      </c>
      <c s="6" r="B11" t="n">
        <v>26218772</v>
      </c>
      <c s="6" r="C11" t="n">
        <v>26008878</v>
      </c>
    </row>
    <row spans="1:3" r="12">
      <c s="4" r="A12" t="s">
        <v>73</v>
      </c>
      <c s="6" r="B12" t="n">
        <v>26218772</v>
      </c>
      <c s="6" r="C12" t="n">
        <v>260088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00</v>
      </c>
      <c s="2" r="B1" t="s">
        <v>1</v>
      </c>
    </row>
    <row spans="1:2" r="2">
      <c s="2" r="B2" t="s">
        <v>2</v>
      </c>
    </row>
    <row spans="1:2" r="3">
      <c s="3" r="A3" t="s">
        <v>209</v>
      </c>
    </row>
    <row spans="1:2" r="4">
      <c s="4" r="A4" t="s">
        <v>301</v>
      </c>
      <c s="4" r="B4" t="s">
        <v>302</v>
      </c>
    </row>
    <row spans="1:2" r="5">
      <c s="4" r="A5" t="s">
        <v>303</v>
      </c>
      <c s="4" r="B5" t="s">
        <v>304</v>
      </c>
    </row>
    <row spans="1:2" r="6">
      <c s="4" r="A6" t="s">
        <v>305</v>
      </c>
      <c s="4" r="B6" t="s">
        <v>306</v>
      </c>
    </row>
    <row spans="1:2" r="7">
      <c s="4" r="A7" t="s">
        <v>307</v>
      </c>
      <c s="4" r="B7"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spans="1:2" r="1">
      <c s="1" r="A1" t="s">
        <v>309</v>
      </c>
      <c s="2" r="B1" t="s">
        <v>1</v>
      </c>
    </row>
    <row spans="1:2" r="2">
      <c s="2" r="B2" t="s">
        <v>2</v>
      </c>
    </row>
    <row spans="1:2" r="3">
      <c s="3" r="A3" t="s">
        <v>212</v>
      </c>
    </row>
    <row spans="1:2" r="4">
      <c s="4" r="A4" t="s">
        <v>310</v>
      </c>
      <c s="4" r="B4" t="s">
        <v>311</v>
      </c>
    </row>
    <row spans="1:2" r="5">
      <c s="4" r="A5" t="s">
        <v>312</v>
      </c>
      <c s="4" r="B5" t="s">
        <v>313</v>
      </c>
    </row>
    <row spans="1:2" r="6">
      <c s="4" r="A6" t="s">
        <v>314</v>
      </c>
      <c s="4" r="B6" t="s">
        <v>315</v>
      </c>
    </row>
    <row spans="1:2" r="7">
      <c s="4" r="A7" t="s">
        <v>316</v>
      </c>
      <c s="4" r="B7"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318</v>
      </c>
      <c s="2" r="B1" t="s">
        <v>1</v>
      </c>
    </row>
    <row spans="1:2" r="2">
      <c s="2" r="B2" t="s">
        <v>2</v>
      </c>
    </row>
    <row spans="1:2" r="3">
      <c s="3" r="A3" t="s">
        <v>218</v>
      </c>
    </row>
    <row spans="1:2" r="4">
      <c s="4" r="A4" t="s">
        <v>319</v>
      </c>
      <c s="4" r="B4" t="s">
        <v>320</v>
      </c>
    </row>
    <row spans="1:2" r="5">
      <c s="4" r="A5" t="s">
        <v>321</v>
      </c>
      <c s="4" r="B5" t="s">
        <v>322</v>
      </c>
    </row>
    <row spans="1:2" r="6">
      <c s="4" r="A6" t="s">
        <v>323</v>
      </c>
      <c s="4" r="B6"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325</v>
      </c>
      <c s="2" r="B1" t="s">
        <v>1</v>
      </c>
    </row>
    <row spans="1:2" r="2">
      <c s="2" r="B2" t="s">
        <v>2</v>
      </c>
    </row>
    <row spans="1:2" r="3">
      <c s="3" r="A3" t="s">
        <v>221</v>
      </c>
    </row>
    <row spans="1:2" r="4">
      <c s="4" r="A4" t="s">
        <v>326</v>
      </c>
      <c s="4" r="B4" t="s">
        <v>327</v>
      </c>
    </row>
    <row spans="1:2" r="5">
      <c s="4" r="A5" t="s">
        <v>328</v>
      </c>
      <c s="4" r="B5"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30</v>
      </c>
      <c s="2" r="B1" t="s">
        <v>1</v>
      </c>
    </row>
    <row spans="1:2" r="2">
      <c s="2" r="B2" t="s">
        <v>2</v>
      </c>
    </row>
    <row spans="1:2" r="3">
      <c s="3" r="A3" t="s">
        <v>224</v>
      </c>
    </row>
    <row spans="1:2" r="4">
      <c s="4" r="A4" t="s">
        <v>331</v>
      </c>
      <c s="4" r="B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33</v>
      </c>
      <c s="2" r="B1" t="s">
        <v>1</v>
      </c>
    </row>
    <row spans="1:2" r="2">
      <c s="2" r="B2" t="s">
        <v>2</v>
      </c>
    </row>
    <row spans="1:2" r="3">
      <c s="3" r="A3" t="s">
        <v>227</v>
      </c>
    </row>
    <row spans="1:2" r="4">
      <c s="4" r="A4" t="s">
        <v>334</v>
      </c>
      <c s="4" r="B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21"/>
  </cols>
  <sheetData>
    <row spans="1:2" r="1">
      <c s="1" r="A1" t="s">
        <v>336</v>
      </c>
      <c s="2" r="B1" t="s">
        <v>1</v>
      </c>
    </row>
    <row spans="1:2" r="2">
      <c s="2" r="B2" t="s">
        <v>337</v>
      </c>
    </row>
    <row spans="1:2" r="3">
      <c s="3" r="A3" t="s">
        <v>338</v>
      </c>
    </row>
    <row spans="1:2" r="4">
      <c s="4" r="A4" t="s">
        <v>339</v>
      </c>
      <c s="6" r="B4" t="n">
        <v>3</v>
      </c>
    </row>
    <row spans="1:2" r="5">
      <c s="4" r="A5" t="s">
        <v>340</v>
      </c>
      <c s="6" r="B5" t="n">
        <v>2</v>
      </c>
    </row>
    <row spans="1:2" r="6">
      <c s="4" r="A6" t="s">
        <v>341</v>
      </c>
    </row>
    <row spans="1:2" r="7">
      <c s="3" r="A7" t="s">
        <v>338</v>
      </c>
    </row>
    <row spans="1:2" r="8">
      <c s="4" r="A8" t="s">
        <v>342</v>
      </c>
      <c s="4" r="B8" t="s">
        <v>343</v>
      </c>
    </row>
    <row spans="1:2" r="9">
      <c s="4" r="A9" t="s">
        <v>344</v>
      </c>
      <c s="4" r="B9"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34"/>
    <col customWidth="1" max="3" min="3" width="27"/>
    <col customWidth="1" max="4" min="4" width="27"/>
    <col customWidth="1" max="5" min="5" width="21"/>
    <col customWidth="1" max="6" min="6" width="21"/>
    <col customWidth="1" max="7" min="7" width="21"/>
  </cols>
  <sheetData>
    <row spans="1:7" r="1">
      <c s="1" r="A1" t="s">
        <v>346</v>
      </c>
      <c s="2" r="B1" t="s">
        <v>1</v>
      </c>
    </row>
    <row spans="1:7" r="2">
      <c s="2" r="B2" t="s">
        <v>347</v>
      </c>
      <c s="2" r="C2" t="s">
        <v>348</v>
      </c>
      <c s="2" r="D2" t="s">
        <v>349</v>
      </c>
      <c s="2" r="E2" t="s">
        <v>350</v>
      </c>
      <c s="2" r="F2" t="s">
        <v>351</v>
      </c>
      <c s="2" r="G2" t="s">
        <v>352</v>
      </c>
    </row>
    <row spans="1:7" r="3">
      <c s="3" r="A3" t="s">
        <v>353</v>
      </c>
    </row>
    <row spans="1:7" r="4">
      <c s="4" r="A4" t="s">
        <v>354</v>
      </c>
      <c s="6" r="B4" t="n">
        <v>2</v>
      </c>
    </row>
    <row spans="1:7" r="5">
      <c s="4" r="A5" t="s">
        <v>355</v>
      </c>
      <c s="6" r="B5" t="n">
        <v>4</v>
      </c>
    </row>
    <row spans="1:7" r="6">
      <c s="4" r="A6" t="s">
        <v>356</v>
      </c>
      <c s="4" r="B6" t="s">
        <v>357</v>
      </c>
    </row>
    <row spans="1:7" r="7">
      <c s="4" r="A7" t="s">
        <v>358</v>
      </c>
      <c s="7" r="B7" t="n">
        <v>1350000</v>
      </c>
    </row>
    <row spans="1:7" r="8">
      <c s="4" r="A8" t="s">
        <v>359</v>
      </c>
      <c s="4" r="B8" t="s">
        <v>360</v>
      </c>
    </row>
    <row spans="1:7" r="9">
      <c s="4" r="A9" t="s">
        <v>361</v>
      </c>
      <c s="7" r="B9" t="n">
        <v>516502000</v>
      </c>
      <c s="7" r="C9" t="n">
        <v>478416000</v>
      </c>
    </row>
    <row spans="1:7" r="10">
      <c s="4" r="A10" t="s">
        <v>362</v>
      </c>
      <c s="7" r="B10" t="n">
        <v>0</v>
      </c>
      <c s="6" r="C10" t="n">
        <v>0</v>
      </c>
    </row>
    <row spans="1:7" r="11">
      <c s="4" r="A11" t="s">
        <v>363</v>
      </c>
      <c s="4" r="B11" t="s">
        <v>345</v>
      </c>
    </row>
    <row spans="1:7" r="12">
      <c s="4" r="A12" t="s">
        <v>364</v>
      </c>
      <c s="7" r="B12" t="n">
        <v>16172000</v>
      </c>
      <c s="6" r="C12" t="n">
        <v>13491000</v>
      </c>
      <c s="7" r="D12" t="n">
        <v>13491000</v>
      </c>
    </row>
    <row spans="1:7" r="13">
      <c s="4" r="A13" t="s">
        <v>365</v>
      </c>
      <c s="4" r="B13" t="s">
        <v>366</v>
      </c>
    </row>
    <row spans="1:7" r="14">
      <c s="4" r="A14" t="s">
        <v>367</v>
      </c>
      <c s="7" r="B14" t="n">
        <v>1507000</v>
      </c>
      <c s="6" r="C14" t="n">
        <v>1644000</v>
      </c>
      <c s="6" r="D14" t="n">
        <v>1638000</v>
      </c>
    </row>
    <row spans="1:7" r="15">
      <c s="4" r="A15" t="s">
        <v>368</v>
      </c>
      <c s="6" r="B15" t="n">
        <v>2000</v>
      </c>
      <c s="6" r="C15" t="n">
        <v>29000</v>
      </c>
    </row>
    <row spans="1:7" r="16">
      <c s="4" r="A16" t="s">
        <v>369</v>
      </c>
      <c s="6" r="B16" t="n">
        <v>3284000</v>
      </c>
      <c s="6" r="C16" t="n">
        <v>3448000</v>
      </c>
      <c s="6" r="D16" t="n">
        <v>3164000</v>
      </c>
    </row>
    <row spans="1:7" r="17">
      <c s="4" r="A17" t="s">
        <v>370</v>
      </c>
      <c s="7" r="B17" t="n">
        <v>219000</v>
      </c>
      <c s="7" r="C17" t="n">
        <v>928000</v>
      </c>
      <c s="7" r="D17" t="n">
        <v>1244000</v>
      </c>
    </row>
    <row spans="1:7" r="18">
      <c s="4" r="A18" t="s">
        <v>371</v>
      </c>
      <c s="4" r="B18" t="s">
        <v>372</v>
      </c>
    </row>
    <row spans="1:7" r="19">
      <c s="4" r="A19" t="s">
        <v>373</v>
      </c>
      <c s="6" r="B19" t="n">
        <v>2183224</v>
      </c>
      <c s="6" r="C19" t="n">
        <v>1682726</v>
      </c>
      <c s="6" r="D19" t="n">
        <v>1140539</v>
      </c>
    </row>
    <row spans="1:7" r="20">
      <c s="4" r="A20" t="s">
        <v>374</v>
      </c>
    </row>
    <row spans="1:7" r="21">
      <c s="3" r="A21" t="s">
        <v>353</v>
      </c>
    </row>
    <row spans="1:7" r="22">
      <c s="4" r="A22" t="s">
        <v>375</v>
      </c>
      <c s="7" r="F22" t="n">
        <v>453000</v>
      </c>
      <c s="7" r="G22" t="n">
        <v>453000</v>
      </c>
    </row>
    <row spans="1:7" r="23">
      <c s="4" r="A23" t="s">
        <v>376</v>
      </c>
    </row>
    <row spans="1:7" r="24">
      <c s="3" r="A24" t="s">
        <v>353</v>
      </c>
    </row>
    <row spans="1:7" r="25">
      <c s="4" r="A25" t="s">
        <v>377</v>
      </c>
      <c s="4" r="B25" t="s">
        <v>378</v>
      </c>
      <c s="4" r="C25" t="s">
        <v>379</v>
      </c>
    </row>
    <row spans="1:7" r="26">
      <c s="4" r="A26" t="s">
        <v>292</v>
      </c>
    </row>
    <row spans="1:7" r="27">
      <c s="3" r="A27" t="s">
        <v>353</v>
      </c>
    </row>
    <row spans="1:7" r="28">
      <c s="4" r="A28" t="s">
        <v>377</v>
      </c>
      <c s="4" r="B28" t="s">
        <v>380</v>
      </c>
      <c s="4" r="C28" t="s">
        <v>381</v>
      </c>
      <c s="4" r="E28" t="s">
        <v>382</v>
      </c>
    </row>
    <row spans="1:7" r="29">
      <c s="4" r="A29" t="s">
        <v>383</v>
      </c>
    </row>
    <row spans="1:7" r="30">
      <c s="3" r="A30" t="s">
        <v>353</v>
      </c>
    </row>
    <row spans="1:7" r="31">
      <c s="4" r="A31" t="s">
        <v>377</v>
      </c>
      <c s="4" r="C31" t="s">
        <v>384</v>
      </c>
    </row>
    <row spans="1:7" r="32">
      <c s="4" r="A32" t="s">
        <v>364</v>
      </c>
      <c s="7" r="E32" t="n">
        <v>2681000</v>
      </c>
    </row>
    <row spans="1:7" r="33">
      <c s="4" r="A33" t="s">
        <v>385</v>
      </c>
    </row>
    <row spans="1:7" r="34">
      <c s="3" r="A34" t="s">
        <v>353</v>
      </c>
    </row>
    <row spans="1:7" r="35">
      <c s="4" r="A35" t="s">
        <v>386</v>
      </c>
      <c s="4" r="B35" t="s">
        <v>387</v>
      </c>
    </row>
    <row spans="1:7" r="36">
      <c s="4" r="A36" t="s">
        <v>388</v>
      </c>
    </row>
    <row spans="1:7" r="37">
      <c s="3" r="A37" t="s">
        <v>353</v>
      </c>
    </row>
    <row spans="1:7" r="38">
      <c s="4" r="A38" t="s">
        <v>389</v>
      </c>
      <c s="4" r="B38" t="s">
        <v>390</v>
      </c>
    </row>
    <row spans="1:7" r="39">
      <c s="4" r="A39" t="s">
        <v>391</v>
      </c>
    </row>
    <row spans="1:7" r="40">
      <c s="3" r="A40" t="s">
        <v>353</v>
      </c>
    </row>
    <row spans="1:7" r="41">
      <c s="4" r="A41" t="s">
        <v>386</v>
      </c>
      <c s="4" r="B41" t="s">
        <v>392</v>
      </c>
    </row>
    <row spans="1:7" r="42">
      <c s="4" r="A42" t="s">
        <v>393</v>
      </c>
    </row>
    <row spans="1:7" r="43">
      <c s="3" r="A43" t="s">
        <v>353</v>
      </c>
    </row>
    <row spans="1:7" r="44">
      <c s="4" r="A44" t="s">
        <v>389</v>
      </c>
      <c s="4" r="B44" t="s">
        <v>39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5</v>
      </c>
      <c s="2" r="B1" t="s">
        <v>2</v>
      </c>
      <c s="2" r="C1" t="s">
        <v>32</v>
      </c>
    </row>
    <row spans="1:3" r="2">
      <c s="3" r="A2" t="s">
        <v>197</v>
      </c>
    </row>
    <row spans="1:3" r="3">
      <c s="4" r="A3" t="s">
        <v>396</v>
      </c>
      <c s="7" r="B3" t="n">
        <v>29790</v>
      </c>
      <c s="7" r="C3" t="n">
        <v>30428</v>
      </c>
    </row>
    <row spans="1:3" r="4">
      <c s="4" r="A4" t="s">
        <v>397</v>
      </c>
      <c s="6" r="B4" t="n">
        <v>2298</v>
      </c>
      <c s="6" r="C4" t="n">
        <v>3678</v>
      </c>
    </row>
    <row spans="1:3" r="5">
      <c s="4" r="A5" t="s">
        <v>398</v>
      </c>
      <c s="6" r="B5" t="n">
        <v>2521</v>
      </c>
      <c s="6" r="C5" t="n">
        <v>2769</v>
      </c>
    </row>
    <row spans="1:3" r="6">
      <c s="4" r="A6" t="s">
        <v>118</v>
      </c>
      <c s="7" r="B6" t="n">
        <v>34609</v>
      </c>
      <c s="7" r="C6" t="n">
        <v>3687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99</v>
      </c>
      <c s="2" r="B1" t="s">
        <v>1</v>
      </c>
    </row>
    <row spans="1:3" r="2">
      <c s="2" r="B2" t="s">
        <v>2</v>
      </c>
      <c s="2" r="C2" t="s">
        <v>32</v>
      </c>
    </row>
    <row spans="1:3" r="3">
      <c s="3" r="A3" t="s">
        <v>353</v>
      </c>
    </row>
    <row spans="1:3" r="4">
      <c s="4" r="A4" t="s">
        <v>400</v>
      </c>
      <c s="7" r="B4" t="n">
        <v>55010</v>
      </c>
      <c s="7" r="C4" t="n">
        <v>62215</v>
      </c>
    </row>
    <row spans="1:3" r="5">
      <c s="4" r="A5" t="s">
        <v>401</v>
      </c>
      <c s="6" r="B5" t="n">
        <v>-28059</v>
      </c>
      <c s="6" r="C5" t="n">
        <v>-22763</v>
      </c>
    </row>
    <row spans="1:3" r="6">
      <c s="4" r="A6" t="s">
        <v>38</v>
      </c>
      <c s="6" r="B6" t="n">
        <v>26951</v>
      </c>
      <c s="6" r="C6" t="n">
        <v>39452</v>
      </c>
    </row>
    <row spans="1:3" r="7">
      <c s="4" r="A7" t="s">
        <v>402</v>
      </c>
    </row>
    <row spans="1:3" r="8">
      <c s="3" r="A8" t="s">
        <v>353</v>
      </c>
    </row>
    <row spans="1:3" r="9">
      <c s="4" r="A9" t="s">
        <v>400</v>
      </c>
      <c s="6" r="B9" t="n">
        <v>2168</v>
      </c>
      <c s="6" r="C9" t="n">
        <v>9656</v>
      </c>
    </row>
    <row spans="1:3" r="10">
      <c s="4" r="A10" t="s">
        <v>403</v>
      </c>
    </row>
    <row spans="1:3" r="11">
      <c s="3" r="A11" t="s">
        <v>353</v>
      </c>
    </row>
    <row spans="1:3" r="12">
      <c s="4" r="A12" t="s">
        <v>400</v>
      </c>
      <c s="7" r="B12" t="n">
        <v>4887</v>
      </c>
      <c s="6" r="C12" t="n">
        <v>6580</v>
      </c>
    </row>
    <row spans="1:3" r="13">
      <c s="4" r="A13" t="s">
        <v>404</v>
      </c>
    </row>
    <row spans="1:3" r="14">
      <c s="3" r="A14" t="s">
        <v>353</v>
      </c>
    </row>
    <row spans="1:3" r="15">
      <c s="4" r="A15" t="s">
        <v>405</v>
      </c>
      <c s="4" r="B15" t="s">
        <v>406</v>
      </c>
    </row>
    <row spans="1:3" r="16">
      <c s="4" r="A16" t="s">
        <v>407</v>
      </c>
    </row>
    <row spans="1:3" r="17">
      <c s="3" r="A17" t="s">
        <v>353</v>
      </c>
    </row>
    <row spans="1:3" r="18">
      <c s="4" r="A18" t="s">
        <v>405</v>
      </c>
      <c s="4" r="B18" t="s">
        <v>408</v>
      </c>
    </row>
    <row spans="1:3" r="19">
      <c s="4" r="A19" t="s">
        <v>409</v>
      </c>
    </row>
    <row spans="1:3" r="20">
      <c s="3" r="A20" t="s">
        <v>353</v>
      </c>
    </row>
    <row spans="1:3" r="21">
      <c s="4" r="A21" t="s">
        <v>400</v>
      </c>
      <c s="7" r="B21" t="n">
        <v>38424</v>
      </c>
      <c s="6" r="C21" t="n">
        <v>37362</v>
      </c>
    </row>
    <row spans="1:3" r="22">
      <c s="4" r="A22" t="s">
        <v>410</v>
      </c>
    </row>
    <row spans="1:3" r="23">
      <c s="3" r="A23" t="s">
        <v>353</v>
      </c>
    </row>
    <row spans="1:3" r="24">
      <c s="4" r="A24" t="s">
        <v>405</v>
      </c>
      <c s="4" r="B24" t="s">
        <v>411</v>
      </c>
    </row>
    <row spans="1:3" r="25">
      <c s="4" r="A25" t="s">
        <v>412</v>
      </c>
    </row>
    <row spans="1:3" r="26">
      <c s="3" r="A26" t="s">
        <v>353</v>
      </c>
    </row>
    <row spans="1:3" r="27">
      <c s="4" r="A27" t="s">
        <v>405</v>
      </c>
      <c s="4" r="B27" t="s">
        <v>394</v>
      </c>
    </row>
    <row spans="1:3" r="28">
      <c s="4" r="A28" t="s">
        <v>413</v>
      </c>
    </row>
    <row spans="1:3" r="29">
      <c s="3" r="A29" t="s">
        <v>353</v>
      </c>
    </row>
    <row spans="1:3" r="30">
      <c s="4" r="A30" t="s">
        <v>400</v>
      </c>
      <c s="7" r="B30" t="n">
        <v>9531</v>
      </c>
      <c s="6" r="C30" t="n">
        <v>8613</v>
      </c>
    </row>
    <row spans="1:3" r="31">
      <c s="4" r="A31" t="s">
        <v>414</v>
      </c>
    </row>
    <row spans="1:3" r="32">
      <c s="3" r="A32" t="s">
        <v>353</v>
      </c>
    </row>
    <row spans="1:3" r="33">
      <c s="4" r="A33" t="s">
        <v>405</v>
      </c>
      <c s="4" r="B33" t="s">
        <v>411</v>
      </c>
    </row>
    <row spans="1:3" r="34">
      <c s="4" r="A34" t="s">
        <v>415</v>
      </c>
    </row>
    <row spans="1:3" r="35">
      <c s="3" r="A35" t="s">
        <v>353</v>
      </c>
    </row>
    <row spans="1:3" r="36">
      <c s="4" r="A36" t="s">
        <v>405</v>
      </c>
      <c s="4" r="B36" t="s">
        <v>406</v>
      </c>
    </row>
    <row spans="1:3" r="37">
      <c s="4" r="A37" t="s">
        <v>416</v>
      </c>
    </row>
    <row spans="1:3" r="38">
      <c s="3" r="A38" t="s">
        <v>353</v>
      </c>
    </row>
    <row spans="1:3" r="39">
      <c s="4" r="A39" t="s">
        <v>400</v>
      </c>
      <c s="7" r="C39" t="n">
        <v>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v>
      </c>
      <c s="2" r="B1" t="s">
        <v>1</v>
      </c>
    </row>
    <row spans="1:4" r="2">
      <c s="2" r="B2" t="s">
        <v>2</v>
      </c>
      <c s="2" r="C2" t="s">
        <v>32</v>
      </c>
      <c s="2" r="D2" t="s">
        <v>75</v>
      </c>
    </row>
    <row spans="1:4" r="3">
      <c s="3" r="A3" t="s">
        <v>76</v>
      </c>
    </row>
    <row spans="1:4" r="4">
      <c s="4" r="A4" t="s">
        <v>77</v>
      </c>
      <c s="7" r="B4" t="n">
        <v>111439</v>
      </c>
      <c s="7" r="C4" t="n">
        <v>90275</v>
      </c>
      <c s="7" r="D4" t="n">
        <v>116448</v>
      </c>
    </row>
    <row spans="1:4" r="5">
      <c s="4" r="A5" t="s">
        <v>78</v>
      </c>
      <c s="6" r="B5" t="n">
        <v>6179</v>
      </c>
      <c s="6" r="C5" t="n">
        <v>13981</v>
      </c>
      <c s="6" r="D5" t="n">
        <v>19647</v>
      </c>
    </row>
    <row spans="1:4" r="6">
      <c s="4" r="A6" t="s">
        <v>79</v>
      </c>
      <c s="6" r="B6" t="n">
        <v>117618</v>
      </c>
      <c s="6" r="C6" t="n">
        <v>104256</v>
      </c>
      <c s="6" r="D6" t="n">
        <v>136095</v>
      </c>
    </row>
    <row spans="1:4" r="7">
      <c s="4" r="A7" t="s">
        <v>80</v>
      </c>
      <c s="6" r="B7" t="n">
        <v>168233</v>
      </c>
      <c s="6" r="C7" t="n">
        <v>199569</v>
      </c>
      <c s="6" r="D7" t="n">
        <v>151010</v>
      </c>
    </row>
    <row spans="1:4" r="8">
      <c s="4" r="A8" t="s">
        <v>81</v>
      </c>
      <c s="6" r="B8" t="n">
        <v>285851</v>
      </c>
      <c s="6" r="C8" t="n">
        <v>303825</v>
      </c>
      <c s="6" r="D8" t="n">
        <v>287105</v>
      </c>
    </row>
    <row spans="1:4" r="9">
      <c s="3" r="A9" t="s">
        <v>82</v>
      </c>
    </row>
    <row spans="1:4" r="10">
      <c s="4" r="A10" t="s">
        <v>83</v>
      </c>
      <c s="6" r="B10" t="n">
        <v>82683</v>
      </c>
      <c s="6" r="C10" t="n">
        <v>64772</v>
      </c>
      <c s="6" r="D10" t="n">
        <v>88139</v>
      </c>
    </row>
    <row spans="1:4" r="11">
      <c s="4" r="A11" t="s">
        <v>78</v>
      </c>
      <c s="6" r="B11" t="n">
        <v>10063</v>
      </c>
      <c s="6" r="C11" t="n">
        <v>10907</v>
      </c>
      <c s="6" r="D11" t="n">
        <v>14864</v>
      </c>
    </row>
    <row spans="1:4" r="12">
      <c s="4" r="A12" t="s">
        <v>84</v>
      </c>
      <c s="6" r="B12" t="n">
        <v>69134</v>
      </c>
      <c s="6" r="C12" t="n">
        <v>76770</v>
      </c>
      <c s="6" r="D12" t="n">
        <v>55078</v>
      </c>
    </row>
    <row spans="1:4" r="13">
      <c s="4" r="A13" t="s">
        <v>85</v>
      </c>
      <c s="6" r="B13" t="n">
        <v>68697</v>
      </c>
      <c s="6" r="C13" t="n">
        <v>70602</v>
      </c>
      <c s="6" r="D13" t="n">
        <v>62612</v>
      </c>
    </row>
    <row spans="1:4" r="14">
      <c s="4" r="A14" t="s">
        <v>86</v>
      </c>
      <c s="6" r="B14" t="n">
        <v>3068</v>
      </c>
    </row>
    <row spans="1:4" r="15">
      <c s="4" r="A15" t="s">
        <v>87</v>
      </c>
      <c s="6" r="B15" t="n">
        <v>37823</v>
      </c>
      <c s="6" r="C15" t="n">
        <v>37731</v>
      </c>
      <c s="6" r="D15" t="n">
        <v>26371</v>
      </c>
    </row>
    <row spans="1:4" r="16">
      <c s="4" r="A16" t="s">
        <v>88</v>
      </c>
      <c s="6" r="B16" t="n">
        <v>14383</v>
      </c>
      <c s="6" r="C16" t="n">
        <v>43043</v>
      </c>
      <c s="6" r="D16" t="n">
        <v>40041</v>
      </c>
    </row>
    <row spans="1:4" r="17">
      <c s="4" r="A17" t="s">
        <v>89</v>
      </c>
      <c s="6" r="B17" t="n">
        <v>97</v>
      </c>
      <c s="6" r="C17" t="n">
        <v>68</v>
      </c>
      <c s="6" r="D17" t="n">
        <v>52</v>
      </c>
    </row>
    <row spans="1:4" r="18">
      <c s="4" r="A18" t="s">
        <v>90</v>
      </c>
      <c s="6" r="B18" t="n">
        <v>-19648</v>
      </c>
      <c s="6" r="C18" t="n">
        <v>-21096</v>
      </c>
      <c s="6" r="D18" t="n">
        <v>-11952</v>
      </c>
    </row>
    <row spans="1:4" r="19">
      <c s="4" r="A19" t="s">
        <v>91</v>
      </c>
      <c s="6" r="B19" t="n">
        <v>-309</v>
      </c>
      <c s="6" r="C19" t="n">
        <v>-273</v>
      </c>
      <c s="6" r="D19" t="n">
        <v>-1372</v>
      </c>
    </row>
    <row spans="1:4" r="20">
      <c s="4" r="A20" t="s">
        <v>92</v>
      </c>
      <c s="6" r="B20" t="n">
        <v>-19860</v>
      </c>
      <c s="6" r="C20" t="n">
        <v>-21301</v>
      </c>
      <c s="6" r="D20" t="n">
        <v>-13272</v>
      </c>
    </row>
    <row spans="1:4" r="21">
      <c s="4" r="A21" t="s">
        <v>93</v>
      </c>
      <c s="6" r="B21" t="n">
        <v>-5477</v>
      </c>
      <c s="6" r="C21" t="n">
        <v>21742</v>
      </c>
      <c s="6" r="D21" t="n">
        <v>26769</v>
      </c>
    </row>
    <row spans="1:4" r="22">
      <c s="4" r="A22" t="s">
        <v>94</v>
      </c>
      <c s="6" r="B22" t="n">
        <v>-2191</v>
      </c>
      <c s="6" r="C22" t="n">
        <v>8697</v>
      </c>
      <c s="6" r="D22" t="n">
        <v>11620</v>
      </c>
    </row>
    <row spans="1:4" r="23">
      <c s="4" r="A23" t="s">
        <v>95</v>
      </c>
      <c s="6" r="B23" t="n">
        <v>-3286</v>
      </c>
      <c s="6" r="C23" t="n">
        <v>13045</v>
      </c>
      <c s="6" r="D23" t="n">
        <v>15149</v>
      </c>
    </row>
    <row spans="1:4" r="24">
      <c s="4" r="A24" t="s">
        <v>96</v>
      </c>
      <c s="6" r="B24" t="n">
        <v>-3668</v>
      </c>
      <c s="6" r="C24" t="n">
        <v>-3658</v>
      </c>
      <c s="6" r="D24" t="n">
        <v>-3489</v>
      </c>
    </row>
    <row spans="1:4" r="25">
      <c s="4" r="A25" t="s">
        <v>97</v>
      </c>
      <c s="6" r="B25" t="n">
        <v>-2071</v>
      </c>
      <c s="6" r="C25" t="n">
        <v>-5912</v>
      </c>
      <c s="6" r="D25" t="n">
        <v>-7756</v>
      </c>
    </row>
    <row spans="1:4" r="26">
      <c s="4" r="A26" t="s">
        <v>98</v>
      </c>
      <c s="7" r="B26" t="n">
        <v>-9025</v>
      </c>
      <c s="7" r="C26" t="n">
        <v>3475</v>
      </c>
      <c s="7" r="D26" t="n">
        <v>3904</v>
      </c>
    </row>
    <row spans="1:4" r="27">
      <c s="3" r="A27" t="s">
        <v>99</v>
      </c>
    </row>
    <row spans="1:4" r="28">
      <c s="4" r="A28" t="s">
        <v>100</v>
      </c>
      <c s="9" r="B28" t="n">
        <v>-0.35</v>
      </c>
      <c s="9" r="C28" t="n">
        <v>0.13</v>
      </c>
      <c s="9" r="D28" t="n">
        <v>0.16</v>
      </c>
    </row>
    <row spans="1:4" r="29">
      <c s="4" r="A29" t="s">
        <v>101</v>
      </c>
      <c s="9" r="B29" t="n">
        <v>-0.35</v>
      </c>
      <c s="9" r="C29" t="n">
        <v>0.13</v>
      </c>
      <c s="9" r="D29" t="n">
        <v>0.15</v>
      </c>
    </row>
    <row spans="1:4" r="30">
      <c s="3" r="A30" t="s">
        <v>102</v>
      </c>
    </row>
    <row spans="1:4" r="31">
      <c s="4" r="A31" t="s">
        <v>100</v>
      </c>
      <c s="6" r="B31" t="n">
        <v>26060823</v>
      </c>
      <c s="6" r="C31" t="n">
        <v>25805679</v>
      </c>
      <c s="6" r="D31" t="n">
        <v>24631284</v>
      </c>
    </row>
    <row spans="1:4" r="32">
      <c s="4" r="A32" t="s">
        <v>101</v>
      </c>
      <c s="6" r="B32" t="n">
        <v>26060823</v>
      </c>
      <c s="6" r="C32" t="n">
        <v>26233144</v>
      </c>
      <c s="6" r="D32" t="n">
        <v>256435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17</v>
      </c>
      <c s="2" r="B1" t="s">
        <v>1</v>
      </c>
    </row>
    <row spans="1:4" r="2">
      <c s="2" r="B2" t="s">
        <v>2</v>
      </c>
      <c s="2" r="C2" t="s">
        <v>32</v>
      </c>
      <c s="2" r="D2" t="s">
        <v>75</v>
      </c>
    </row>
    <row spans="1:4" r="3">
      <c s="3" r="A3" t="s">
        <v>197</v>
      </c>
    </row>
    <row spans="1:4" r="4">
      <c s="4" r="A4" t="s">
        <v>418</v>
      </c>
      <c s="7" r="B4" t="n">
        <v>99344</v>
      </c>
      <c s="7" r="C4" t="n">
        <v>93166</v>
      </c>
      <c s="7" r="D4" t="n">
        <v>68692</v>
      </c>
    </row>
    <row spans="1:4" r="5">
      <c s="4" r="A5" t="s">
        <v>419</v>
      </c>
      <c s="6" r="B5" t="n">
        <v>6367</v>
      </c>
      <c s="6" r="C5" t="n">
        <v>12008</v>
      </c>
      <c s="6" r="D5" t="n">
        <v>23608</v>
      </c>
    </row>
    <row spans="1:4" r="6">
      <c s="4" r="A6" t="s">
        <v>364</v>
      </c>
      <c s="6" r="B6" t="n">
        <v>2681</v>
      </c>
    </row>
    <row spans="1:4" r="7">
      <c s="4" r="A7" t="s">
        <v>420</v>
      </c>
      <c s="6" r="B7" t="n">
        <v>-5846</v>
      </c>
      <c s="6" r="C7" t="n">
        <v>-5830</v>
      </c>
      <c s="6" r="D7" t="n">
        <v>866</v>
      </c>
    </row>
    <row spans="1:4" r="8">
      <c s="4" r="A8" t="s">
        <v>364</v>
      </c>
      <c s="6" r="B8" t="n">
        <v>2681</v>
      </c>
    </row>
    <row spans="1:4" r="9">
      <c s="4" r="A9" t="s">
        <v>421</v>
      </c>
      <c s="7" r="B9" t="n">
        <v>102546</v>
      </c>
      <c s="7" r="C9" t="n">
        <v>99344</v>
      </c>
      <c s="7" r="D9" t="n">
        <v>9316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22</v>
      </c>
      <c s="2" r="B1" t="s">
        <v>2</v>
      </c>
      <c s="2" r="C1" t="s">
        <v>32</v>
      </c>
      <c s="2" r="D1" t="s">
        <v>75</v>
      </c>
    </row>
    <row spans="1:4" r="2">
      <c s="3" r="A2" t="s">
        <v>197</v>
      </c>
    </row>
    <row spans="1:4" r="3">
      <c s="4" r="A3" t="s">
        <v>423</v>
      </c>
      <c s="7" r="B3" t="n">
        <v>16172</v>
      </c>
      <c s="7" r="C3" t="n">
        <v>13491</v>
      </c>
      <c s="7" r="D3" t="n">
        <v>1349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4</v>
      </c>
      <c s="2" r="B1" t="s">
        <v>2</v>
      </c>
      <c s="2" r="C1" t="s">
        <v>32</v>
      </c>
    </row>
    <row spans="1:3" r="2">
      <c s="3" r="A2" t="s">
        <v>425</v>
      </c>
    </row>
    <row spans="1:3" r="3">
      <c s="4" r="A3" t="s">
        <v>426</v>
      </c>
      <c s="7" r="B3" t="n">
        <v>81305</v>
      </c>
      <c s="7" r="C3" t="n">
        <v>79062</v>
      </c>
    </row>
    <row spans="1:3" r="4">
      <c s="4" r="A4" t="s">
        <v>427</v>
      </c>
      <c s="6" r="B4" t="n">
        <v>-45718</v>
      </c>
      <c s="6" r="C4" t="n">
        <v>-37668</v>
      </c>
    </row>
    <row spans="1:3" r="5">
      <c s="4" r="A5" t="s">
        <v>428</v>
      </c>
      <c s="6" r="B5" t="n">
        <v>35587</v>
      </c>
      <c s="6" r="C5" t="n">
        <v>41394</v>
      </c>
    </row>
    <row spans="1:3" r="6">
      <c s="4" r="A6" t="s">
        <v>429</v>
      </c>
    </row>
    <row spans="1:3" r="7">
      <c s="3" r="A7" t="s">
        <v>425</v>
      </c>
    </row>
    <row spans="1:3" r="8">
      <c s="4" r="A8" t="s">
        <v>426</v>
      </c>
      <c s="6" r="B8" t="n">
        <v>5486</v>
      </c>
      <c s="6" r="C8" t="n">
        <v>5875</v>
      </c>
    </row>
    <row spans="1:3" r="9">
      <c s="4" r="A9" t="s">
        <v>427</v>
      </c>
      <c s="6" r="B9" t="n">
        <v>-302</v>
      </c>
    </row>
    <row spans="1:3" r="10">
      <c s="4" r="A10" t="s">
        <v>428</v>
      </c>
      <c s="6" r="B10" t="n">
        <v>5184</v>
      </c>
      <c s="6" r="C10" t="n">
        <v>5875</v>
      </c>
    </row>
    <row spans="1:3" r="11">
      <c s="4" r="A11" t="s">
        <v>430</v>
      </c>
    </row>
    <row spans="1:3" r="12">
      <c s="3" r="A12" t="s">
        <v>425</v>
      </c>
    </row>
    <row spans="1:3" r="13">
      <c s="4" r="A13" t="s">
        <v>426</v>
      </c>
      <c s="6" r="B13" t="n">
        <v>50669</v>
      </c>
      <c s="6" r="C13" t="n">
        <v>49141</v>
      </c>
    </row>
    <row spans="1:3" r="14">
      <c s="4" r="A14" t="s">
        <v>427</v>
      </c>
      <c s="6" r="B14" t="n">
        <v>-30064</v>
      </c>
      <c s="6" r="C14" t="n">
        <v>-25887</v>
      </c>
    </row>
    <row spans="1:3" r="15">
      <c s="4" r="A15" t="s">
        <v>428</v>
      </c>
      <c s="6" r="B15" t="n">
        <v>20605</v>
      </c>
      <c s="6" r="C15" t="n">
        <v>23254</v>
      </c>
    </row>
    <row spans="1:3" r="16">
      <c s="4" r="A16" t="s">
        <v>431</v>
      </c>
    </row>
    <row spans="1:3" r="17">
      <c s="3" r="A17" t="s">
        <v>425</v>
      </c>
    </row>
    <row spans="1:3" r="18">
      <c s="4" r="A18" t="s">
        <v>426</v>
      </c>
      <c s="6" r="B18" t="n">
        <v>14169</v>
      </c>
      <c s="6" r="C18" t="n">
        <v>13902</v>
      </c>
    </row>
    <row spans="1:3" r="19">
      <c s="4" r="A19" t="s">
        <v>427</v>
      </c>
      <c s="6" r="B19" t="n">
        <v>-9810</v>
      </c>
      <c s="6" r="C19" t="n">
        <v>-7674</v>
      </c>
    </row>
    <row spans="1:3" r="20">
      <c s="4" r="A20" t="s">
        <v>428</v>
      </c>
      <c s="6" r="B20" t="n">
        <v>4359</v>
      </c>
      <c s="6" r="C20" t="n">
        <v>6228</v>
      </c>
    </row>
    <row spans="1:3" r="21">
      <c s="4" r="A21" t="s">
        <v>432</v>
      </c>
    </row>
    <row spans="1:3" r="22">
      <c s="3" r="A22" t="s">
        <v>425</v>
      </c>
    </row>
    <row spans="1:3" r="23">
      <c s="4" r="A23" t="s">
        <v>426</v>
      </c>
      <c s="6" r="B23" t="n">
        <v>7534</v>
      </c>
      <c s="6" r="C23" t="n">
        <v>7305</v>
      </c>
    </row>
    <row spans="1:3" r="24">
      <c s="4" r="A24" t="s">
        <v>427</v>
      </c>
      <c s="6" r="B24" t="n">
        <v>-4087</v>
      </c>
      <c s="6" r="C24" t="n">
        <v>-2569</v>
      </c>
    </row>
    <row spans="1:3" r="25">
      <c s="4" r="A25" t="s">
        <v>428</v>
      </c>
      <c s="6" r="B25" t="n">
        <v>3447</v>
      </c>
      <c s="6" r="C25" t="n">
        <v>4736</v>
      </c>
    </row>
    <row spans="1:3" r="26">
      <c s="4" r="A26" t="s">
        <v>433</v>
      </c>
    </row>
    <row spans="1:3" r="27">
      <c s="3" r="A27" t="s">
        <v>425</v>
      </c>
    </row>
    <row spans="1:3" r="28">
      <c s="4" r="A28" t="s">
        <v>426</v>
      </c>
      <c s="6" r="B28" t="n">
        <v>3447</v>
      </c>
      <c s="6" r="C28" t="n">
        <v>2839</v>
      </c>
    </row>
    <row spans="1:3" r="29">
      <c s="4" r="A29" t="s">
        <v>427</v>
      </c>
      <c s="6" r="B29" t="n">
        <v>-1455</v>
      </c>
      <c s="6" r="C29" t="n">
        <v>-1538</v>
      </c>
    </row>
    <row spans="1:3" r="30">
      <c s="4" r="A30" t="s">
        <v>428</v>
      </c>
      <c s="7" r="B30" t="n">
        <v>1992</v>
      </c>
      <c s="7" r="C30" t="n">
        <v>130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4</v>
      </c>
      <c s="2" r="B1" t="s">
        <v>2</v>
      </c>
      <c s="2" r="C1" t="s">
        <v>32</v>
      </c>
    </row>
    <row spans="1:3" r="2">
      <c s="3" r="A2" t="s">
        <v>197</v>
      </c>
    </row>
    <row spans="1:3" r="3">
      <c s="6" r="A3" t="n">
        <v>2016</v>
      </c>
      <c s="7" r="B3" t="n">
        <v>8934</v>
      </c>
    </row>
    <row spans="1:3" r="4">
      <c s="6" r="A4" t="n">
        <v>2017</v>
      </c>
      <c s="6" r="B4" t="n">
        <v>5642</v>
      </c>
    </row>
    <row spans="1:3" r="5">
      <c s="6" r="A5" t="n">
        <v>2018</v>
      </c>
      <c s="6" r="B5" t="n">
        <v>4700</v>
      </c>
    </row>
    <row spans="1:3" r="6">
      <c s="6" r="A6" t="n">
        <v>2019</v>
      </c>
      <c s="6" r="B6" t="n">
        <v>2874</v>
      </c>
    </row>
    <row spans="1:3" r="7">
      <c s="6" r="A7" t="n">
        <v>2020</v>
      </c>
      <c s="6" r="B7" t="n">
        <v>2327</v>
      </c>
    </row>
    <row spans="1:3" r="8">
      <c s="4" r="A8" t="s">
        <v>435</v>
      </c>
      <c s="6" r="B8" t="n">
        <v>6077</v>
      </c>
    </row>
    <row spans="1:3" r="9">
      <c s="4" r="A9" t="s">
        <v>428</v>
      </c>
      <c s="7" r="B9" t="n">
        <v>35587</v>
      </c>
      <c s="7" r="C9" t="n">
        <v>4139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36</v>
      </c>
      <c s="2" r="B1" t="s">
        <v>1</v>
      </c>
    </row>
    <row spans="1:4" r="2">
      <c s="2" r="B2" t="s">
        <v>2</v>
      </c>
      <c s="2" r="C2" t="s">
        <v>32</v>
      </c>
      <c s="2" r="D2" t="s">
        <v>75</v>
      </c>
    </row>
    <row spans="1:4" r="3">
      <c s="3" r="A3" t="s">
        <v>197</v>
      </c>
    </row>
    <row spans="1:4" r="4">
      <c s="4" r="A4" t="s">
        <v>100</v>
      </c>
      <c s="6" r="B4" t="n">
        <v>26060823</v>
      </c>
      <c s="6" r="C4" t="n">
        <v>25805679</v>
      </c>
      <c s="6" r="D4" t="n">
        <v>24631284</v>
      </c>
    </row>
    <row spans="1:4" r="5">
      <c s="4" r="A5" t="s">
        <v>437</v>
      </c>
      <c s="6" r="C5" t="n">
        <v>427465</v>
      </c>
      <c s="6" r="D5" t="n">
        <v>1012281</v>
      </c>
    </row>
    <row spans="1:4" r="6">
      <c s="4" r="A6" t="s">
        <v>101</v>
      </c>
      <c s="6" r="B6" t="n">
        <v>26060823</v>
      </c>
      <c s="6" r="C6" t="n">
        <v>26233144</v>
      </c>
      <c s="6" r="D6" t="n">
        <v>2564356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65"/>
    <col customWidth="1" max="2" min="2" width="37"/>
    <col customWidth="1" max="3" min="3" width="26"/>
    <col customWidth="1" max="4" min="4" width="26"/>
    <col customWidth="1" max="5" min="5" width="26"/>
    <col customWidth="1" max="6" min="6" width="26"/>
    <col customWidth="1" max="7" min="7" width="26"/>
    <col customWidth="1" max="8" min="8" width="26"/>
    <col customWidth="1" max="9" min="9" width="37"/>
    <col customWidth="1" max="10" min="10" width="37"/>
  </cols>
  <sheetData>
    <row spans="1:10" r="1">
      <c s="1" r="A1" t="s">
        <v>438</v>
      </c>
      <c s="2" r="B1" t="s">
        <v>439</v>
      </c>
      <c s="2" r="C1" t="s">
        <v>440</v>
      </c>
      <c s="2" r="D1" t="s">
        <v>441</v>
      </c>
      <c s="2" r="E1" t="s">
        <v>442</v>
      </c>
      <c s="2" r="F1" t="s">
        <v>443</v>
      </c>
      <c s="2" r="G1" t="s">
        <v>444</v>
      </c>
      <c s="2" r="H1" t="s">
        <v>445</v>
      </c>
      <c s="2" r="I1" t="s">
        <v>439</v>
      </c>
      <c s="2" r="J1" t="s">
        <v>446</v>
      </c>
    </row>
    <row spans="1:10" r="2">
      <c s="3" r="A2" t="s">
        <v>447</v>
      </c>
    </row>
    <row spans="1:10" r="3">
      <c s="4" r="A3" t="s">
        <v>448</v>
      </c>
      <c s="8" r="B3" t="n">
        <v>0.0001</v>
      </c>
      <c s="8" r="I3" t="n">
        <v>0.0001</v>
      </c>
      <c s="8" r="J3" t="n">
        <v>0.0001</v>
      </c>
    </row>
    <row spans="1:10" r="4">
      <c s="4" r="A4" t="s">
        <v>449</v>
      </c>
      <c s="6" r="B4" t="n">
        <v>400100</v>
      </c>
      <c s="6" r="I4" t="n">
        <v>400100</v>
      </c>
      <c s="6" r="J4" t="n">
        <v>400100</v>
      </c>
    </row>
    <row spans="1:10" r="5">
      <c s="4" r="A5" t="s">
        <v>450</v>
      </c>
      <c s="7" r="B5" t="n">
        <v>40722000</v>
      </c>
      <c s="7" r="I5" t="n">
        <v>40722000</v>
      </c>
      <c s="7" r="J5" t="n">
        <v>40722000</v>
      </c>
    </row>
    <row spans="1:10" r="6">
      <c s="4" r="A6" t="s">
        <v>451</v>
      </c>
      <c s="10" r="C6" t="n">
        <v>0.03</v>
      </c>
      <c s="10" r="D6" t="n">
        <v>0.05</v>
      </c>
      <c s="11" r="E6" t="n">
        <v>0.04</v>
      </c>
      <c s="11" r="F6" t="n">
        <v>0.055</v>
      </c>
      <c s="10" r="G6" t="n">
        <v>0.05</v>
      </c>
      <c s="10" r="H6" t="n">
        <v>0.05</v>
      </c>
    </row>
    <row spans="1:10" r="7">
      <c s="4" r="A7" t="s">
        <v>452</v>
      </c>
      <c s="4" r="C7" t="s">
        <v>453</v>
      </c>
      <c s="4" r="D7" t="s">
        <v>454</v>
      </c>
      <c s="4" r="E7" t="s">
        <v>455</v>
      </c>
      <c s="4" r="F7" t="s">
        <v>456</v>
      </c>
      <c s="4" r="G7" t="s">
        <v>457</v>
      </c>
      <c s="4" r="H7" t="s">
        <v>458</v>
      </c>
    </row>
    <row spans="1:10" r="8">
      <c s="4" r="A8" t="s">
        <v>459</v>
      </c>
      <c s="4" r="C8" t="s">
        <v>460</v>
      </c>
      <c s="4" r="D8" t="s">
        <v>461</v>
      </c>
      <c s="4" r="E8" t="s">
        <v>462</v>
      </c>
      <c s="4" r="F8" t="s">
        <v>463</v>
      </c>
      <c s="4" r="G8" t="s">
        <v>464</v>
      </c>
      <c s="4" r="H8" t="s">
        <v>465</v>
      </c>
    </row>
    <row spans="1:10" r="9">
      <c s="4" r="A9" t="s">
        <v>466</v>
      </c>
    </row>
    <row spans="1:10" r="10">
      <c s="3" r="A10" t="s">
        <v>447</v>
      </c>
    </row>
    <row spans="1:10" r="11">
      <c s="4" r="A11" t="s">
        <v>448</v>
      </c>
      <c s="8" r="B11" t="n">
        <v>0.0001</v>
      </c>
      <c s="8" r="I11" t="n">
        <v>0.0001</v>
      </c>
    </row>
    <row spans="1:10" r="12">
      <c s="4" r="A12" t="s">
        <v>467</v>
      </c>
      <c s="7" r="B12" t="n">
        <v>1000</v>
      </c>
      <c s="7" r="I12" t="n">
        <v>1000</v>
      </c>
    </row>
    <row spans="1:10" r="13">
      <c s="4" r="A13" t="s">
        <v>449</v>
      </c>
      <c s="6" r="B13" t="n">
        <v>100</v>
      </c>
      <c s="6" r="I13" t="n">
        <v>100</v>
      </c>
      <c s="6" r="J13" t="n">
        <v>100</v>
      </c>
    </row>
    <row spans="1:10" r="14">
      <c s="4" r="A14" t="s">
        <v>450</v>
      </c>
      <c s="7" r="B14" t="n">
        <v>102000</v>
      </c>
      <c s="7" r="I14" t="n">
        <v>102000</v>
      </c>
      <c s="7" r="J14" t="n">
        <v>102000</v>
      </c>
    </row>
    <row spans="1:10" r="15">
      <c s="4" r="A15" t="s">
        <v>468</v>
      </c>
      <c s="4" r="I15" t="s">
        <v>469</v>
      </c>
    </row>
    <row spans="1:10" r="16">
      <c s="4" r="A16" t="s">
        <v>470</v>
      </c>
      <c s="4" r="I16" t="s">
        <v>471</v>
      </c>
    </row>
    <row spans="1:10" r="17">
      <c s="4" r="A17" t="s">
        <v>472</v>
      </c>
      <c s="7" r="B17" t="n">
        <v>77000</v>
      </c>
    </row>
    <row spans="1:10" r="18">
      <c s="4" r="A18" t="s">
        <v>473</v>
      </c>
    </row>
    <row spans="1:10" r="19">
      <c s="3" r="A19" t="s">
        <v>447</v>
      </c>
    </row>
    <row spans="1:10" r="20">
      <c s="4" r="A20" t="s">
        <v>448</v>
      </c>
      <c s="7" r="B20" t="n">
        <v>2</v>
      </c>
      <c s="7" r="I20" t="n">
        <v>2</v>
      </c>
    </row>
    <row spans="1:10" r="21">
      <c s="4" r="A21" t="s">
        <v>467</v>
      </c>
      <c s="7" r="B21" t="n">
        <v>100</v>
      </c>
      <c s="7" r="I21" t="n">
        <v>100</v>
      </c>
    </row>
    <row spans="1:10" r="22">
      <c s="4" r="A22" t="s">
        <v>449</v>
      </c>
      <c s="6" r="B22" t="n">
        <v>400000</v>
      </c>
      <c s="6" r="I22" t="n">
        <v>400000</v>
      </c>
      <c s="6" r="J22" t="n">
        <v>400000</v>
      </c>
    </row>
    <row spans="1:10" r="23">
      <c s="4" r="A23" t="s">
        <v>450</v>
      </c>
      <c s="7" r="B23" t="n">
        <v>40620000</v>
      </c>
      <c s="7" r="I23" t="n">
        <v>40620000</v>
      </c>
      <c s="7" r="J23" t="n">
        <v>40620000</v>
      </c>
    </row>
    <row spans="1:10" r="24">
      <c s="4" r="A24" t="s">
        <v>468</v>
      </c>
      <c s="4" r="I24" t="s">
        <v>474</v>
      </c>
    </row>
    <row spans="1:10" r="25">
      <c s="4" r="A25" t="s">
        <v>470</v>
      </c>
      <c s="4" r="I25" t="s">
        <v>475</v>
      </c>
    </row>
    <row spans="1:10" r="26">
      <c s="4" r="A26" t="s">
        <v>476</v>
      </c>
      <c s="7" r="B26" t="n">
        <v>100</v>
      </c>
      <c s="7" r="I26" t="n">
        <v>100</v>
      </c>
    </row>
    <row spans="1:10" r="27">
      <c s="4" r="A27" t="s">
        <v>477</v>
      </c>
      <c s="4" r="B27" t="s">
        <v>478</v>
      </c>
      <c s="4" r="I27" t="s">
        <v>478</v>
      </c>
    </row>
    <row spans="1:10" r="28">
      <c s="4" r="A28" t="s">
        <v>479</v>
      </c>
      <c s="7" r="B28" t="n">
        <v>100</v>
      </c>
      <c s="7" r="I28" t="n">
        <v>100</v>
      </c>
    </row>
    <row spans="1:10" r="29">
      <c s="4" r="A29" t="s">
        <v>472</v>
      </c>
      <c s="7" r="B29" t="n">
        <v>1079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Q60"/>
  <sheetViews>
    <sheetView workbookViewId="0">
      <selection activeCell="A1" sqref="A1"/>
    </sheetView>
  </sheetViews>
  <sheetFormatPr baseColWidth="10" defaultRowHeight="15"/>
  <cols>
    <col customWidth="1" max="1" min="1" width="68"/>
    <col customWidth="1" max="2" min="2" width="37"/>
    <col customWidth="1" max="3" min="3" width="21"/>
    <col customWidth="1" max="4" min="4" width="21"/>
    <col customWidth="1" max="5" min="5" width="21"/>
    <col customWidth="1" max="6" min="6" width="17"/>
    <col customWidth="1" max="7" min="7" width="21"/>
    <col customWidth="1" max="8" min="8" width="17"/>
    <col customWidth="1" max="9" min="9" width="21"/>
    <col customWidth="1" max="10" min="10" width="17"/>
    <col customWidth="1" max="11" min="11" width="21"/>
    <col customWidth="1" max="12" min="12" width="21"/>
    <col customWidth="1" max="13" min="13" width="21"/>
    <col customWidth="1" max="14" min="14" width="21"/>
    <col customWidth="1" max="15" min="15" width="17"/>
    <col customWidth="1" max="16" min="16" width="17"/>
    <col customWidth="1" max="17" min="17" width="17"/>
  </cols>
  <sheetData>
    <row spans="1:17" r="1">
      <c s="1" r="A1" t="s">
        <v>480</v>
      </c>
      <c s="2" r="B1" t="s">
        <v>481</v>
      </c>
      <c s="2" r="C1" t="s">
        <v>482</v>
      </c>
      <c s="2" r="D1" t="s">
        <v>483</v>
      </c>
      <c s="2" r="E1" t="s">
        <v>484</v>
      </c>
      <c s="2" r="F1" t="s">
        <v>485</v>
      </c>
      <c s="2" r="G1" t="s">
        <v>486</v>
      </c>
      <c s="2" r="H1" t="s">
        <v>487</v>
      </c>
      <c s="2" r="I1" t="s">
        <v>488</v>
      </c>
      <c s="2" r="J1" t="s">
        <v>489</v>
      </c>
      <c s="2" r="K1" t="s">
        <v>490</v>
      </c>
      <c s="2" r="L1" t="s">
        <v>491</v>
      </c>
      <c s="2" r="M1" t="s">
        <v>492</v>
      </c>
      <c s="2" r="N1" t="s">
        <v>493</v>
      </c>
      <c s="2" r="O1" t="s">
        <v>485</v>
      </c>
      <c s="2" r="P1" t="s">
        <v>487</v>
      </c>
      <c s="2" r="Q1" t="s">
        <v>489</v>
      </c>
    </row>
    <row spans="1:17" r="2">
      <c s="3" r="A2" t="s">
        <v>494</v>
      </c>
    </row>
    <row spans="1:17" r="3">
      <c s="4" r="A3" t="s">
        <v>190</v>
      </c>
      <c s="7" r="B3" t="n">
        <v>7937000</v>
      </c>
      <c s="7" r="L3" t="n">
        <v>1849000</v>
      </c>
      <c s="7" r="M3" t="n">
        <v>1126000</v>
      </c>
      <c s="7" r="N3" t="n">
        <v>3152000</v>
      </c>
    </row>
    <row spans="1:17" r="4">
      <c s="4" r="A4" t="s">
        <v>495</v>
      </c>
      <c s="7" r="L4" t="n">
        <v>2310000</v>
      </c>
      <c s="7" r="N4" t="n">
        <v>3203000</v>
      </c>
    </row>
    <row spans="1:17" r="5">
      <c s="4" r="A5" t="s">
        <v>496</v>
      </c>
      <c s="6" r="B5" t="n">
        <v>9616000</v>
      </c>
    </row>
    <row spans="1:17" r="6">
      <c s="4" r="A6" t="s">
        <v>497</v>
      </c>
      <c s="6" r="M6" t="n">
        <v>25000000</v>
      </c>
    </row>
    <row spans="1:17" r="7">
      <c s="4" r="A7" t="s">
        <v>292</v>
      </c>
    </row>
    <row spans="1:17" r="8">
      <c s="3" r="A8" t="s">
        <v>494</v>
      </c>
    </row>
    <row spans="1:17" r="9">
      <c s="4" r="A9" t="s">
        <v>498</v>
      </c>
      <c s="6" r="B9" t="n">
        <v>75000000</v>
      </c>
    </row>
    <row spans="1:17" r="10">
      <c s="4" r="A10" t="s">
        <v>499</v>
      </c>
      <c s="6" r="B10" t="n">
        <v>102418000</v>
      </c>
    </row>
    <row spans="1:17" r="11">
      <c s="4" r="A11" t="s">
        <v>500</v>
      </c>
      <c s="4" r="L11" t="s">
        <v>501</v>
      </c>
    </row>
    <row spans="1:17" r="12">
      <c s="4" r="A12" t="s">
        <v>502</v>
      </c>
      <c s="7" r="B12" t="n">
        <v>9865000</v>
      </c>
    </row>
    <row spans="1:17" r="13">
      <c s="4" r="A13" t="s">
        <v>503</v>
      </c>
      <c s="6" r="B13" t="n">
        <v>1230012</v>
      </c>
    </row>
    <row spans="1:17" r="14">
      <c s="4" r="A14" t="s">
        <v>504</v>
      </c>
      <c s="9" r="B14" t="n">
        <v>8.130000000000001</v>
      </c>
    </row>
    <row spans="1:17" r="15">
      <c s="4" r="A15" t="s">
        <v>505</v>
      </c>
      <c s="6" r="M15" t="n">
        <v>14658000</v>
      </c>
    </row>
    <row spans="1:17" r="16">
      <c s="4" r="A16" t="s">
        <v>506</v>
      </c>
      <c s="7" r="M16" t="n">
        <v>1990000</v>
      </c>
    </row>
    <row spans="1:17" r="17">
      <c s="4" r="A17" t="s">
        <v>507</v>
      </c>
    </row>
    <row spans="1:17" r="18">
      <c s="3" r="A18" t="s">
        <v>494</v>
      </c>
    </row>
    <row spans="1:17" r="19">
      <c s="4" r="A19" t="s">
        <v>497</v>
      </c>
      <c s="7" r="B19" t="n">
        <v>50000000</v>
      </c>
    </row>
    <row spans="1:17" r="20">
      <c s="4" r="A20" t="s">
        <v>508</v>
      </c>
    </row>
    <row spans="1:17" r="21">
      <c s="3" r="A21" t="s">
        <v>494</v>
      </c>
    </row>
    <row spans="1:17" r="22">
      <c s="4" r="A22" t="s">
        <v>497</v>
      </c>
      <c s="6" r="B22" t="n">
        <v>25000000</v>
      </c>
    </row>
    <row spans="1:17" r="23">
      <c s="4" r="A23" t="s">
        <v>509</v>
      </c>
    </row>
    <row spans="1:17" r="24">
      <c s="3" r="A24" t="s">
        <v>494</v>
      </c>
    </row>
    <row spans="1:17" r="25">
      <c s="4" r="A25" t="s">
        <v>495</v>
      </c>
      <c s="6" r="B25" t="n">
        <v>5000000</v>
      </c>
    </row>
    <row spans="1:17" r="26">
      <c s="4" r="A26" t="s">
        <v>496</v>
      </c>
      <c s="7" r="B26" t="n">
        <v>4243000</v>
      </c>
    </row>
    <row spans="1:17" r="27">
      <c s="4" r="A27" t="s">
        <v>510</v>
      </c>
      <c s="4" r="B27" t="s">
        <v>511</v>
      </c>
    </row>
    <row spans="1:17" r="28">
      <c s="4" r="A28" t="s">
        <v>512</v>
      </c>
    </row>
    <row spans="1:17" r="29">
      <c s="3" r="A29" t="s">
        <v>494</v>
      </c>
    </row>
    <row spans="1:17" r="30">
      <c s="4" r="A30" t="s">
        <v>495</v>
      </c>
      <c s="7" r="B30" t="n">
        <v>5000000</v>
      </c>
    </row>
    <row spans="1:17" r="31">
      <c s="4" r="A31" t="s">
        <v>496</v>
      </c>
      <c s="7" r="B31" t="n">
        <v>3694000</v>
      </c>
    </row>
    <row spans="1:17" r="32">
      <c s="4" r="A32" t="s">
        <v>510</v>
      </c>
      <c s="4" r="B32" t="s">
        <v>390</v>
      </c>
    </row>
    <row spans="1:17" r="33">
      <c s="4" r="A33" t="s">
        <v>513</v>
      </c>
    </row>
    <row spans="1:17" r="34">
      <c s="3" r="A34" t="s">
        <v>494</v>
      </c>
    </row>
    <row spans="1:17" r="35">
      <c s="4" r="A35" t="s">
        <v>495</v>
      </c>
      <c s="7" r="B35" t="n">
        <v>10481000</v>
      </c>
    </row>
    <row spans="1:17" r="36">
      <c s="4" r="A36" t="s">
        <v>496</v>
      </c>
      <c s="7" r="B36" t="n">
        <v>9616000</v>
      </c>
    </row>
    <row spans="1:17" r="37">
      <c s="4" r="A37" t="s">
        <v>514</v>
      </c>
    </row>
    <row spans="1:17" r="38">
      <c s="3" r="A38" t="s">
        <v>494</v>
      </c>
    </row>
    <row spans="1:17" r="39">
      <c s="4" r="A39" t="s">
        <v>498</v>
      </c>
      <c s="7" r="K39" t="n">
        <v>3267000</v>
      </c>
    </row>
    <row spans="1:17" r="40">
      <c s="4" r="A40" t="s">
        <v>190</v>
      </c>
      <c s="7" r="K40" t="n">
        <v>148000</v>
      </c>
    </row>
    <row spans="1:17" r="41">
      <c s="4" r="A41" t="s">
        <v>515</v>
      </c>
    </row>
    <row spans="1:17" r="42">
      <c s="3" r="A42" t="s">
        <v>494</v>
      </c>
    </row>
    <row spans="1:17" r="43">
      <c s="4" r="A43" t="s">
        <v>498</v>
      </c>
      <c s="7" r="I43" t="n">
        <v>1527000</v>
      </c>
      <c s="12" r="J43" t="n">
        <v>1602000</v>
      </c>
    </row>
    <row spans="1:17" r="44">
      <c s="4" r="A44" t="s">
        <v>190</v>
      </c>
      <c s="7" r="I44" t="n">
        <v>258000</v>
      </c>
      <c s="12" r="Q44" t="n">
        <v>271000</v>
      </c>
    </row>
    <row spans="1:17" r="45">
      <c s="4" r="A45" t="s">
        <v>516</v>
      </c>
    </row>
    <row spans="1:17" r="46">
      <c s="3" r="A46" t="s">
        <v>494</v>
      </c>
    </row>
    <row spans="1:17" r="47">
      <c s="4" r="A47" t="s">
        <v>498</v>
      </c>
      <c s="7" r="G47" t="n">
        <v>5231000</v>
      </c>
      <c s="13" r="H47" t="n">
        <v>5680000</v>
      </c>
    </row>
    <row spans="1:17" r="48">
      <c s="4" r="A48" t="s">
        <v>190</v>
      </c>
      <c s="7" r="G48" t="n">
        <v>368000</v>
      </c>
      <c s="13" r="P48" t="n">
        <v>400000</v>
      </c>
    </row>
    <row spans="1:17" r="49">
      <c s="4" r="A49" t="s">
        <v>517</v>
      </c>
    </row>
    <row spans="1:17" r="50">
      <c s="3" r="A50" t="s">
        <v>494</v>
      </c>
    </row>
    <row spans="1:17" r="51">
      <c s="4" r="A51" t="s">
        <v>498</v>
      </c>
      <c s="7" r="E51" t="n">
        <v>333000</v>
      </c>
      <c s="13" r="F51" t="n">
        <v>351000</v>
      </c>
    </row>
    <row spans="1:17" r="52">
      <c s="4" r="A52" t="s">
        <v>190</v>
      </c>
      <c s="7" r="E52" t="n">
        <v>33000</v>
      </c>
      <c s="13" r="O52" t="n">
        <v>35000</v>
      </c>
    </row>
    <row spans="1:17" r="53">
      <c s="4" r="A53" t="s">
        <v>518</v>
      </c>
    </row>
    <row spans="1:17" r="54">
      <c s="3" r="A54" t="s">
        <v>494</v>
      </c>
    </row>
    <row spans="1:17" r="55">
      <c s="4" r="A55" t="s">
        <v>498</v>
      </c>
      <c s="7" r="D55" t="n">
        <v>6179000</v>
      </c>
    </row>
    <row spans="1:17" r="56">
      <c s="4" r="A56" t="s">
        <v>190</v>
      </c>
      <c s="7" r="D56" t="n">
        <v>293000</v>
      </c>
    </row>
    <row spans="1:17" r="57">
      <c s="4" r="A57" t="s">
        <v>519</v>
      </c>
    </row>
    <row spans="1:17" r="58">
      <c s="3" r="A58" t="s">
        <v>494</v>
      </c>
    </row>
    <row spans="1:17" r="59">
      <c s="4" r="A59" t="s">
        <v>498</v>
      </c>
      <c s="7" r="C59" t="n">
        <v>284000</v>
      </c>
    </row>
    <row spans="1:17" r="60">
      <c s="4" r="A60" t="s">
        <v>190</v>
      </c>
      <c s="7" r="C60" t="n">
        <v>26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Q2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s="1" r="A1" t="s">
        <v>520</v>
      </c>
      <c s="2" r="B1" t="s">
        <v>2</v>
      </c>
      <c s="2" r="C1" t="s">
        <v>521</v>
      </c>
      <c s="2" r="D1" t="s">
        <v>4</v>
      </c>
      <c s="2" r="E1" t="s">
        <v>522</v>
      </c>
      <c s="2" r="F1" t="s">
        <v>523</v>
      </c>
      <c s="2" r="G1" t="s">
        <v>524</v>
      </c>
      <c s="2" r="H1" t="s">
        <v>32</v>
      </c>
      <c s="2" r="I1" t="s">
        <v>525</v>
      </c>
      <c s="2" r="J1" t="s">
        <v>526</v>
      </c>
      <c s="2" r="K1" t="s">
        <v>527</v>
      </c>
      <c s="2" r="L1" t="s">
        <v>187</v>
      </c>
      <c s="2" r="M1" t="s">
        <v>75</v>
      </c>
      <c s="2" r="N1" t="s">
        <v>188</v>
      </c>
      <c s="2" r="O1" t="s">
        <v>528</v>
      </c>
      <c s="2" r="P1" t="s">
        <v>529</v>
      </c>
      <c s="2" r="Q1" t="s">
        <v>530</v>
      </c>
    </row>
    <row spans="1:17" r="2">
      <c s="3" r="A2" t="s">
        <v>531</v>
      </c>
    </row>
    <row spans="1:17" r="3">
      <c s="4" r="A3" t="s">
        <v>532</v>
      </c>
      <c s="7" r="B3" t="n">
        <v>1677</v>
      </c>
    </row>
    <row spans="1:17" r="4">
      <c s="4" r="A4" t="s">
        <v>36</v>
      </c>
      <c s="6" r="B4" t="n">
        <v>23</v>
      </c>
    </row>
    <row spans="1:17" r="5">
      <c s="4" r="A5" t="s">
        <v>37</v>
      </c>
      <c s="6" r="B5" t="n">
        <v>8</v>
      </c>
    </row>
    <row spans="1:17" r="6">
      <c s="4" r="A6" t="s">
        <v>533</v>
      </c>
      <c s="6" r="B6" t="n">
        <v>874</v>
      </c>
    </row>
    <row spans="1:17" r="7">
      <c s="4" r="A7" t="s">
        <v>534</v>
      </c>
      <c s="6" r="B7" t="n">
        <v>10838</v>
      </c>
    </row>
    <row spans="1:17" r="8">
      <c s="4" r="A8" t="s">
        <v>535</v>
      </c>
      <c s="6" r="B8" t="n">
        <v>-1006</v>
      </c>
    </row>
    <row spans="1:17" r="9">
      <c s="4" r="A9" t="s">
        <v>46</v>
      </c>
      <c s="6" r="B9" t="n">
        <v>-260</v>
      </c>
    </row>
    <row spans="1:17" r="10">
      <c s="4" r="A10" t="s">
        <v>536</v>
      </c>
      <c s="6" r="B10" t="n">
        <v>12154</v>
      </c>
    </row>
    <row spans="1:17" r="11">
      <c s="3" r="A11" t="s">
        <v>537</v>
      </c>
    </row>
    <row spans="1:17" r="12">
      <c s="4" r="A12" t="s">
        <v>40</v>
      </c>
      <c s="6" r="B12" t="n">
        <v>102546</v>
      </c>
      <c s="7" r="H12" t="n">
        <v>99344</v>
      </c>
      <c s="7" r="M12" t="n">
        <v>93166</v>
      </c>
      <c s="7" r="Q12" t="n">
        <v>68692</v>
      </c>
    </row>
    <row spans="1:17" r="13">
      <c s="4" r="A13" t="s">
        <v>375</v>
      </c>
      <c s="6" r="B13" t="n">
        <v>10425</v>
      </c>
    </row>
    <row spans="1:17" r="14">
      <c s="4" r="A14" t="s">
        <v>499</v>
      </c>
      <c s="6" r="B14" t="n">
        <v>22579</v>
      </c>
    </row>
    <row spans="1:17" r="15">
      <c s="4" r="A15" t="s">
        <v>433</v>
      </c>
    </row>
    <row spans="1:17" r="16">
      <c s="3" r="A16" t="s">
        <v>537</v>
      </c>
    </row>
    <row spans="1:17" r="17">
      <c s="4" r="A17" t="s">
        <v>375</v>
      </c>
      <c s="6" r="B17" t="n">
        <v>505</v>
      </c>
    </row>
    <row spans="1:17" r="18">
      <c s="4" r="A18" t="s">
        <v>431</v>
      </c>
    </row>
    <row spans="1:17" r="19">
      <c s="3" r="A19" t="s">
        <v>537</v>
      </c>
    </row>
    <row spans="1:17" r="20">
      <c s="4" r="A20" t="s">
        <v>375</v>
      </c>
      <c s="6" r="B20" t="n">
        <v>499</v>
      </c>
    </row>
    <row spans="1:17" r="21">
      <c s="4" r="A21" t="s">
        <v>538</v>
      </c>
    </row>
    <row spans="1:17" r="22">
      <c s="3" r="A22" t="s">
        <v>537</v>
      </c>
    </row>
    <row spans="1:17" r="23">
      <c s="4" r="A23" t="s">
        <v>375</v>
      </c>
      <c s="7" r="B23" t="n">
        <v>3054</v>
      </c>
    </row>
    <row spans="1:17" r="24">
      <c s="4" r="A24" t="s">
        <v>516</v>
      </c>
    </row>
    <row spans="1:17" r="25">
      <c s="3" r="A25" t="s">
        <v>531</v>
      </c>
    </row>
    <row spans="1:17" r="26">
      <c s="4" r="A26" t="s">
        <v>36</v>
      </c>
      <c s="7" r="P26" t="n">
        <v>496</v>
      </c>
    </row>
    <row spans="1:17" r="27">
      <c s="4" r="A27" t="s">
        <v>533</v>
      </c>
      <c s="6" r="P27" t="n">
        <v>50</v>
      </c>
    </row>
    <row spans="1:17" r="28">
      <c s="4" r="A28" t="s">
        <v>534</v>
      </c>
      <c s="6" r="P28" t="n">
        <v>3479</v>
      </c>
    </row>
    <row spans="1:17" r="29">
      <c s="4" r="A29" t="s">
        <v>535</v>
      </c>
      <c s="6" r="P29" t="n">
        <v>-76</v>
      </c>
    </row>
    <row spans="1:17" r="30">
      <c s="4" r="A30" t="s">
        <v>46</v>
      </c>
      <c s="6" r="P30" t="n">
        <v>-35</v>
      </c>
    </row>
    <row spans="1:17" r="31">
      <c s="4" r="A31" t="s">
        <v>536</v>
      </c>
      <c s="6" r="P31" t="n">
        <v>3914</v>
      </c>
    </row>
    <row spans="1:17" r="32">
      <c s="3" r="A32" t="s">
        <v>537</v>
      </c>
    </row>
    <row spans="1:17" r="33">
      <c s="4" r="A33" t="s">
        <v>40</v>
      </c>
      <c s="6" r="P33" t="n">
        <v>849</v>
      </c>
    </row>
    <row spans="1:17" r="34">
      <c s="4" r="A34" t="s">
        <v>375</v>
      </c>
      <c s="6" r="P34" t="n">
        <v>1317</v>
      </c>
    </row>
    <row spans="1:17" r="35">
      <c s="4" r="A35" t="s">
        <v>499</v>
      </c>
      <c s="6" r="P35" t="n">
        <v>5231</v>
      </c>
    </row>
    <row spans="1:17" r="36">
      <c s="4" r="A36" t="s">
        <v>539</v>
      </c>
    </row>
    <row spans="1:17" r="37">
      <c s="3" r="A37" t="s">
        <v>537</v>
      </c>
    </row>
    <row spans="1:17" r="38">
      <c s="4" r="A38" t="s">
        <v>375</v>
      </c>
      <c s="6" r="P38" t="n">
        <v>385</v>
      </c>
    </row>
    <row spans="1:17" r="39">
      <c s="4" r="A39" t="s">
        <v>540</v>
      </c>
    </row>
    <row spans="1:17" r="40">
      <c s="3" r="A40" t="s">
        <v>537</v>
      </c>
    </row>
    <row spans="1:17" r="41">
      <c s="4" r="A41" t="s">
        <v>375</v>
      </c>
      <c s="7" r="P41" t="n">
        <v>83</v>
      </c>
    </row>
    <row spans="1:17" r="42">
      <c s="4" r="A42" t="s">
        <v>518</v>
      </c>
    </row>
    <row spans="1:17" r="43">
      <c s="3" r="A43" t="s">
        <v>531</v>
      </c>
    </row>
    <row spans="1:17" r="44">
      <c s="4" r="A44" t="s">
        <v>36</v>
      </c>
      <c s="7" r="O44" t="n">
        <v>50</v>
      </c>
    </row>
    <row spans="1:17" r="45">
      <c s="4" r="A45" t="s">
        <v>534</v>
      </c>
      <c s="6" r="O45" t="n">
        <v>5271</v>
      </c>
    </row>
    <row spans="1:17" r="46">
      <c s="4" r="A46" t="s">
        <v>46</v>
      </c>
      <c s="6" r="O46" t="n">
        <v>-99</v>
      </c>
    </row>
    <row spans="1:17" r="47">
      <c s="4" r="A47" t="s">
        <v>536</v>
      </c>
      <c s="6" r="O47" t="n">
        <v>5222</v>
      </c>
    </row>
    <row spans="1:17" r="48">
      <c s="3" r="A48" t="s">
        <v>537</v>
      </c>
    </row>
    <row spans="1:17" r="49">
      <c s="4" r="A49" t="s">
        <v>40</v>
      </c>
      <c s="6" r="O49" t="n">
        <v>542</v>
      </c>
    </row>
    <row spans="1:17" r="50">
      <c s="4" r="A50" t="s">
        <v>375</v>
      </c>
      <c s="6" r="O50" t="n">
        <v>957</v>
      </c>
    </row>
    <row spans="1:17" r="51">
      <c s="4" r="A51" t="s">
        <v>499</v>
      </c>
      <c s="6" r="O51" t="n">
        <v>6179</v>
      </c>
    </row>
    <row spans="1:17" r="52">
      <c s="4" r="A52" t="s">
        <v>541</v>
      </c>
    </row>
    <row spans="1:17" r="53">
      <c s="3" r="A53" t="s">
        <v>537</v>
      </c>
    </row>
    <row spans="1:17" r="54">
      <c s="4" r="A54" t="s">
        <v>375</v>
      </c>
      <c s="6" r="O54" t="n">
        <v>231</v>
      </c>
    </row>
    <row spans="1:17" r="55">
      <c s="4" r="A55" t="s">
        <v>542</v>
      </c>
    </row>
    <row spans="1:17" r="56">
      <c s="3" r="A56" t="s">
        <v>537</v>
      </c>
    </row>
    <row spans="1:17" r="57">
      <c s="4" r="A57" t="s">
        <v>375</v>
      </c>
      <c s="7" r="O57" t="n">
        <v>184</v>
      </c>
    </row>
    <row spans="1:17" r="58">
      <c s="4" r="A58" t="s">
        <v>292</v>
      </c>
    </row>
    <row spans="1:17" r="59">
      <c s="3" r="A59" t="s">
        <v>531</v>
      </c>
    </row>
    <row spans="1:17" r="60">
      <c s="4" r="A60" t="s">
        <v>532</v>
      </c>
      <c s="7" r="N60" t="n">
        <v>14968</v>
      </c>
    </row>
    <row spans="1:17" r="61">
      <c s="4" r="A61" t="s">
        <v>36</v>
      </c>
      <c s="6" r="N61" t="n">
        <v>6035</v>
      </c>
    </row>
    <row spans="1:17" r="62">
      <c s="4" r="A62" t="s">
        <v>37</v>
      </c>
      <c s="6" r="N62" t="n">
        <v>122</v>
      </c>
    </row>
    <row spans="1:17" r="63">
      <c s="4" r="A63" t="s">
        <v>533</v>
      </c>
      <c s="6" r="N63" t="n">
        <v>7291</v>
      </c>
    </row>
    <row spans="1:17" r="64">
      <c s="4" r="A64" t="s">
        <v>534</v>
      </c>
      <c s="6" r="N64" t="n">
        <v>33338</v>
      </c>
    </row>
    <row spans="1:17" r="65">
      <c s="4" r="A65" t="s">
        <v>535</v>
      </c>
      <c s="6" r="N65" t="n">
        <v>-3609</v>
      </c>
    </row>
    <row spans="1:17" r="66">
      <c s="4" r="A66" t="s">
        <v>47</v>
      </c>
      <c s="6" r="N66" t="n">
        <v>-1238</v>
      </c>
    </row>
    <row spans="1:17" r="67">
      <c s="4" r="A67" t="s">
        <v>536</v>
      </c>
      <c s="6" r="N67" t="n">
        <v>56907</v>
      </c>
    </row>
    <row spans="1:17" r="68">
      <c s="3" r="A68" t="s">
        <v>537</v>
      </c>
    </row>
    <row spans="1:17" r="69">
      <c s="4" r="A69" t="s">
        <v>40</v>
      </c>
      <c s="6" r="N69" t="n">
        <v>20111</v>
      </c>
    </row>
    <row spans="1:17" r="70">
      <c s="4" r="A70" t="s">
        <v>375</v>
      </c>
      <c s="6" r="N70" t="n">
        <v>45511</v>
      </c>
    </row>
    <row spans="1:17" r="71">
      <c s="4" r="A71" t="s">
        <v>499</v>
      </c>
      <c s="6" r="N71" t="n">
        <v>102418</v>
      </c>
    </row>
    <row spans="1:17" r="72">
      <c s="4" r="A72" t="s">
        <v>543</v>
      </c>
    </row>
    <row spans="1:17" r="73">
      <c s="3" r="A73" t="s">
        <v>537</v>
      </c>
    </row>
    <row spans="1:17" r="74">
      <c s="4" r="A74" t="s">
        <v>375</v>
      </c>
      <c s="6" r="N74" t="n">
        <v>2500</v>
      </c>
    </row>
    <row spans="1:17" r="75">
      <c s="4" r="A75" t="s">
        <v>512</v>
      </c>
    </row>
    <row spans="1:17" r="76">
      <c s="3" r="A76" t="s">
        <v>537</v>
      </c>
    </row>
    <row spans="1:17" r="77">
      <c s="4" r="A77" t="s">
        <v>375</v>
      </c>
      <c s="6" r="N77" t="n">
        <v>5000</v>
      </c>
    </row>
    <row spans="1:17" r="78">
      <c s="4" r="A78" t="s">
        <v>544</v>
      </c>
    </row>
    <row spans="1:17" r="79">
      <c s="3" r="A79" t="s">
        <v>537</v>
      </c>
    </row>
    <row spans="1:17" r="80">
      <c s="4" r="A80" t="s">
        <v>375</v>
      </c>
      <c s="7" r="N80" t="n">
        <v>17900</v>
      </c>
    </row>
    <row spans="1:17" r="81">
      <c s="4" r="A81" t="s">
        <v>545</v>
      </c>
    </row>
    <row spans="1:17" r="82">
      <c s="3" r="A82" t="s">
        <v>531</v>
      </c>
    </row>
    <row spans="1:17" r="83">
      <c s="4" r="A83" t="s">
        <v>532</v>
      </c>
      <c s="7" r="L83" t="n">
        <v>139</v>
      </c>
    </row>
    <row spans="1:17" r="84">
      <c s="4" r="A84" t="s">
        <v>533</v>
      </c>
      <c s="6" r="L84" t="n">
        <v>249</v>
      </c>
    </row>
    <row spans="1:17" r="85">
      <c s="4" r="A85" t="s">
        <v>534</v>
      </c>
      <c s="6" r="L85" t="n">
        <v>2020</v>
      </c>
    </row>
    <row spans="1:17" r="86">
      <c s="4" r="A86" t="s">
        <v>46</v>
      </c>
      <c s="6" r="L86" t="n">
        <v>-84</v>
      </c>
    </row>
    <row spans="1:17" r="87">
      <c s="4" r="A87" t="s">
        <v>536</v>
      </c>
      <c s="6" r="L87" t="n">
        <v>2324</v>
      </c>
    </row>
    <row spans="1:17" r="88">
      <c s="3" r="A88" t="s">
        <v>537</v>
      </c>
    </row>
    <row spans="1:17" r="89">
      <c s="4" r="A89" t="s">
        <v>40</v>
      </c>
      <c s="6" r="L89" t="n">
        <v>1425</v>
      </c>
    </row>
    <row spans="1:17" r="90">
      <c s="4" r="A90" t="s">
        <v>375</v>
      </c>
      <c s="6" r="L90" t="n">
        <v>2537</v>
      </c>
    </row>
    <row spans="1:17" r="91">
      <c s="4" r="A91" t="s">
        <v>499</v>
      </c>
      <c s="6" r="L91" t="n">
        <v>4861</v>
      </c>
    </row>
    <row spans="1:17" r="92">
      <c s="4" r="A92" t="s">
        <v>546</v>
      </c>
    </row>
    <row spans="1:17" r="93">
      <c s="3" r="A93" t="s">
        <v>537</v>
      </c>
    </row>
    <row spans="1:17" r="94">
      <c s="4" r="A94" t="s">
        <v>375</v>
      </c>
      <c s="6" r="L94" t="n">
        <v>261</v>
      </c>
    </row>
    <row spans="1:17" r="95">
      <c s="4" r="A95" t="s">
        <v>547</v>
      </c>
    </row>
    <row spans="1:17" r="96">
      <c s="3" r="A96" t="s">
        <v>537</v>
      </c>
    </row>
    <row spans="1:17" r="97">
      <c s="4" r="A97" t="s">
        <v>375</v>
      </c>
      <c s="7" r="L97" t="n">
        <v>851</v>
      </c>
    </row>
    <row spans="1:17" r="98">
      <c s="4" r="A98" t="s">
        <v>548</v>
      </c>
    </row>
    <row spans="1:17" r="99">
      <c s="3" r="A99" t="s">
        <v>531</v>
      </c>
    </row>
    <row spans="1:17" r="100">
      <c s="4" r="A100" t="s">
        <v>532</v>
      </c>
      <c s="7" r="K100" t="n">
        <v>631</v>
      </c>
    </row>
    <row spans="1:17" r="101">
      <c s="4" r="A101" t="s">
        <v>36</v>
      </c>
      <c s="6" r="K101" t="n">
        <v>22</v>
      </c>
    </row>
    <row spans="1:17" r="102">
      <c s="4" r="A102" t="s">
        <v>37</v>
      </c>
      <c s="6" r="K102" t="n">
        <v>44</v>
      </c>
    </row>
    <row spans="1:17" r="103">
      <c s="4" r="A103" t="s">
        <v>533</v>
      </c>
      <c s="6" r="K103" t="n">
        <v>609</v>
      </c>
    </row>
    <row spans="1:17" r="104">
      <c s="4" r="A104" t="s">
        <v>534</v>
      </c>
      <c s="6" r="K104" t="n">
        <v>6228</v>
      </c>
    </row>
    <row spans="1:17" r="105">
      <c s="4" r="A105" t="s">
        <v>535</v>
      </c>
      <c s="6" r="K105" t="n">
        <v>-340</v>
      </c>
    </row>
    <row spans="1:17" r="106">
      <c s="4" r="A106" t="s">
        <v>46</v>
      </c>
      <c s="6" r="K106" t="n">
        <v>-626</v>
      </c>
    </row>
    <row spans="1:17" r="107">
      <c s="4" r="A107" t="s">
        <v>536</v>
      </c>
      <c s="6" r="K107" t="n">
        <v>6568</v>
      </c>
    </row>
    <row spans="1:17" r="108">
      <c s="3" r="A108" t="s">
        <v>537</v>
      </c>
    </row>
    <row spans="1:17" r="109">
      <c s="4" r="A109" t="s">
        <v>40</v>
      </c>
      <c s="6" r="K109" t="n">
        <v>4620</v>
      </c>
    </row>
    <row spans="1:17" r="110">
      <c s="4" r="A110" t="s">
        <v>375</v>
      </c>
      <c s="6" r="K110" t="n">
        <v>7201</v>
      </c>
    </row>
    <row spans="1:17" r="111">
      <c s="4" r="A111" t="s">
        <v>499</v>
      </c>
      <c s="6" r="K111" t="n">
        <v>13769</v>
      </c>
    </row>
    <row spans="1:17" r="112">
      <c s="4" r="A112" t="s">
        <v>549</v>
      </c>
    </row>
    <row spans="1:17" r="113">
      <c s="3" r="A113" t="s">
        <v>537</v>
      </c>
    </row>
    <row spans="1:17" r="114">
      <c s="4" r="A114" t="s">
        <v>375</v>
      </c>
      <c s="7" r="D114" t="n">
        <v>453</v>
      </c>
      <c s="6" r="K114" t="n">
        <v>453</v>
      </c>
    </row>
    <row spans="1:17" r="115">
      <c s="4" r="A115" t="s">
        <v>550</v>
      </c>
    </row>
    <row spans="1:17" r="116">
      <c s="3" r="A116" t="s">
        <v>537</v>
      </c>
    </row>
    <row spans="1:17" r="117">
      <c s="4" r="A117" t="s">
        <v>375</v>
      </c>
      <c s="6" r="K117" t="n">
        <v>728</v>
      </c>
    </row>
    <row spans="1:17" r="118">
      <c s="4" r="A118" t="s">
        <v>551</v>
      </c>
    </row>
    <row spans="1:17" r="119">
      <c s="3" r="A119" t="s">
        <v>537</v>
      </c>
    </row>
    <row spans="1:17" r="120">
      <c s="4" r="A120" t="s">
        <v>375</v>
      </c>
      <c s="7" r="K120" t="n">
        <v>1400</v>
      </c>
    </row>
    <row spans="1:17" r="121">
      <c s="4" r="A121" t="s">
        <v>552</v>
      </c>
    </row>
    <row spans="1:17" r="122">
      <c s="3" r="A122" t="s">
        <v>531</v>
      </c>
    </row>
    <row spans="1:17" r="123">
      <c s="4" r="A123" t="s">
        <v>533</v>
      </c>
      <c s="7" r="J123" t="n">
        <v>302</v>
      </c>
    </row>
    <row spans="1:17" r="124">
      <c s="4" r="A124" t="s">
        <v>534</v>
      </c>
      <c s="6" r="J124" t="n">
        <v>4803</v>
      </c>
    </row>
    <row spans="1:17" r="125">
      <c s="4" r="A125" t="s">
        <v>46</v>
      </c>
      <c s="6" r="J125" t="n">
        <v>-299</v>
      </c>
    </row>
    <row spans="1:17" r="126">
      <c s="4" r="A126" t="s">
        <v>536</v>
      </c>
      <c s="6" r="J126" t="n">
        <v>4806</v>
      </c>
    </row>
    <row spans="1:17" r="127">
      <c s="3" r="A127" t="s">
        <v>537</v>
      </c>
    </row>
    <row spans="1:17" r="128">
      <c s="4" r="A128" t="s">
        <v>40</v>
      </c>
      <c s="6" r="J128" t="n">
        <v>2370</v>
      </c>
    </row>
    <row spans="1:17" r="129">
      <c s="4" r="A129" t="s">
        <v>375</v>
      </c>
      <c s="6" r="J129" t="n">
        <v>3502</v>
      </c>
    </row>
    <row spans="1:17" r="130">
      <c s="4" r="A130" t="s">
        <v>499</v>
      </c>
      <c s="6" r="J130" t="n">
        <v>8308</v>
      </c>
    </row>
    <row spans="1:17" r="131">
      <c s="4" r="A131" t="s">
        <v>553</v>
      </c>
    </row>
    <row spans="1:17" r="132">
      <c s="3" r="A132" t="s">
        <v>537</v>
      </c>
    </row>
    <row spans="1:17" r="133">
      <c s="4" r="A133" t="s">
        <v>375</v>
      </c>
      <c s="6" r="J133" t="n">
        <v>160</v>
      </c>
    </row>
    <row spans="1:17" r="134">
      <c s="4" r="A134" t="s">
        <v>554</v>
      </c>
    </row>
    <row spans="1:17" r="135">
      <c s="3" r="A135" t="s">
        <v>537</v>
      </c>
    </row>
    <row spans="1:17" r="136">
      <c s="4" r="A136" t="s">
        <v>375</v>
      </c>
      <c s="7" r="J136" t="n">
        <v>972</v>
      </c>
    </row>
    <row spans="1:17" r="137">
      <c s="4" r="A137" t="s">
        <v>555</v>
      </c>
    </row>
    <row spans="1:17" r="138">
      <c s="3" r="A138" t="s">
        <v>531</v>
      </c>
    </row>
    <row spans="1:17" r="139">
      <c s="4" r="A139" t="s">
        <v>556</v>
      </c>
      <c s="7" r="I139" t="n">
        <v>373</v>
      </c>
    </row>
    <row spans="1:17" r="140">
      <c s="4" r="A140" t="s">
        <v>532</v>
      </c>
      <c s="6" r="I140" t="n">
        <v>256</v>
      </c>
    </row>
    <row spans="1:17" r="141">
      <c s="4" r="A141" t="s">
        <v>533</v>
      </c>
      <c s="6" r="I141" t="n">
        <v>255</v>
      </c>
    </row>
    <row spans="1:17" r="142">
      <c s="4" r="A142" t="s">
        <v>534</v>
      </c>
      <c s="6" r="I142" t="n">
        <v>3300</v>
      </c>
    </row>
    <row spans="1:17" r="143">
      <c s="4" r="A143" t="s">
        <v>535</v>
      </c>
      <c s="6" r="I143" t="n">
        <v>-224</v>
      </c>
    </row>
    <row spans="1:17" r="144">
      <c s="4" r="A144" t="s">
        <v>46</v>
      </c>
      <c s="6" r="I144" t="n">
        <v>-204</v>
      </c>
    </row>
    <row spans="1:17" r="145">
      <c s="4" r="A145" t="s">
        <v>48</v>
      </c>
      <c s="6" r="I145" t="n">
        <v>-853</v>
      </c>
    </row>
    <row spans="1:17" r="146">
      <c s="4" r="A146" t="s">
        <v>536</v>
      </c>
      <c s="6" r="I146" t="n">
        <v>2903</v>
      </c>
    </row>
    <row spans="1:17" r="147">
      <c s="3" r="A147" t="s">
        <v>537</v>
      </c>
    </row>
    <row spans="1:17" r="148">
      <c s="4" r="A148" t="s">
        <v>40</v>
      </c>
      <c s="6" r="I148" t="n">
        <v>3148</v>
      </c>
    </row>
    <row spans="1:17" r="149">
      <c s="4" r="A149" t="s">
        <v>375</v>
      </c>
      <c s="6" r="I149" t="n">
        <v>4187</v>
      </c>
    </row>
    <row spans="1:17" r="150">
      <c s="4" r="A150" t="s">
        <v>499</v>
      </c>
      <c s="6" r="I150" t="n">
        <v>7090</v>
      </c>
    </row>
    <row spans="1:17" r="151">
      <c s="4" r="A151" t="s">
        <v>557</v>
      </c>
    </row>
    <row spans="1:17" r="152">
      <c s="3" r="A152" t="s">
        <v>537</v>
      </c>
    </row>
    <row spans="1:17" r="153">
      <c s="4" r="A153" t="s">
        <v>375</v>
      </c>
      <c s="6" r="I153" t="n">
        <v>406</v>
      </c>
    </row>
    <row spans="1:17" r="154">
      <c s="4" r="A154" t="s">
        <v>558</v>
      </c>
    </row>
    <row spans="1:17" r="155">
      <c s="3" r="A155" t="s">
        <v>537</v>
      </c>
    </row>
    <row spans="1:17" r="156">
      <c s="4" r="A156" t="s">
        <v>375</v>
      </c>
      <c s="7" r="I156" t="n">
        <v>633</v>
      </c>
    </row>
    <row spans="1:17" r="157">
      <c s="4" r="A157" t="s">
        <v>559</v>
      </c>
    </row>
    <row spans="1:17" r="158">
      <c s="3" r="A158" t="s">
        <v>531</v>
      </c>
    </row>
    <row spans="1:17" r="159">
      <c s="4" r="A159" t="s">
        <v>532</v>
      </c>
      <c s="6" r="M159" t="n">
        <v>164</v>
      </c>
    </row>
    <row spans="1:17" r="160">
      <c s="4" r="A160" t="s">
        <v>36</v>
      </c>
      <c s="7" r="E160" t="n">
        <v>23</v>
      </c>
      <c s="6" r="H160" t="n">
        <v>288</v>
      </c>
      <c s="6" r="M160" t="n">
        <v>1046</v>
      </c>
    </row>
    <row spans="1:17" r="161">
      <c s="4" r="A161" t="s">
        <v>37</v>
      </c>
      <c s="6" r="H161" t="n">
        <v>16</v>
      </c>
      <c s="6" r="M161" t="n">
        <v>6</v>
      </c>
    </row>
    <row spans="1:17" r="162">
      <c s="4" r="A162" t="s">
        <v>533</v>
      </c>
      <c s="6" r="E162" t="n">
        <v>77</v>
      </c>
      <c s="6" r="H162" t="n">
        <v>89</v>
      </c>
      <c s="6" r="M162" t="n">
        <v>390</v>
      </c>
    </row>
    <row spans="1:17" r="163">
      <c s="4" r="A163" t="s">
        <v>534</v>
      </c>
      <c s="6" r="E163" t="n">
        <v>730</v>
      </c>
      <c s="6" r="H163" t="n">
        <v>2102</v>
      </c>
      <c s="6" r="M163" t="n">
        <v>2213</v>
      </c>
    </row>
    <row spans="1:17" r="164">
      <c s="4" r="A164" t="s">
        <v>535</v>
      </c>
      <c s="6" r="E164" t="n">
        <v>-22</v>
      </c>
      <c s="6" r="H164" t="n">
        <v>-32</v>
      </c>
      <c s="6" r="M164" t="n">
        <v>-41</v>
      </c>
    </row>
    <row spans="1:17" r="165">
      <c s="4" r="A165" t="s">
        <v>46</v>
      </c>
      <c s="6" r="E165" t="n">
        <v>-56</v>
      </c>
      <c s="6" r="H165" t="n">
        <v>-53</v>
      </c>
      <c s="6" r="M165" t="n">
        <v>-133</v>
      </c>
    </row>
    <row spans="1:17" r="166">
      <c s="4" r="A166" t="s">
        <v>48</v>
      </c>
      <c s="6" r="M166" t="n">
        <v>-974</v>
      </c>
    </row>
    <row spans="1:17" r="167">
      <c s="4" r="A167" t="s">
        <v>536</v>
      </c>
      <c s="6" r="E167" t="n">
        <v>752</v>
      </c>
      <c s="6" r="H167" t="n">
        <v>2410</v>
      </c>
      <c s="6" r="M167" t="n">
        <v>2671</v>
      </c>
    </row>
    <row spans="1:17" r="168">
      <c s="3" r="A168" t="s">
        <v>537</v>
      </c>
    </row>
    <row spans="1:17" r="169">
      <c s="4" r="A169" t="s">
        <v>40</v>
      </c>
      <c s="6" r="E169" t="n">
        <v>131</v>
      </c>
      <c s="6" r="H169" t="n">
        <v>445</v>
      </c>
      <c s="6" r="M169" t="n">
        <v>2106</v>
      </c>
    </row>
    <row spans="1:17" r="170">
      <c s="4" r="A170" t="s">
        <v>375</v>
      </c>
      <c s="6" r="E170" t="n">
        <v>311</v>
      </c>
      <c s="6" r="H170" t="n">
        <v>1294</v>
      </c>
      <c s="6" r="M170" t="n">
        <v>2740</v>
      </c>
    </row>
    <row spans="1:17" r="171">
      <c s="4" r="A171" t="s">
        <v>499</v>
      </c>
      <c s="6" r="E171" t="n">
        <v>1063</v>
      </c>
      <c s="6" r="H171" t="n">
        <v>3704</v>
      </c>
      <c s="6" r="M171" t="n">
        <v>5411</v>
      </c>
    </row>
    <row spans="1:17" r="172">
      <c s="4" r="A172" t="s">
        <v>560</v>
      </c>
    </row>
    <row spans="1:17" r="173">
      <c s="3" r="A173" t="s">
        <v>537</v>
      </c>
    </row>
    <row spans="1:17" r="174">
      <c s="4" r="A174" t="s">
        <v>375</v>
      </c>
      <c s="6" r="E174" t="n">
        <v>76</v>
      </c>
      <c s="6" r="H174" t="n">
        <v>260</v>
      </c>
      <c s="6" r="M174" t="n">
        <v>207</v>
      </c>
    </row>
    <row spans="1:17" r="175">
      <c s="4" r="A175" t="s">
        <v>561</v>
      </c>
    </row>
    <row spans="1:17" r="176">
      <c s="3" r="A176" t="s">
        <v>537</v>
      </c>
    </row>
    <row spans="1:17" r="177">
      <c s="4" r="A177" t="s">
        <v>375</v>
      </c>
      <c s="7" r="E177" t="n">
        <v>104</v>
      </c>
      <c s="6" r="H177" t="n">
        <v>589</v>
      </c>
      <c s="6" r="M177" t="n">
        <v>427</v>
      </c>
    </row>
    <row spans="1:17" r="178">
      <c s="4" r="A178" t="s">
        <v>562</v>
      </c>
    </row>
    <row spans="1:17" r="179">
      <c s="3" r="A179" t="s">
        <v>531</v>
      </c>
    </row>
    <row spans="1:17" r="180">
      <c s="4" r="A180" t="s">
        <v>532</v>
      </c>
      <c s="6" r="M180" t="n">
        <v>15132</v>
      </c>
    </row>
    <row spans="1:17" r="181">
      <c s="4" r="A181" t="s">
        <v>36</v>
      </c>
      <c s="6" r="M181" t="n">
        <v>7627</v>
      </c>
    </row>
    <row spans="1:17" r="182">
      <c s="4" r="A182" t="s">
        <v>37</v>
      </c>
      <c s="6" r="M182" t="n">
        <v>128</v>
      </c>
    </row>
    <row spans="1:17" r="183">
      <c s="4" r="A183" t="s">
        <v>533</v>
      </c>
      <c s="6" r="M183" t="n">
        <v>7731</v>
      </c>
    </row>
    <row spans="1:17" r="184">
      <c s="4" r="A184" t="s">
        <v>534</v>
      </c>
      <c s="6" r="M184" t="n">
        <v>44301</v>
      </c>
    </row>
    <row spans="1:17" r="185">
      <c s="4" r="A185" t="s">
        <v>535</v>
      </c>
      <c s="6" r="M185" t="n">
        <v>-3726</v>
      </c>
    </row>
    <row spans="1:17" r="186">
      <c s="4" r="A186" t="s">
        <v>46</v>
      </c>
      <c s="6" r="M186" t="n">
        <v>-267</v>
      </c>
    </row>
    <row spans="1:17" r="187">
      <c s="4" r="A187" t="s">
        <v>47</v>
      </c>
      <c s="6" r="M187" t="n">
        <v>-1238</v>
      </c>
    </row>
    <row spans="1:17" r="188">
      <c s="4" r="A188" t="s">
        <v>48</v>
      </c>
      <c s="6" r="M188" t="n">
        <v>-974</v>
      </c>
    </row>
    <row spans="1:17" r="189">
      <c s="4" r="A189" t="s">
        <v>536</v>
      </c>
      <c s="6" r="M189" t="n">
        <v>68714</v>
      </c>
    </row>
    <row spans="1:17" r="190">
      <c s="3" r="A190" t="s">
        <v>537</v>
      </c>
    </row>
    <row spans="1:17" r="191">
      <c s="4" r="A191" t="s">
        <v>40</v>
      </c>
      <c s="6" r="M191" t="n">
        <v>23608</v>
      </c>
    </row>
    <row spans="1:17" r="192">
      <c s="4" r="A192" t="s">
        <v>375</v>
      </c>
      <c s="6" r="M192" t="n">
        <v>50525</v>
      </c>
    </row>
    <row spans="1:17" r="193">
      <c s="4" r="A193" t="s">
        <v>499</v>
      </c>
      <c s="6" r="M193" t="n">
        <v>119239</v>
      </c>
    </row>
    <row spans="1:17" r="194">
      <c s="4" r="A194" t="s">
        <v>563</v>
      </c>
    </row>
    <row spans="1:17" r="195">
      <c s="3" r="A195" t="s">
        <v>537</v>
      </c>
    </row>
    <row spans="1:17" r="196">
      <c s="4" r="A196" t="s">
        <v>375</v>
      </c>
      <c s="6" r="M196" t="n">
        <v>2500</v>
      </c>
    </row>
    <row spans="1:17" r="197">
      <c s="4" r="A197" t="s">
        <v>564</v>
      </c>
    </row>
    <row spans="1:17" r="198">
      <c s="3" r="A198" t="s">
        <v>537</v>
      </c>
    </row>
    <row spans="1:17" r="199">
      <c s="4" r="A199" t="s">
        <v>375</v>
      </c>
      <c s="6" r="M199" t="n">
        <v>5823</v>
      </c>
    </row>
    <row spans="1:17" r="200">
      <c s="4" r="A200" t="s">
        <v>565</v>
      </c>
    </row>
    <row spans="1:17" r="201">
      <c s="3" r="A201" t="s">
        <v>537</v>
      </c>
    </row>
    <row spans="1:17" r="202">
      <c s="4" r="A202" t="s">
        <v>375</v>
      </c>
      <c s="7" r="M202" t="n">
        <v>18594</v>
      </c>
    </row>
    <row spans="1:17" r="203">
      <c s="4" r="A203" t="s">
        <v>566</v>
      </c>
    </row>
    <row spans="1:17" r="204">
      <c s="3" r="A204" t="s">
        <v>531</v>
      </c>
    </row>
    <row spans="1:17" r="205">
      <c s="4" r="A205" t="s">
        <v>556</v>
      </c>
      <c s="6" r="H205" t="n">
        <v>373</v>
      </c>
    </row>
    <row spans="1:17" r="206">
      <c s="4" r="A206" t="s">
        <v>532</v>
      </c>
      <c s="6" r="H206" t="n">
        <v>1026</v>
      </c>
    </row>
    <row spans="1:17" r="207">
      <c s="4" r="A207" t="s">
        <v>36</v>
      </c>
      <c s="6" r="H207" t="n">
        <v>310</v>
      </c>
    </row>
    <row spans="1:17" r="208">
      <c s="4" r="A208" t="s">
        <v>37</v>
      </c>
      <c s="6" r="H208" t="n">
        <v>60</v>
      </c>
    </row>
    <row spans="1:17" r="209">
      <c s="4" r="A209" t="s">
        <v>533</v>
      </c>
      <c s="6" r="H209" t="n">
        <v>1504</v>
      </c>
    </row>
    <row spans="1:17" r="210">
      <c s="4" r="A210" t="s">
        <v>534</v>
      </c>
      <c s="6" r="H210" t="n">
        <v>18453</v>
      </c>
    </row>
    <row spans="1:17" r="211">
      <c s="4" r="A211" t="s">
        <v>535</v>
      </c>
      <c s="6" r="H211" t="n">
        <v>-596</v>
      </c>
    </row>
    <row spans="1:17" r="212">
      <c s="4" r="A212" t="s">
        <v>46</v>
      </c>
      <c s="6" r="H212" t="n">
        <v>-1266</v>
      </c>
    </row>
    <row spans="1:17" r="213">
      <c s="4" r="A213" t="s">
        <v>48</v>
      </c>
      <c s="6" r="H213" t="n">
        <v>-853</v>
      </c>
    </row>
    <row spans="1:17" r="214">
      <c s="4" r="A214" t="s">
        <v>536</v>
      </c>
      <c s="6" r="H214" t="n">
        <v>19011</v>
      </c>
    </row>
    <row spans="1:17" r="215">
      <c s="3" r="A215" t="s">
        <v>537</v>
      </c>
    </row>
    <row spans="1:17" r="216">
      <c s="4" r="A216" t="s">
        <v>40</v>
      </c>
      <c s="6" r="H216" t="n">
        <v>12008</v>
      </c>
    </row>
    <row spans="1:17" r="217">
      <c s="4" r="A217" t="s">
        <v>375</v>
      </c>
      <c s="6" r="H217" t="n">
        <v>18721</v>
      </c>
    </row>
    <row spans="1:17" r="218">
      <c s="4" r="A218" t="s">
        <v>499</v>
      </c>
      <c s="6" r="H218" t="n">
        <v>37732</v>
      </c>
    </row>
    <row spans="1:17" r="219">
      <c s="4" r="A219" t="s">
        <v>567</v>
      </c>
    </row>
    <row spans="1:17" r="220">
      <c s="3" r="A220" t="s">
        <v>537</v>
      </c>
    </row>
    <row spans="1:17" r="221">
      <c s="4" r="A221" t="s">
        <v>375</v>
      </c>
      <c s="6" r="H221" t="n">
        <v>453</v>
      </c>
    </row>
    <row spans="1:17" r="222">
      <c s="4" r="A222" t="s">
        <v>568</v>
      </c>
    </row>
    <row spans="1:17" r="223">
      <c s="3" r="A223" t="s">
        <v>537</v>
      </c>
    </row>
    <row spans="1:17" r="224">
      <c s="4" r="A224" t="s">
        <v>375</v>
      </c>
      <c s="6" r="H224" t="n">
        <v>1815</v>
      </c>
    </row>
    <row spans="1:17" r="225">
      <c s="4" r="A225" t="s">
        <v>569</v>
      </c>
    </row>
    <row spans="1:17" r="226">
      <c s="3" r="A226" t="s">
        <v>537</v>
      </c>
    </row>
    <row spans="1:17" r="227">
      <c s="4" r="A227" t="s">
        <v>375</v>
      </c>
      <c s="7" r="H227" t="n">
        <v>4445</v>
      </c>
    </row>
    <row spans="1:17" r="228">
      <c s="4" r="A228" t="s">
        <v>570</v>
      </c>
    </row>
    <row spans="1:17" r="229">
      <c s="3" r="A229" t="s">
        <v>531</v>
      </c>
    </row>
    <row spans="1:17" r="230">
      <c s="4" r="A230" t="s">
        <v>533</v>
      </c>
      <c s="7" r="G230" t="n">
        <v>60</v>
      </c>
    </row>
    <row spans="1:17" r="231">
      <c s="4" r="A231" t="s">
        <v>534</v>
      </c>
      <c s="6" r="G231" t="n">
        <v>933</v>
      </c>
    </row>
    <row spans="1:17" r="232">
      <c s="4" r="A232" t="s">
        <v>46</v>
      </c>
      <c s="6" r="G232" t="n">
        <v>-27</v>
      </c>
    </row>
    <row spans="1:17" r="233">
      <c s="4" r="A233" t="s">
        <v>536</v>
      </c>
      <c s="6" r="G233" t="n">
        <v>966</v>
      </c>
    </row>
    <row spans="1:17" r="234">
      <c s="3" r="A234" t="s">
        <v>537</v>
      </c>
    </row>
    <row spans="1:17" r="235">
      <c s="4" r="A235" t="s">
        <v>40</v>
      </c>
      <c s="6" r="G235" t="n">
        <v>173</v>
      </c>
    </row>
    <row spans="1:17" r="236">
      <c s="4" r="A236" t="s">
        <v>375</v>
      </c>
      <c s="6" r="G236" t="n">
        <v>531</v>
      </c>
    </row>
    <row spans="1:17" r="237">
      <c s="4" r="A237" t="s">
        <v>499</v>
      </c>
      <c s="6" r="G237" t="n">
        <v>1497</v>
      </c>
    </row>
    <row spans="1:17" r="238">
      <c s="4" r="A238" t="s">
        <v>571</v>
      </c>
    </row>
    <row spans="1:17" r="239">
      <c s="3" r="A239" t="s">
        <v>537</v>
      </c>
    </row>
    <row spans="1:17" r="240">
      <c s="4" r="A240" t="s">
        <v>375</v>
      </c>
      <c s="6" r="G240" t="n">
        <v>132</v>
      </c>
    </row>
    <row spans="1:17" r="241">
      <c s="4" r="A241" t="s">
        <v>572</v>
      </c>
    </row>
    <row spans="1:17" r="242">
      <c s="3" r="A242" t="s">
        <v>537</v>
      </c>
    </row>
    <row spans="1:17" r="243">
      <c s="4" r="A243" t="s">
        <v>375</v>
      </c>
      <c s="7" r="G243" t="n">
        <v>226</v>
      </c>
    </row>
    <row spans="1:17" r="244">
      <c s="4" r="A244" t="s">
        <v>573</v>
      </c>
    </row>
    <row spans="1:17" r="245">
      <c s="3" r="A245" t="s">
        <v>531</v>
      </c>
    </row>
    <row spans="1:17" r="246">
      <c s="4" r="A246" t="s">
        <v>532</v>
      </c>
      <c s="7" r="F246" t="n">
        <v>1580</v>
      </c>
    </row>
    <row spans="1:17" r="247">
      <c s="4" r="A247" t="s">
        <v>37</v>
      </c>
      <c s="6" r="F247" t="n">
        <v>8</v>
      </c>
    </row>
    <row spans="1:17" r="248">
      <c s="4" r="A248" t="s">
        <v>533</v>
      </c>
      <c s="6" r="F248" t="n">
        <v>531</v>
      </c>
    </row>
    <row spans="1:17" r="249">
      <c s="4" r="A249" t="s">
        <v>534</v>
      </c>
      <c s="6" r="F249" t="n">
        <v>6278</v>
      </c>
    </row>
    <row spans="1:17" r="250">
      <c s="4" r="A250" t="s">
        <v>535</v>
      </c>
      <c s="6" r="F250" t="n">
        <v>-984</v>
      </c>
    </row>
    <row spans="1:17" r="251">
      <c s="4" r="A251" t="s">
        <v>46</v>
      </c>
      <c s="6" r="F251" t="n">
        <v>-2</v>
      </c>
    </row>
    <row spans="1:17" r="252">
      <c s="4" r="A252" t="s">
        <v>536</v>
      </c>
      <c s="6" r="F252" t="n">
        <v>7411</v>
      </c>
    </row>
    <row spans="1:17" r="253">
      <c s="3" r="A253" t="s">
        <v>537</v>
      </c>
    </row>
    <row spans="1:17" r="254">
      <c s="4" r="A254" t="s">
        <v>40</v>
      </c>
      <c s="6" r="F254" t="n">
        <v>5154</v>
      </c>
    </row>
    <row spans="1:17" r="255">
      <c s="4" r="A255" t="s">
        <v>375</v>
      </c>
      <c s="6" r="F255" t="n">
        <v>7853</v>
      </c>
    </row>
    <row spans="1:17" r="256">
      <c s="4" r="A256" t="s">
        <v>499</v>
      </c>
      <c s="6" r="F256" t="n">
        <v>15264</v>
      </c>
    </row>
    <row spans="1:17" r="257">
      <c s="4" r="A257" t="s">
        <v>574</v>
      </c>
    </row>
    <row spans="1:17" r="258">
      <c s="3" r="A258" t="s">
        <v>537</v>
      </c>
    </row>
    <row spans="1:17" r="259">
      <c s="4" r="A259" t="s">
        <v>375</v>
      </c>
      <c s="6" r="F259" t="n">
        <v>89</v>
      </c>
    </row>
    <row spans="1:17" r="260">
      <c s="4" r="A260" t="s">
        <v>575</v>
      </c>
    </row>
    <row spans="1:17" r="261">
      <c s="3" r="A261" t="s">
        <v>537</v>
      </c>
    </row>
    <row spans="1:17" r="262">
      <c s="4" r="A262" t="s">
        <v>375</v>
      </c>
      <c s="6" r="F262" t="n">
        <v>239</v>
      </c>
    </row>
    <row spans="1:17" r="263">
      <c s="4" r="A263" t="s">
        <v>576</v>
      </c>
    </row>
    <row spans="1:17" r="264">
      <c s="3" r="A264" t="s">
        <v>537</v>
      </c>
    </row>
    <row spans="1:17" r="265">
      <c s="4" r="A265" t="s">
        <v>375</v>
      </c>
      <c s="7" r="F265" t="n">
        <v>2371</v>
      </c>
    </row>
    <row spans="1:17" r="266">
      <c s="4" r="A266" t="s">
        <v>577</v>
      </c>
    </row>
    <row spans="1:17" r="267">
      <c s="3" r="A267" t="s">
        <v>531</v>
      </c>
    </row>
    <row spans="1:17" r="268">
      <c s="4" r="A268" t="s">
        <v>532</v>
      </c>
      <c s="7" r="C268" t="n">
        <v>97</v>
      </c>
    </row>
    <row spans="1:17" r="269">
      <c s="4" r="A269" t="s">
        <v>533</v>
      </c>
      <c s="6" r="C269" t="n">
        <v>206</v>
      </c>
    </row>
    <row spans="1:17" r="270">
      <c s="4" r="A270" t="s">
        <v>534</v>
      </c>
      <c s="6" r="C270" t="n">
        <v>2897</v>
      </c>
    </row>
    <row spans="1:17" r="271">
      <c s="4" r="A271" t="s">
        <v>46</v>
      </c>
      <c s="6" r="C271" t="n">
        <v>-175</v>
      </c>
    </row>
    <row spans="1:17" r="272">
      <c s="4" r="A272" t="s">
        <v>536</v>
      </c>
      <c s="6" r="C272" t="n">
        <v>3025</v>
      </c>
    </row>
    <row spans="1:17" r="273">
      <c s="3" r="A273" t="s">
        <v>537</v>
      </c>
    </row>
    <row spans="1:17" r="274">
      <c s="4" r="A274" t="s">
        <v>40</v>
      </c>
      <c s="6" r="C274" t="n">
        <v>909</v>
      </c>
    </row>
    <row spans="1:17" r="275">
      <c s="4" r="A275" t="s">
        <v>375</v>
      </c>
      <c s="6" r="C275" t="n">
        <v>1730</v>
      </c>
    </row>
    <row spans="1:17" r="276">
      <c s="4" r="A276" t="s">
        <v>499</v>
      </c>
      <c s="6" r="C276" t="n">
        <v>4755</v>
      </c>
    </row>
    <row spans="1:17" r="277">
      <c s="4" r="A277" t="s">
        <v>578</v>
      </c>
    </row>
    <row spans="1:17" r="278">
      <c s="3" r="A278" t="s">
        <v>537</v>
      </c>
    </row>
    <row spans="1:17" r="279">
      <c s="4" r="A279" t="s">
        <v>375</v>
      </c>
      <c s="6" r="C279" t="n">
        <v>416</v>
      </c>
    </row>
    <row spans="1:17" r="280">
      <c s="4" r="A280" t="s">
        <v>579</v>
      </c>
    </row>
    <row spans="1:17" r="281">
      <c s="3" r="A281" t="s">
        <v>537</v>
      </c>
    </row>
    <row spans="1:17" r="282">
      <c s="4" r="A282" t="s">
        <v>375</v>
      </c>
      <c s="6" r="C282" t="n">
        <v>52</v>
      </c>
    </row>
    <row spans="1:17" r="283">
      <c s="4" r="A283" t="s">
        <v>580</v>
      </c>
    </row>
    <row spans="1:17" r="284">
      <c s="3" r="A284" t="s">
        <v>537</v>
      </c>
    </row>
    <row spans="1:17" r="285">
      <c s="4" r="A285" t="s">
        <v>375</v>
      </c>
      <c s="7" r="C285" t="n">
        <v>35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1"/>
  </cols>
  <sheetData>
    <row spans="1:2" r="1">
      <c s="1" r="A1" t="s">
        <v>581</v>
      </c>
      <c s="2" r="B1" t="s">
        <v>1</v>
      </c>
    </row>
    <row spans="1:2" r="2">
      <c s="2" r="B2" t="s">
        <v>582</v>
      </c>
    </row>
    <row spans="1:2" r="3">
      <c s="3" r="A3" t="s">
        <v>494</v>
      </c>
    </row>
    <row spans="1:2" r="4">
      <c s="4" r="A4" t="s">
        <v>583</v>
      </c>
      <c s="7" r="B4" t="n">
        <v>325821</v>
      </c>
    </row>
    <row spans="1:2" r="5">
      <c s="4" r="A5" t="s">
        <v>584</v>
      </c>
      <c s="6" r="B5" t="n">
        <v>19494</v>
      </c>
    </row>
    <row spans="1:2" r="6">
      <c s="4" r="A6" t="s">
        <v>585</v>
      </c>
      <c s="7" r="B6" t="n">
        <v>8249</v>
      </c>
    </row>
    <row spans="1:2" r="7">
      <c s="3" r="A7" t="s">
        <v>586</v>
      </c>
    </row>
    <row spans="1:2" r="8">
      <c s="4" r="A8" t="s">
        <v>587</v>
      </c>
      <c s="9" r="B8" t="n">
        <v>0.32</v>
      </c>
    </row>
    <row spans="1:2" r="9">
      <c s="4" r="A9" t="s">
        <v>588</v>
      </c>
      <c s="9" r="B9" t="n">
        <v>0.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Q35"/>
  <sheetViews>
    <sheetView workbookViewId="0">
      <selection activeCell="A1" sqref="A1"/>
    </sheetView>
  </sheetViews>
  <sheetFormatPr baseColWidth="10" defaultRowHeight="15"/>
  <cols>
    <col customWidth="1" max="1" min="1" width="67"/>
    <col customWidth="1" max="2" min="2" width="21"/>
    <col customWidth="1" max="3" min="3" width="17"/>
    <col customWidth="1" max="4" min="4" width="21"/>
    <col customWidth="1" max="5" min="5" width="21"/>
    <col customWidth="1" max="6" min="6" width="21"/>
    <col customWidth="1" max="7" min="7" width="21"/>
    <col customWidth="1" max="8" min="8" width="17"/>
    <col customWidth="1" max="9" min="9" width="21"/>
    <col customWidth="1" max="10" min="10" width="21"/>
    <col customWidth="1" max="11" min="11" width="27"/>
    <col customWidth="1" max="12" min="12" width="21"/>
    <col customWidth="1" max="13" min="13" width="21"/>
    <col customWidth="1" max="14" min="14" width="17"/>
    <col customWidth="1" max="15" min="15" width="17"/>
    <col customWidth="1" max="16" min="16" width="21"/>
    <col customWidth="1" max="17" min="17" width="21"/>
  </cols>
  <sheetData>
    <row spans="1:17" r="1">
      <c s="1" r="A1" t="s">
        <v>589</v>
      </c>
      <c s="2" r="B1" t="s">
        <v>590</v>
      </c>
      <c s="2" r="C1" t="s">
        <v>591</v>
      </c>
      <c s="2" r="D1" t="s">
        <v>592</v>
      </c>
      <c s="2" r="E1" t="s">
        <v>593</v>
      </c>
      <c s="2" r="F1" t="s">
        <v>594</v>
      </c>
      <c s="2" r="G1" t="s">
        <v>595</v>
      </c>
      <c s="2" r="H1" t="s">
        <v>596</v>
      </c>
      <c s="2" r="I1" t="s">
        <v>597</v>
      </c>
      <c s="2" r="J1" t="s">
        <v>352</v>
      </c>
      <c s="2" r="K1" t="s">
        <v>598</v>
      </c>
      <c s="2" r="L1" t="s">
        <v>491</v>
      </c>
      <c s="2" r="M1" t="s">
        <v>493</v>
      </c>
      <c s="2" r="N1" t="s">
        <v>591</v>
      </c>
      <c s="2" r="O1" t="s">
        <v>596</v>
      </c>
      <c s="2" r="P1" t="s">
        <v>492</v>
      </c>
      <c s="2" r="Q1" t="s">
        <v>599</v>
      </c>
    </row>
    <row spans="1:17" r="2">
      <c s="3" r="A2" t="s">
        <v>494</v>
      </c>
    </row>
    <row spans="1:17" r="3">
      <c s="4" r="A3" t="s">
        <v>190</v>
      </c>
      <c s="7" r="L3" t="n">
        <v>1849000</v>
      </c>
      <c s="7" r="M3" t="n">
        <v>3152000</v>
      </c>
      <c s="7" r="P3" t="n">
        <v>1126000</v>
      </c>
      <c s="7" r="Q3" t="n">
        <v>7937000</v>
      </c>
    </row>
    <row spans="1:17" r="4">
      <c s="4" r="A4" t="s">
        <v>545</v>
      </c>
    </row>
    <row spans="1:17" r="5">
      <c s="3" r="A5" t="s">
        <v>494</v>
      </c>
    </row>
    <row spans="1:17" r="6">
      <c s="4" r="A6" t="s">
        <v>498</v>
      </c>
      <c s="7" r="K6" t="n">
        <v>4861000</v>
      </c>
    </row>
    <row spans="1:17" r="7">
      <c s="4" r="A7" t="s">
        <v>503</v>
      </c>
      <c s="6" r="K7" t="n">
        <v>16002</v>
      </c>
    </row>
    <row spans="1:17" r="8">
      <c s="4" r="A8" t="s">
        <v>190</v>
      </c>
      <c s="7" r="K8" t="n">
        <v>1468000</v>
      </c>
    </row>
    <row spans="1:17" r="9">
      <c s="4" r="A9" t="s">
        <v>548</v>
      </c>
    </row>
    <row spans="1:17" r="10">
      <c s="3" r="A10" t="s">
        <v>494</v>
      </c>
    </row>
    <row spans="1:17" r="11">
      <c s="4" r="A11" t="s">
        <v>498</v>
      </c>
      <c s="7" r="J11" t="n">
        <v>13769000</v>
      </c>
    </row>
    <row spans="1:17" r="12">
      <c s="4" r="A12" t="s">
        <v>190</v>
      </c>
      <c s="7" r="J12" t="n">
        <v>577000</v>
      </c>
    </row>
    <row spans="1:17" r="13">
      <c s="4" r="A13" t="s">
        <v>552</v>
      </c>
    </row>
    <row spans="1:17" r="14">
      <c s="3" r="A14" t="s">
        <v>494</v>
      </c>
    </row>
    <row spans="1:17" r="15">
      <c s="4" r="A15" t="s">
        <v>498</v>
      </c>
      <c s="7" r="I15" t="n">
        <v>8308000</v>
      </c>
    </row>
    <row spans="1:17" r="16">
      <c s="4" r="A16" t="s">
        <v>190</v>
      </c>
      <c s="7" r="I16" t="n">
        <v>779000</v>
      </c>
    </row>
    <row spans="1:17" r="17">
      <c s="4" r="A17" t="s">
        <v>600</v>
      </c>
    </row>
    <row spans="1:17" r="18">
      <c s="3" r="A18" t="s">
        <v>494</v>
      </c>
    </row>
    <row spans="1:17" r="19">
      <c s="4" r="A19" t="s">
        <v>498</v>
      </c>
      <c s="7" r="G19" t="n">
        <v>1560000</v>
      </c>
      <c s="13" r="H19" t="n">
        <v>1833000</v>
      </c>
    </row>
    <row spans="1:17" r="20">
      <c s="4" r="A20" t="s">
        <v>190</v>
      </c>
      <c s="7" r="G20" t="n">
        <v>147000</v>
      </c>
      <c s="13" r="O20" t="n">
        <v>172000</v>
      </c>
    </row>
    <row spans="1:17" r="21">
      <c s="4" r="A21" t="s">
        <v>555</v>
      </c>
    </row>
    <row spans="1:17" r="22">
      <c s="3" r="A22" t="s">
        <v>494</v>
      </c>
    </row>
    <row spans="1:17" r="23">
      <c s="4" r="A23" t="s">
        <v>498</v>
      </c>
      <c s="7" r="F23" t="n">
        <v>7090000</v>
      </c>
    </row>
    <row spans="1:17" r="24">
      <c s="4" r="A24" t="s">
        <v>601</v>
      </c>
    </row>
    <row spans="1:17" r="25">
      <c s="3" r="A25" t="s">
        <v>494</v>
      </c>
    </row>
    <row spans="1:17" r="26">
      <c s="4" r="A26" t="s">
        <v>498</v>
      </c>
      <c s="7" r="E26" t="n">
        <v>1039000</v>
      </c>
    </row>
    <row spans="1:17" r="27">
      <c s="4" r="A27" t="s">
        <v>190</v>
      </c>
      <c s="7" r="E27" t="n">
        <v>100000</v>
      </c>
    </row>
    <row spans="1:17" r="28">
      <c s="4" r="A28" t="s">
        <v>602</v>
      </c>
    </row>
    <row spans="1:17" r="29">
      <c s="3" r="A29" t="s">
        <v>494</v>
      </c>
    </row>
    <row spans="1:17" r="30">
      <c s="4" r="A30" t="s">
        <v>498</v>
      </c>
      <c s="7" r="D30" t="n">
        <v>940000</v>
      </c>
    </row>
    <row spans="1:17" r="31">
      <c s="4" r="A31" t="s">
        <v>190</v>
      </c>
      <c s="7" r="D31" t="n">
        <v>71000</v>
      </c>
    </row>
    <row spans="1:17" r="32">
      <c s="4" r="A32" t="s">
        <v>603</v>
      </c>
    </row>
    <row spans="1:17" r="33">
      <c s="3" r="A33" t="s">
        <v>494</v>
      </c>
    </row>
    <row spans="1:17" r="34">
      <c s="4" r="A34" t="s">
        <v>498</v>
      </c>
      <c s="7" r="B34" t="n">
        <v>165000</v>
      </c>
      <c s="13" r="C34" t="n">
        <v>217000</v>
      </c>
    </row>
    <row spans="1:17" r="35">
      <c s="4" r="A35" t="s">
        <v>190</v>
      </c>
      <c s="7" r="B35" t="n">
        <v>10000</v>
      </c>
      <c s="13" r="N35" t="n">
        <v>13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s="1" r="A1" t="s">
        <v>103</v>
      </c>
      <c s="2" r="B1" t="s">
        <v>1</v>
      </c>
    </row>
    <row spans="1:3" r="2">
      <c s="2" r="B2" t="s">
        <v>32</v>
      </c>
      <c s="2" r="C2" t="s">
        <v>75</v>
      </c>
    </row>
    <row spans="1:3" r="3">
      <c s="4" r="A3" t="s">
        <v>104</v>
      </c>
      <c s="7" r="B3" t="n">
        <v>104</v>
      </c>
      <c s="7" r="C3" t="n">
        <v>-219</v>
      </c>
    </row>
    <row spans="1:3" r="4">
      <c s="4" r="A4" t="s">
        <v>105</v>
      </c>
      <c s="6" r="B4" t="n">
        <v>42</v>
      </c>
      <c s="6" r="C4" t="n">
        <v>-95</v>
      </c>
    </row>
    <row spans="1:3" r="5">
      <c s="4" r="A5" t="s">
        <v>106</v>
      </c>
    </row>
    <row spans="1:3" r="6">
      <c s="4" r="A6" t="s">
        <v>104</v>
      </c>
      <c s="6" r="B6" t="n">
        <v>104</v>
      </c>
      <c s="6" r="C6" t="n">
        <v>-219</v>
      </c>
    </row>
    <row spans="1:3" r="7">
      <c s="4" r="A7" t="s">
        <v>105</v>
      </c>
      <c s="7" r="B7" t="n">
        <v>42</v>
      </c>
      <c s="7" r="C7" t="n">
        <v>-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M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21"/>
    <col customWidth="1" max="7" min="7" width="17"/>
    <col customWidth="1" max="8" min="8" width="21"/>
    <col customWidth="1" max="9" min="9" width="21"/>
    <col customWidth="1" max="10" min="10" width="21"/>
    <col customWidth="1" max="11" min="11" width="21"/>
    <col customWidth="1" max="12" min="12" width="21"/>
    <col customWidth="1" max="13" min="13" width="21"/>
  </cols>
  <sheetData>
    <row spans="1:13" r="1">
      <c s="1" r="A1" t="s">
        <v>604</v>
      </c>
      <c s="2" r="B1" t="s">
        <v>605</v>
      </c>
      <c s="2" r="C1" t="s">
        <v>606</v>
      </c>
      <c s="2" r="D1" t="s">
        <v>607</v>
      </c>
      <c s="2" r="E1" t="s">
        <v>608</v>
      </c>
      <c s="2" r="F1" t="s">
        <v>609</v>
      </c>
      <c s="2" r="G1" t="s">
        <v>610</v>
      </c>
      <c s="2" r="H1" t="s">
        <v>611</v>
      </c>
      <c s="2" r="I1" t="s">
        <v>612</v>
      </c>
      <c s="2" r="J1" t="s">
        <v>491</v>
      </c>
      <c s="2" r="K1" t="s">
        <v>493</v>
      </c>
      <c s="2" r="L1" t="s">
        <v>492</v>
      </c>
      <c s="2" r="M1" t="s">
        <v>599</v>
      </c>
    </row>
    <row spans="1:13" r="2">
      <c s="3" r="A2" t="s">
        <v>494</v>
      </c>
    </row>
    <row spans="1:13" r="3">
      <c s="4" r="A3" t="s">
        <v>190</v>
      </c>
      <c s="7" r="J3" t="n">
        <v>1849000</v>
      </c>
      <c s="7" r="K3" t="n">
        <v>3152000</v>
      </c>
      <c s="7" r="L3" t="n">
        <v>1126000</v>
      </c>
      <c s="7" r="M3" t="n">
        <v>7937000</v>
      </c>
    </row>
    <row spans="1:13" r="4">
      <c s="4" r="A4" t="s">
        <v>613</v>
      </c>
      <c s="4" r="J4" t="s">
        <v>614</v>
      </c>
    </row>
    <row spans="1:13" r="5">
      <c s="4" r="A5" t="s">
        <v>615</v>
      </c>
      <c s="7" r="J5" t="n">
        <v>72000</v>
      </c>
    </row>
    <row spans="1:13" r="6">
      <c s="4" r="A6" t="s">
        <v>616</v>
      </c>
      <c s="6" r="J6" t="n">
        <v>422000</v>
      </c>
      <c s="7" r="K6" t="n">
        <v>279000</v>
      </c>
      <c s="7" r="L6" t="n">
        <v>1175000</v>
      </c>
    </row>
    <row spans="1:13" r="7">
      <c s="4" r="A7" t="s">
        <v>570</v>
      </c>
    </row>
    <row spans="1:13" r="8">
      <c s="3" r="A8" t="s">
        <v>494</v>
      </c>
    </row>
    <row spans="1:13" r="9">
      <c s="4" r="A9" t="s">
        <v>498</v>
      </c>
      <c s="7" r="I9" t="n">
        <v>1497000</v>
      </c>
    </row>
    <row spans="1:13" r="10">
      <c s="4" r="A10" t="s">
        <v>190</v>
      </c>
      <c s="6" r="I10" t="n">
        <v>139000</v>
      </c>
    </row>
    <row spans="1:13" r="11">
      <c s="4" r="A11" t="s">
        <v>617</v>
      </c>
    </row>
    <row spans="1:13" r="12">
      <c s="3" r="A12" t="s">
        <v>494</v>
      </c>
    </row>
    <row spans="1:13" r="13">
      <c s="4" r="A13" t="s">
        <v>498</v>
      </c>
      <c s="7" r="F13" t="n">
        <v>281000</v>
      </c>
      <c s="13" r="G13" t="n">
        <v>390000</v>
      </c>
    </row>
    <row spans="1:13" r="14">
      <c s="4" r="A14" t="s">
        <v>618</v>
      </c>
      <c s="7" r="F14" t="n">
        <v>56000</v>
      </c>
      <c s="13" r="G14" t="n">
        <v>78000</v>
      </c>
    </row>
    <row spans="1:13" r="15">
      <c s="4" r="A15" t="s">
        <v>615</v>
      </c>
      <c s="6" r="J15" t="n">
        <v>72000</v>
      </c>
    </row>
    <row spans="1:13" r="16">
      <c s="4" r="A16" t="s">
        <v>573</v>
      </c>
    </row>
    <row spans="1:13" r="17">
      <c s="3" r="A17" t="s">
        <v>494</v>
      </c>
    </row>
    <row spans="1:13" r="18">
      <c s="4" r="A18" t="s">
        <v>498</v>
      </c>
      <c s="7" r="H18" t="n">
        <v>15264000</v>
      </c>
    </row>
    <row spans="1:13" r="19">
      <c s="4" r="A19" t="s">
        <v>618</v>
      </c>
      <c s="7" r="H19" t="n">
        <v>940000</v>
      </c>
    </row>
    <row spans="1:13" r="20">
      <c s="4" r="A20" t="s">
        <v>583</v>
      </c>
      <c s="6" r="J20" t="n">
        <v>7494000</v>
      </c>
    </row>
    <row spans="1:13" r="21">
      <c s="4" r="A21" t="s">
        <v>95</v>
      </c>
      <c s="7" r="J21" t="n">
        <v>1219000</v>
      </c>
    </row>
    <row spans="1:13" r="22">
      <c s="4" r="A22" t="s">
        <v>619</v>
      </c>
    </row>
    <row spans="1:13" r="23">
      <c s="3" r="A23" t="s">
        <v>494</v>
      </c>
    </row>
    <row spans="1:13" r="24">
      <c s="4" r="A24" t="s">
        <v>498</v>
      </c>
      <c s="7" r="D24" t="n">
        <v>321000</v>
      </c>
      <c s="13" r="E24" t="n">
        <v>439000</v>
      </c>
    </row>
    <row spans="1:13" r="25">
      <c s="4" r="A25" t="s">
        <v>618</v>
      </c>
      <c s="7" r="D25" t="n">
        <v>66000</v>
      </c>
      <c s="13" r="E25" t="n">
        <v>90000</v>
      </c>
    </row>
    <row spans="1:13" r="26">
      <c s="4" r="A26" t="s">
        <v>620</v>
      </c>
    </row>
    <row spans="1:13" r="27">
      <c s="3" r="A27" t="s">
        <v>494</v>
      </c>
    </row>
    <row spans="1:13" r="28">
      <c s="4" r="A28" t="s">
        <v>498</v>
      </c>
      <c s="7" r="C28" t="n">
        <v>461000</v>
      </c>
    </row>
    <row spans="1:13" r="29">
      <c s="4" r="A29" t="s">
        <v>618</v>
      </c>
      <c s="7" r="C29" t="n">
        <v>35000</v>
      </c>
    </row>
    <row spans="1:13" r="30">
      <c s="4" r="A30" t="s">
        <v>577</v>
      </c>
    </row>
    <row spans="1:13" r="31">
      <c s="3" r="A31" t="s">
        <v>494</v>
      </c>
    </row>
    <row spans="1:13" r="32">
      <c s="4" r="A32" t="s">
        <v>498</v>
      </c>
      <c s="7" r="B32" t="n">
        <v>4755000</v>
      </c>
    </row>
    <row spans="1:13" r="33">
      <c s="4" r="A33" t="s">
        <v>618</v>
      </c>
      <c s="7" r="B33" t="n">
        <v>500000</v>
      </c>
    </row>
    <row spans="1:13" r="34">
      <c s="4" r="A34" t="s">
        <v>621</v>
      </c>
    </row>
    <row spans="1:13" r="35">
      <c s="3" r="A35" t="s">
        <v>494</v>
      </c>
    </row>
    <row spans="1:13" r="36">
      <c s="4" r="A36" t="s">
        <v>622</v>
      </c>
      <c s="7" r="I36" t="n">
        <v>613000</v>
      </c>
    </row>
    <row spans="1:13" r="37">
      <c s="4" r="A37" t="s">
        <v>623</v>
      </c>
    </row>
    <row spans="1:13" r="38">
      <c s="3" r="A38" t="s">
        <v>494</v>
      </c>
    </row>
    <row spans="1:13" r="39">
      <c s="4" r="A39" t="s">
        <v>613</v>
      </c>
      <c s="4" r="I39" t="s">
        <v>478</v>
      </c>
    </row>
    <row spans="1:13" r="40">
      <c s="4" r="A40" t="s">
        <v>624</v>
      </c>
      <c s="4" r="J40" t="s">
        <v>62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105"/>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80"/>
    <col customWidth="1" max="5" min="5" width="24"/>
    <col customWidth="1" max="6" min="6" width="21"/>
    <col customWidth="1" max="7" min="7" width="20"/>
    <col customWidth="1" max="8" min="8" width="16"/>
  </cols>
  <sheetData>
    <row spans="1:8" r="1">
      <c s="1" r="A1" t="s">
        <v>626</v>
      </c>
      <c s="2" r="B1" t="s">
        <v>627</v>
      </c>
      <c s="2" r="C1" t="s">
        <v>628</v>
      </c>
      <c s="2" r="D1" t="s">
        <v>627</v>
      </c>
      <c s="2" r="E1" t="s">
        <v>629</v>
      </c>
      <c s="2" r="F1" t="s">
        <v>351</v>
      </c>
      <c s="2" r="G1" t="s">
        <v>630</v>
      </c>
      <c s="2" r="H1" t="s">
        <v>631</v>
      </c>
    </row>
    <row spans="1:8" r="2">
      <c s="3" r="A2" t="s">
        <v>632</v>
      </c>
    </row>
    <row spans="1:8" r="3">
      <c s="4" r="A3" t="s">
        <v>633</v>
      </c>
      <c s="4" r="D3" t="s">
        <v>634</v>
      </c>
    </row>
    <row spans="1:8" r="4">
      <c s="4" r="A4" t="s">
        <v>635</v>
      </c>
    </row>
    <row spans="1:8" r="5">
      <c s="3" r="A5" t="s">
        <v>632</v>
      </c>
    </row>
    <row spans="1:8" r="6">
      <c s="4" r="A6" t="s">
        <v>636</v>
      </c>
      <c s="7" r="C6" t="n">
        <v>25000000</v>
      </c>
    </row>
    <row spans="1:8" r="7">
      <c s="4" r="A7" t="s">
        <v>637</v>
      </c>
      <c s="4" r="D7" t="s">
        <v>638</v>
      </c>
    </row>
    <row spans="1:8" r="8">
      <c s="4" r="A8" t="s">
        <v>639</v>
      </c>
      <c s="7" r="B8" t="n">
        <v>10000000</v>
      </c>
      <c s="7" r="D8" t="n">
        <v>10000000</v>
      </c>
    </row>
    <row spans="1:8" r="9">
      <c s="4" r="A9" t="s">
        <v>640</v>
      </c>
      <c s="6" r="D9" t="n">
        <v>3125000</v>
      </c>
    </row>
    <row spans="1:8" r="10">
      <c s="4" r="A10" t="s">
        <v>473</v>
      </c>
    </row>
    <row spans="1:8" r="11">
      <c s="3" r="A11" t="s">
        <v>632</v>
      </c>
    </row>
    <row spans="1:8" r="12">
      <c s="4" r="A12" t="s">
        <v>640</v>
      </c>
      <c s="6" r="D12" t="n">
        <v>5000000</v>
      </c>
    </row>
    <row spans="1:8" r="13">
      <c s="4" r="A13" t="s">
        <v>641</v>
      </c>
    </row>
    <row spans="1:8" r="14">
      <c s="3" r="A14" t="s">
        <v>632</v>
      </c>
    </row>
    <row spans="1:8" r="15">
      <c s="4" r="A15" t="s">
        <v>642</v>
      </c>
      <c s="6" r="B15" t="n">
        <v>20000000</v>
      </c>
      <c s="6" r="D15" t="n">
        <v>20000000</v>
      </c>
    </row>
    <row spans="1:8" r="16">
      <c s="4" r="A16" t="s">
        <v>643</v>
      </c>
      <c s="7" r="B16" t="n">
        <v>20000000</v>
      </c>
      <c s="6" r="D16" t="n">
        <v>20000000</v>
      </c>
    </row>
    <row spans="1:8" r="17">
      <c s="4" r="A17" t="s">
        <v>644</v>
      </c>
      <c s="6" r="D17" t="n">
        <v>252000000</v>
      </c>
    </row>
    <row spans="1:8" r="18">
      <c s="4" r="A18" t="s">
        <v>640</v>
      </c>
      <c s="7" r="D18" t="n">
        <v>5000000</v>
      </c>
    </row>
    <row spans="1:8" r="19">
      <c s="4" r="A19" t="s">
        <v>385</v>
      </c>
    </row>
    <row spans="1:8" r="20">
      <c s="3" r="A20" t="s">
        <v>632</v>
      </c>
    </row>
    <row spans="1:8" r="21">
      <c s="4" r="A21" t="s">
        <v>645</v>
      </c>
      <c s="14" r="B21" t="n">
        <v>1.25</v>
      </c>
      <c s="14" r="D21" t="n">
        <v>1.25</v>
      </c>
      <c s="14" r="E21" t="n">
        <v>1.25</v>
      </c>
    </row>
    <row spans="1:8" r="22">
      <c s="4" r="A22" t="s">
        <v>646</v>
      </c>
    </row>
    <row spans="1:8" r="23">
      <c s="3" r="A23" t="s">
        <v>632</v>
      </c>
    </row>
    <row spans="1:8" r="24">
      <c s="4" r="A24" t="s">
        <v>639</v>
      </c>
      <c s="7" r="B24" t="n">
        <v>187591000</v>
      </c>
      <c s="7" r="D24" t="n">
        <v>187591000</v>
      </c>
    </row>
    <row spans="1:8" r="25">
      <c s="4" r="A25" t="s">
        <v>647</v>
      </c>
      <c s="6" r="B25" t="n">
        <v>26864000</v>
      </c>
      <c s="6" r="D25" t="n">
        <v>26864000</v>
      </c>
    </row>
    <row spans="1:8" r="26">
      <c s="4" r="A26" t="s">
        <v>648</v>
      </c>
    </row>
    <row spans="1:8" r="27">
      <c s="3" r="A27" t="s">
        <v>632</v>
      </c>
    </row>
    <row spans="1:8" r="28">
      <c s="4" r="A28" t="s">
        <v>640</v>
      </c>
      <c s="7" r="D28" t="n">
        <v>6120000</v>
      </c>
    </row>
    <row spans="1:8" r="29">
      <c s="4" r="A29" t="s">
        <v>649</v>
      </c>
    </row>
    <row spans="1:8" r="30">
      <c s="3" r="A30" t="s">
        <v>632</v>
      </c>
    </row>
    <row spans="1:8" r="31">
      <c s="4" r="A31" t="s">
        <v>636</v>
      </c>
      <c s="7" r="F31" t="n">
        <v>232000000</v>
      </c>
    </row>
    <row spans="1:8" r="32">
      <c s="4" r="A32" t="s">
        <v>650</v>
      </c>
    </row>
    <row spans="1:8" r="33">
      <c s="3" r="A33" t="s">
        <v>632</v>
      </c>
    </row>
    <row spans="1:8" r="34">
      <c s="4" r="A34" t="s">
        <v>636</v>
      </c>
      <c s="7" r="G34" t="n">
        <v>93031000</v>
      </c>
      <c s="13" r="H34" t="n">
        <v>125000000</v>
      </c>
    </row>
    <row spans="1:8" r="35">
      <c s="4" r="A35" t="s">
        <v>637</v>
      </c>
      <c s="4" r="D35" t="s">
        <v>651</v>
      </c>
    </row>
    <row spans="1:8" r="36">
      <c s="4" r="A36" t="s">
        <v>639</v>
      </c>
      <c s="7" r="B36" t="n">
        <v>73348000</v>
      </c>
      <c s="7" r="D36" t="n">
        <v>73348000</v>
      </c>
      <c s="13" r="E36" t="n">
        <v>98553000</v>
      </c>
    </row>
    <row spans="1:8" r="37">
      <c s="4" r="A37" t="s">
        <v>652</v>
      </c>
    </row>
    <row spans="1:8" r="38">
      <c s="3" r="A38" t="s">
        <v>632</v>
      </c>
    </row>
    <row spans="1:8" r="39">
      <c s="4" r="A39" t="s">
        <v>653</v>
      </c>
      <c s="4" r="B39" t="s">
        <v>654</v>
      </c>
    </row>
    <row spans="1:8" r="40">
      <c s="4" r="A40" t="s">
        <v>655</v>
      </c>
    </row>
    <row spans="1:8" r="41">
      <c s="3" r="A41" t="s">
        <v>632</v>
      </c>
    </row>
    <row spans="1:8" r="42">
      <c s="4" r="A42" t="s">
        <v>653</v>
      </c>
      <c s="4" r="B42" t="s">
        <v>656</v>
      </c>
    </row>
    <row spans="1:8" r="43">
      <c s="4" r="A43" t="s">
        <v>657</v>
      </c>
    </row>
    <row spans="1:8" r="44">
      <c s="3" r="A44" t="s">
        <v>632</v>
      </c>
    </row>
    <row spans="1:8" r="45">
      <c s="4" r="A45" t="s">
        <v>636</v>
      </c>
      <c s="6" r="G45" t="n">
        <v>37213000</v>
      </c>
      <c s="6" r="H45" t="n">
        <v>50000000</v>
      </c>
    </row>
    <row spans="1:8" r="46">
      <c s="4" r="A46" t="s">
        <v>637</v>
      </c>
      <c s="4" r="D46" t="s">
        <v>658</v>
      </c>
    </row>
    <row spans="1:8" r="47">
      <c s="4" r="A47" t="s">
        <v>639</v>
      </c>
      <c s="7" r="B47" t="n">
        <v>2702000</v>
      </c>
      <c s="7" r="D47" t="n">
        <v>2702000</v>
      </c>
      <c s="6" r="E47" t="n">
        <v>3631000</v>
      </c>
    </row>
    <row spans="1:8" r="48">
      <c s="4" r="A48" t="s">
        <v>659</v>
      </c>
    </row>
    <row spans="1:8" r="49">
      <c s="3" r="A49" t="s">
        <v>632</v>
      </c>
    </row>
    <row spans="1:8" r="50">
      <c s="4" r="A50" t="s">
        <v>653</v>
      </c>
      <c s="4" r="B50" t="s">
        <v>660</v>
      </c>
    </row>
    <row spans="1:8" r="51">
      <c s="4" r="A51" t="s">
        <v>661</v>
      </c>
    </row>
    <row spans="1:8" r="52">
      <c s="3" r="A52" t="s">
        <v>632</v>
      </c>
    </row>
    <row spans="1:8" r="53">
      <c s="4" r="A53" t="s">
        <v>653</v>
      </c>
      <c s="4" r="B53" t="s">
        <v>662</v>
      </c>
    </row>
    <row spans="1:8" r="54">
      <c s="4" r="A54" t="s">
        <v>663</v>
      </c>
    </row>
    <row spans="1:8" r="55">
      <c s="3" r="A55" t="s">
        <v>632</v>
      </c>
    </row>
    <row spans="1:8" r="56">
      <c s="4" r="A56" t="s">
        <v>664</v>
      </c>
      <c s="4" r="D56" t="s">
        <v>665</v>
      </c>
    </row>
    <row spans="1:8" r="57">
      <c s="4" r="A57" t="s">
        <v>639</v>
      </c>
      <c s="7" r="B57" t="n">
        <v>76050000</v>
      </c>
      <c s="7" r="D57" t="n">
        <v>76050000</v>
      </c>
      <c s="6" r="E57" t="n">
        <v>102184000</v>
      </c>
    </row>
    <row spans="1:8" r="58">
      <c s="4" r="A58" t="s">
        <v>647</v>
      </c>
      <c s="7" r="B58" t="n">
        <v>26946000</v>
      </c>
      <c s="7" r="D58" t="n">
        <v>26946000</v>
      </c>
      <c s="13" r="E58" t="n">
        <v>36205000</v>
      </c>
    </row>
    <row spans="1:8" r="59">
      <c s="4" r="A59" t="s">
        <v>666</v>
      </c>
      <c s="15" r="B59" t="n">
        <v>0.74425</v>
      </c>
      <c s="15" r="D59" t="n">
        <v>0.74425</v>
      </c>
      <c s="15" r="E59" t="n">
        <v>0.74425</v>
      </c>
    </row>
    <row spans="1:8" r="60">
      <c s="4" r="A60" t="s">
        <v>667</v>
      </c>
    </row>
    <row spans="1:8" r="61">
      <c s="3" r="A61" t="s">
        <v>632</v>
      </c>
    </row>
    <row spans="1:8" r="62">
      <c s="4" r="A62" t="s">
        <v>636</v>
      </c>
      <c s="7" r="B62" t="n">
        <v>2233000</v>
      </c>
      <c s="7" r="D62" t="n">
        <v>2233000</v>
      </c>
      <c s="13" r="E62" t="n">
        <v>3000000</v>
      </c>
    </row>
    <row spans="1:8" r="63">
      <c s="4" r="A63" t="s">
        <v>668</v>
      </c>
    </row>
    <row spans="1:8" r="64">
      <c s="3" r="A64" t="s">
        <v>632</v>
      </c>
    </row>
    <row spans="1:8" r="65">
      <c s="4" r="A65" t="s">
        <v>636</v>
      </c>
      <c s="6" r="G65" t="n">
        <v>52098000</v>
      </c>
      <c s="6" r="H65" t="n">
        <v>70000000</v>
      </c>
    </row>
    <row spans="1:8" r="66">
      <c s="4" r="A66" t="s">
        <v>653</v>
      </c>
      <c s="4" r="B66" t="s">
        <v>669</v>
      </c>
    </row>
    <row spans="1:8" r="67">
      <c s="4" r="A67" t="s">
        <v>670</v>
      </c>
    </row>
    <row spans="1:8" r="68">
      <c s="3" r="A68" t="s">
        <v>632</v>
      </c>
    </row>
    <row spans="1:8" r="69">
      <c s="4" r="A69" t="s">
        <v>636</v>
      </c>
      <c s="7" r="G69" t="n">
        <v>78146000</v>
      </c>
      <c s="13" r="H69" t="n">
        <v>105000000</v>
      </c>
    </row>
    <row spans="1:8" r="70">
      <c s="4" r="A70" t="s">
        <v>671</v>
      </c>
    </row>
    <row spans="1:8" r="71">
      <c s="3" r="A71" t="s">
        <v>632</v>
      </c>
    </row>
    <row spans="1:8" r="72">
      <c s="4" r="A72" t="s">
        <v>636</v>
      </c>
      <c s="7" r="B72" t="n">
        <v>130244000</v>
      </c>
      <c s="7" r="D72" t="n">
        <v>130244000</v>
      </c>
      <c s="13" r="E72" t="n">
        <v>175000000</v>
      </c>
    </row>
    <row spans="1:8" r="73">
      <c s="4" r="A73" t="s">
        <v>672</v>
      </c>
    </row>
    <row spans="1:8" r="74">
      <c s="3" r="A74" t="s">
        <v>632</v>
      </c>
    </row>
    <row spans="1:8" r="75">
      <c s="4" r="A75" t="s">
        <v>653</v>
      </c>
      <c s="4" r="D75" t="s">
        <v>673</v>
      </c>
    </row>
    <row spans="1:8" r="76">
      <c s="4" r="A76" t="s">
        <v>674</v>
      </c>
    </row>
    <row spans="1:8" r="77">
      <c s="3" r="A77" t="s">
        <v>632</v>
      </c>
    </row>
    <row spans="1:8" r="78">
      <c s="4" r="A78" t="s">
        <v>653</v>
      </c>
      <c s="4" r="D78" t="s">
        <v>675</v>
      </c>
    </row>
    <row spans="1:8" r="79">
      <c s="4" r="A79" t="s">
        <v>676</v>
      </c>
    </row>
    <row spans="1:8" r="80">
      <c s="3" r="A80" t="s">
        <v>632</v>
      </c>
    </row>
    <row spans="1:8" r="81">
      <c s="4" r="A81" t="s">
        <v>653</v>
      </c>
      <c s="4" r="D81" t="s">
        <v>677</v>
      </c>
    </row>
    <row spans="1:8" r="82">
      <c s="4" r="A82" t="s">
        <v>678</v>
      </c>
    </row>
    <row spans="1:8" r="83">
      <c s="3" r="A83" t="s">
        <v>632</v>
      </c>
    </row>
    <row spans="1:8" r="84">
      <c s="4" r="A84" t="s">
        <v>653</v>
      </c>
      <c s="4" r="D84" t="s">
        <v>677</v>
      </c>
    </row>
    <row spans="1:8" r="85">
      <c s="4" r="A85" t="s">
        <v>679</v>
      </c>
    </row>
    <row spans="1:8" r="86">
      <c s="3" r="A86" t="s">
        <v>632</v>
      </c>
    </row>
    <row spans="1:8" r="87">
      <c s="4" r="A87" t="s">
        <v>653</v>
      </c>
      <c s="4" r="D87" t="s">
        <v>478</v>
      </c>
    </row>
    <row spans="1:8" r="88">
      <c s="4" r="A88" t="s">
        <v>680</v>
      </c>
    </row>
    <row spans="1:8" r="89">
      <c s="3" r="A89" t="s">
        <v>632</v>
      </c>
    </row>
    <row spans="1:8" r="90">
      <c s="4" r="A90" t="s">
        <v>653</v>
      </c>
      <c s="4" r="C90" t="s">
        <v>681</v>
      </c>
    </row>
    <row spans="1:8" r="91">
      <c s="4" r="A91" t="s">
        <v>682</v>
      </c>
    </row>
    <row spans="1:8" r="92">
      <c s="3" r="A92" t="s">
        <v>632</v>
      </c>
    </row>
    <row spans="1:8" r="93">
      <c s="4" r="A93" t="s">
        <v>653</v>
      </c>
      <c s="4" r="D93" t="s">
        <v>675</v>
      </c>
    </row>
    <row spans="1:8" r="94">
      <c s="4" r="A94" t="s">
        <v>683</v>
      </c>
    </row>
    <row spans="1:8" r="95">
      <c s="3" r="A95" t="s">
        <v>632</v>
      </c>
    </row>
    <row spans="1:8" r="96">
      <c s="4" r="A96" t="s">
        <v>653</v>
      </c>
      <c s="4" r="D96" t="s">
        <v>684</v>
      </c>
    </row>
    <row spans="1:8" r="97">
      <c s="4" r="A97" t="s">
        <v>685</v>
      </c>
    </row>
    <row spans="1:8" r="98">
      <c s="3" r="A98" t="s">
        <v>632</v>
      </c>
    </row>
    <row spans="1:8" r="99">
      <c s="4" r="A99" t="s">
        <v>653</v>
      </c>
      <c s="4" r="D99" t="s">
        <v>686</v>
      </c>
    </row>
    <row spans="1:8" r="100">
      <c s="4" r="A100" t="s">
        <v>687</v>
      </c>
    </row>
    <row spans="1:8" r="101">
      <c s="3" r="A101" t="s">
        <v>632</v>
      </c>
    </row>
    <row spans="1:8" r="102">
      <c s="4" r="A102" t="s">
        <v>653</v>
      </c>
      <c s="4" r="D102" t="s">
        <v>686</v>
      </c>
    </row>
    <row spans="1:8" r="103">
      <c s="4" r="A103" t="s">
        <v>688</v>
      </c>
    </row>
    <row spans="1:8" r="104">
      <c s="3" r="A104" t="s">
        <v>632</v>
      </c>
    </row>
    <row spans="1:8" r="105">
      <c s="4" r="A105" t="s">
        <v>653</v>
      </c>
      <c s="4" r="D105" t="s">
        <v>68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80"/>
  </cols>
  <sheetData>
    <row spans="1:3" r="1">
      <c s="1" r="A1" t="s">
        <v>690</v>
      </c>
      <c s="2" r="B1" t="s">
        <v>691</v>
      </c>
      <c s="2" r="C1" t="s">
        <v>2</v>
      </c>
    </row>
    <row spans="1:3" r="2">
      <c s="3" r="A2" t="s">
        <v>632</v>
      </c>
    </row>
    <row spans="1:3" r="3">
      <c s="4" r="A3" t="s">
        <v>636</v>
      </c>
      <c s="7" r="B3" t="n">
        <v>25000000</v>
      </c>
    </row>
    <row spans="1:3" r="4">
      <c s="4" r="A4" t="s">
        <v>692</v>
      </c>
      <c s="4" r="C4" t="s">
        <v>693</v>
      </c>
    </row>
    <row spans="1:3" r="5">
      <c s="4" r="A5" t="s">
        <v>694</v>
      </c>
      <c s="7" r="C5" t="n">
        <v>15000000</v>
      </c>
    </row>
    <row spans="1:3" r="6">
      <c s="4" r="A6" t="s">
        <v>695</v>
      </c>
      <c s="7" r="C6" t="n">
        <v>10000000</v>
      </c>
    </row>
    <row spans="1:3" r="7">
      <c s="4" r="A7" t="s">
        <v>637</v>
      </c>
      <c s="4" r="C7" t="s">
        <v>638</v>
      </c>
    </row>
    <row spans="1:3" r="8">
      <c s="4" r="A8" t="s">
        <v>696</v>
      </c>
    </row>
    <row spans="1:3" r="9">
      <c s="3" r="A9" t="s">
        <v>632</v>
      </c>
    </row>
    <row spans="1:3" r="10">
      <c s="4" r="A10" t="s">
        <v>653</v>
      </c>
      <c s="4" r="B10" t="s">
        <v>68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697</v>
      </c>
      <c s="2" r="B1" t="s">
        <v>1</v>
      </c>
    </row>
    <row spans="1:5" r="2">
      <c s="2" r="B2" t="s">
        <v>2</v>
      </c>
      <c s="2" r="C2" t="s">
        <v>32</v>
      </c>
      <c s="2" r="D2" t="s">
        <v>75</v>
      </c>
      <c s="2" r="E2" t="s">
        <v>698</v>
      </c>
    </row>
    <row spans="1:5" r="3">
      <c s="3" r="A3" t="s">
        <v>632</v>
      </c>
    </row>
    <row spans="1:5" r="4">
      <c s="4" r="A4" t="s">
        <v>699</v>
      </c>
      <c s="4" r="B4" t="s">
        <v>614</v>
      </c>
    </row>
    <row spans="1:5" r="5">
      <c s="4" r="A5" t="s">
        <v>700</v>
      </c>
      <c s="7" r="B5" t="n">
        <v>8818000</v>
      </c>
    </row>
    <row spans="1:5" r="6">
      <c s="4" r="A6" t="s">
        <v>701</v>
      </c>
    </row>
    <row spans="1:5" r="7">
      <c s="3" r="A7" t="s">
        <v>632</v>
      </c>
    </row>
    <row spans="1:5" r="8">
      <c s="4" r="A8" t="s">
        <v>702</v>
      </c>
      <c s="4" r="B8" t="s">
        <v>703</v>
      </c>
      <c s="4" r="C8" t="s">
        <v>703</v>
      </c>
      <c s="4" r="D8" t="s">
        <v>704</v>
      </c>
    </row>
    <row spans="1:5" r="9">
      <c s="4" r="A9" t="s">
        <v>705</v>
      </c>
    </row>
    <row spans="1:5" r="10">
      <c s="3" r="A10" t="s">
        <v>632</v>
      </c>
    </row>
    <row spans="1:5" r="11">
      <c s="4" r="A11" t="s">
        <v>702</v>
      </c>
      <c s="4" r="B11" t="s">
        <v>706</v>
      </c>
      <c s="4" r="C11" t="s">
        <v>707</v>
      </c>
      <c s="4" r="D11" t="s">
        <v>708</v>
      </c>
    </row>
    <row spans="1:5" r="12">
      <c s="4" r="A12" t="s">
        <v>709</v>
      </c>
    </row>
    <row spans="1:5" r="13">
      <c s="3" r="A13" t="s">
        <v>632</v>
      </c>
    </row>
    <row spans="1:5" r="14">
      <c s="4" r="A14" t="s">
        <v>710</v>
      </c>
      <c s="4" r="B14" t="s">
        <v>711</v>
      </c>
    </row>
    <row spans="1:5" r="15">
      <c s="4" r="A15" t="s">
        <v>712</v>
      </c>
      <c s="4" r="B15" t="s">
        <v>713</v>
      </c>
    </row>
    <row spans="1:5" r="16">
      <c s="4" r="A16" t="s">
        <v>714</v>
      </c>
      <c s="4" r="B16" t="s">
        <v>715</v>
      </c>
    </row>
    <row spans="1:5" r="17">
      <c s="4" r="A17" t="s">
        <v>716</v>
      </c>
    </row>
    <row spans="1:5" r="18">
      <c s="3" r="A18" t="s">
        <v>632</v>
      </c>
    </row>
    <row spans="1:5" r="19">
      <c s="4" r="A19" t="s">
        <v>717</v>
      </c>
      <c s="7" r="E19" t="n">
        <v>72000000</v>
      </c>
    </row>
    <row spans="1:5" r="20">
      <c s="4" r="A20" t="s">
        <v>718</v>
      </c>
      <c s="7" r="E20" t="n">
        <v>25</v>
      </c>
    </row>
    <row spans="1:5" r="21">
      <c s="4" r="A21" t="s">
        <v>699</v>
      </c>
      <c s="4" r="E21" t="s">
        <v>614</v>
      </c>
    </row>
    <row spans="1:5" r="22">
      <c s="4" r="A22" t="s">
        <v>719</v>
      </c>
      <c s="4" r="B22" t="s">
        <v>720</v>
      </c>
    </row>
    <row spans="1:5" r="23">
      <c s="4" r="A23" t="s">
        <v>721</v>
      </c>
      <c s="4" r="B23" t="s">
        <v>722</v>
      </c>
    </row>
    <row spans="1:5" r="24">
      <c s="4" r="A24" t="s">
        <v>723</v>
      </c>
      <c s="4" r="B24" t="s">
        <v>724</v>
      </c>
    </row>
    <row spans="1:5" r="25">
      <c s="4" r="A25" t="s">
        <v>725</v>
      </c>
    </row>
    <row spans="1:5" r="26">
      <c s="3" r="A26" t="s">
        <v>632</v>
      </c>
    </row>
    <row spans="1:5" r="27">
      <c s="4" r="A27" t="s">
        <v>714</v>
      </c>
      <c s="4" r="B27" t="s">
        <v>726</v>
      </c>
    </row>
    <row spans="1:5" r="28">
      <c s="4" r="A28" t="s">
        <v>727</v>
      </c>
    </row>
    <row spans="1:5" r="29">
      <c s="3" r="A29" t="s">
        <v>632</v>
      </c>
    </row>
    <row spans="1:5" r="30">
      <c s="4" r="A30" t="s">
        <v>712</v>
      </c>
      <c s="4" r="B30" t="s">
        <v>728</v>
      </c>
    </row>
    <row spans="1:5" r="31">
      <c s="4" r="A31" t="s">
        <v>645</v>
      </c>
      <c s="6" r="B31" t="n">
        <v>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9</v>
      </c>
      <c s="2" r="B1" t="s">
        <v>2</v>
      </c>
      <c s="2" r="C1" t="s">
        <v>32</v>
      </c>
    </row>
    <row spans="1:3" r="2">
      <c s="3" r="A2" t="s">
        <v>730</v>
      </c>
    </row>
    <row spans="1:3" r="3">
      <c s="4" r="A3" t="s">
        <v>47</v>
      </c>
      <c s="7" r="B3" t="n">
        <v>354459</v>
      </c>
      <c s="7" r="C3" t="n">
        <v>356733</v>
      </c>
    </row>
    <row spans="1:3" r="4">
      <c s="4" r="A4" t="s">
        <v>663</v>
      </c>
    </row>
    <row spans="1:3" r="5">
      <c s="3" r="A5" t="s">
        <v>730</v>
      </c>
    </row>
    <row spans="1:3" r="6">
      <c s="4" r="A6" t="s">
        <v>47</v>
      </c>
      <c s="6" r="B6" t="n">
        <v>76050</v>
      </c>
      <c s="6" r="C6" t="n">
        <v>96492</v>
      </c>
    </row>
    <row spans="1:3" r="7">
      <c s="4" r="A7" t="s">
        <v>641</v>
      </c>
    </row>
    <row spans="1:3" r="8">
      <c s="3" r="A8" t="s">
        <v>730</v>
      </c>
    </row>
    <row spans="1:3" r="9">
      <c s="4" r="A9" t="s">
        <v>47</v>
      </c>
      <c s="6" r="B9" t="n">
        <v>187591</v>
      </c>
      <c s="6" r="C9" t="n">
        <v>163348</v>
      </c>
    </row>
    <row spans="1:3" r="10">
      <c s="4" r="A10" t="s">
        <v>635</v>
      </c>
    </row>
    <row spans="1:3" r="11">
      <c s="3" r="A11" t="s">
        <v>730</v>
      </c>
    </row>
    <row spans="1:3" r="12">
      <c s="4" r="A12" t="s">
        <v>47</v>
      </c>
      <c s="6" r="B12" t="n">
        <v>10000</v>
      </c>
      <c s="6" r="C12" t="n">
        <v>15000</v>
      </c>
    </row>
    <row spans="1:3" r="13">
      <c s="4" r="A13" t="s">
        <v>731</v>
      </c>
    </row>
    <row spans="1:3" r="14">
      <c s="3" r="A14" t="s">
        <v>730</v>
      </c>
    </row>
    <row spans="1:3" r="15">
      <c s="4" r="A15" t="s">
        <v>47</v>
      </c>
      <c s="6" r="B15" t="n">
        <v>72000</v>
      </c>
      <c s="6" r="C15" t="n">
        <v>72000</v>
      </c>
    </row>
    <row spans="1:3" r="16">
      <c s="4" r="A16" t="s">
        <v>433</v>
      </c>
    </row>
    <row spans="1:3" r="17">
      <c s="3" r="A17" t="s">
        <v>730</v>
      </c>
    </row>
    <row spans="1:3" r="18">
      <c s="4" r="A18" t="s">
        <v>47</v>
      </c>
      <c s="7" r="B18" t="n">
        <v>8818</v>
      </c>
      <c s="7" r="C18" t="n">
        <v>989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2</v>
      </c>
      <c s="2" r="B1" t="s">
        <v>2</v>
      </c>
      <c s="2" r="C1" t="s">
        <v>32</v>
      </c>
    </row>
    <row spans="1:3" r="2">
      <c s="3" r="A2" t="s">
        <v>206</v>
      </c>
    </row>
    <row spans="1:3" r="3">
      <c s="6" r="A3" t="n">
        <v>2017</v>
      </c>
      <c s="7" r="B3" t="n">
        <v>4107</v>
      </c>
    </row>
    <row spans="1:3" r="4">
      <c s="6" r="A4" t="n">
        <v>2018</v>
      </c>
      <c s="6" r="B4" t="n">
        <v>272655</v>
      </c>
    </row>
    <row spans="1:3" r="5">
      <c s="6" r="A5" t="n">
        <v>2019</v>
      </c>
      <c s="6" r="B5" t="n">
        <v>1753</v>
      </c>
    </row>
    <row spans="1:3" r="6">
      <c s="6" r="A6" t="n">
        <v>2020</v>
      </c>
      <c s="6" r="B6" t="n">
        <v>2999</v>
      </c>
    </row>
    <row spans="1:3" r="7">
      <c s="6" r="A7" t="n">
        <v>2021</v>
      </c>
      <c s="6" r="B7" t="n">
        <v>163</v>
      </c>
    </row>
    <row spans="1:3" r="8">
      <c s="4" r="A8" t="s">
        <v>435</v>
      </c>
      <c s="6" r="B8" t="n">
        <v>72782</v>
      </c>
    </row>
    <row spans="1:3" r="9">
      <c s="4" r="A9" t="s">
        <v>47</v>
      </c>
      <c s="7" r="B9" t="n">
        <v>354459</v>
      </c>
      <c s="7" r="C9" t="n">
        <v>35673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3</v>
      </c>
      <c s="2" r="B1" t="s">
        <v>2</v>
      </c>
      <c s="2" r="C1" t="s">
        <v>32</v>
      </c>
    </row>
    <row spans="1:3" r="2">
      <c s="4" r="A2" t="s">
        <v>734</v>
      </c>
    </row>
    <row spans="1:3" r="3">
      <c s="3" r="A3" t="s">
        <v>735</v>
      </c>
    </row>
    <row spans="1:3" r="4">
      <c s="4" r="A4" t="s">
        <v>44</v>
      </c>
      <c s="7" r="B4" t="n">
        <v>871</v>
      </c>
      <c s="7" r="C4" t="n">
        <v>1429</v>
      </c>
    </row>
    <row spans="1:3" r="5">
      <c s="4" r="A5" t="s">
        <v>736</v>
      </c>
    </row>
    <row spans="1:3" r="6">
      <c s="3" r="A6" t="s">
        <v>735</v>
      </c>
    </row>
    <row spans="1:3" r="7">
      <c s="4" r="A7" t="s">
        <v>737</v>
      </c>
      <c s="7" r="B7" t="n">
        <v>255</v>
      </c>
    </row>
    <row spans="1:3" r="8">
      <c s="4" r="A8" t="s">
        <v>738</v>
      </c>
    </row>
    <row spans="1:3" r="9">
      <c s="3" r="A9" t="s">
        <v>735</v>
      </c>
    </row>
    <row spans="1:3" r="10">
      <c s="4" r="A10" t="s">
        <v>44</v>
      </c>
      <c s="7" r="C10" t="n">
        <v>12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9</v>
      </c>
      <c s="2" r="B1" t="s">
        <v>1</v>
      </c>
    </row>
    <row spans="1:4" r="2">
      <c s="2" r="B2" t="s">
        <v>2</v>
      </c>
      <c s="2" r="C2" t="s">
        <v>32</v>
      </c>
      <c s="2" r="D2" t="s">
        <v>75</v>
      </c>
    </row>
    <row spans="1:4" r="3">
      <c s="3" r="A3" t="s">
        <v>740</v>
      </c>
    </row>
    <row spans="1:4" r="4">
      <c s="4" r="A4" t="s">
        <v>741</v>
      </c>
      <c s="7" r="C4" t="n">
        <v>104</v>
      </c>
      <c s="7" r="D4" t="n">
        <v>-219</v>
      </c>
    </row>
    <row spans="1:4" r="5">
      <c s="4" r="A5" t="s">
        <v>742</v>
      </c>
    </row>
    <row spans="1:4" r="6">
      <c s="3" r="A6" t="s">
        <v>740</v>
      </c>
    </row>
    <row spans="1:4" r="7">
      <c s="4" r="A7" t="s">
        <v>741</v>
      </c>
      <c s="6" r="C7" t="n">
        <v>104</v>
      </c>
      <c s="6" r="D7" t="n">
        <v>-219</v>
      </c>
    </row>
    <row spans="1:4" r="8">
      <c s="4" r="A8" t="s">
        <v>743</v>
      </c>
    </row>
    <row spans="1:4" r="9">
      <c s="3" r="A9" t="s">
        <v>740</v>
      </c>
    </row>
    <row spans="1:4" r="10">
      <c s="4" r="A10" t="s">
        <v>741</v>
      </c>
      <c s="7" r="B10" t="n">
        <v>-367</v>
      </c>
      <c s="7" r="C10" t="n">
        <v>383</v>
      </c>
      <c s="7" r="D10" t="n">
        <v>-93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spans="1:4" r="1">
      <c s="1" r="A1" t="s">
        <v>744</v>
      </c>
      <c s="2" r="B1" t="s">
        <v>1</v>
      </c>
    </row>
    <row spans="1:4" r="2">
      <c s="2" r="B2" t="s">
        <v>745</v>
      </c>
      <c s="2" r="C2" t="s">
        <v>746</v>
      </c>
      <c s="2" r="D2" t="s">
        <v>492</v>
      </c>
    </row>
    <row spans="1:4" r="3">
      <c s="3" r="A3" t="s">
        <v>747</v>
      </c>
    </row>
    <row spans="1:4" r="4">
      <c s="4" r="A4" t="s">
        <v>104</v>
      </c>
      <c s="7" r="C4" t="n">
        <v>104000</v>
      </c>
      <c s="7" r="D4" t="n">
        <v>-219000</v>
      </c>
    </row>
    <row spans="1:4" r="5">
      <c s="4" r="A5" t="s">
        <v>748</v>
      </c>
      <c s="7" r="B5" t="n">
        <v>-103000</v>
      </c>
      <c s="6" r="C5" t="n">
        <v>-512000</v>
      </c>
      <c s="6" r="D5" t="n">
        <v>217000</v>
      </c>
    </row>
    <row spans="1:4" r="6">
      <c s="4" r="A6" t="s">
        <v>749</v>
      </c>
      <c s="6" r="B6" t="n">
        <v>80000</v>
      </c>
      <c s="6" r="C6" t="n">
        <v>-180000</v>
      </c>
      <c s="6" r="D6" t="n">
        <v>-628000</v>
      </c>
    </row>
    <row spans="1:4" r="7">
      <c s="4" r="A7" t="s">
        <v>583</v>
      </c>
      <c s="6" r="B7" t="n">
        <v>285851000</v>
      </c>
      <c s="6" r="C7" t="n">
        <v>303825000</v>
      </c>
      <c s="6" r="D7" t="n">
        <v>287105000</v>
      </c>
    </row>
    <row spans="1:4" r="8">
      <c s="4" r="A8" t="s">
        <v>750</v>
      </c>
      <c s="6" r="B8" t="n">
        <v>5570000</v>
      </c>
      <c s="6" r="C8" t="n">
        <v>4434000</v>
      </c>
      <c s="6" r="D8" t="n">
        <v>2994000</v>
      </c>
    </row>
    <row spans="1:4" r="9">
      <c s="4" r="A9" t="s">
        <v>751</v>
      </c>
      <c s="6" r="B9" t="n">
        <v>3357000</v>
      </c>
      <c s="6" r="C9" t="n">
        <v>1348000</v>
      </c>
      <c s="6" r="D9" t="n">
        <v>1464000</v>
      </c>
    </row>
    <row spans="1:4" r="10">
      <c s="4" r="A10" t="s">
        <v>752</v>
      </c>
      <c s="6" r="B10" t="n">
        <v>0</v>
      </c>
      <c s="6" r="C10" t="n">
        <v>-271000</v>
      </c>
      <c s="6" r="D10" t="n">
        <v>43000</v>
      </c>
    </row>
    <row spans="1:4" r="11">
      <c s="4" r="A11" t="s">
        <v>753</v>
      </c>
    </row>
    <row spans="1:4" r="12">
      <c s="3" r="A12" t="s">
        <v>747</v>
      </c>
    </row>
    <row spans="1:4" r="13">
      <c s="4" r="A13" t="s">
        <v>583</v>
      </c>
      <c s="6" r="B13" t="n">
        <v>42799000</v>
      </c>
      <c s="6" r="C13" t="n">
        <v>34077000</v>
      </c>
      <c s="6" r="D13" t="n">
        <v>28726000</v>
      </c>
    </row>
    <row spans="1:4" r="14">
      <c s="4" r="A14" t="s">
        <v>754</v>
      </c>
    </row>
    <row spans="1:4" r="15">
      <c s="3" r="A15" t="s">
        <v>747</v>
      </c>
    </row>
    <row spans="1:4" r="16">
      <c s="4" r="A16" t="s">
        <v>755</v>
      </c>
      <c s="6" r="B16" t="n">
        <v>6032000</v>
      </c>
      <c s="6" r="C16" t="n">
        <v>5415000</v>
      </c>
    </row>
    <row spans="1:4" r="17">
      <c s="4" r="A17" t="s">
        <v>756</v>
      </c>
    </row>
    <row spans="1:4" r="18">
      <c s="3" r="A18" t="s">
        <v>747</v>
      </c>
    </row>
    <row spans="1:4" r="19">
      <c s="4" r="A19" t="s">
        <v>583</v>
      </c>
      <c s="6" r="B19" t="n">
        <v>29866000</v>
      </c>
      <c s="6" r="C19" t="n">
        <v>61537000</v>
      </c>
      <c s="6" r="D19" t="n">
        <v>23924000</v>
      </c>
    </row>
    <row spans="1:4" r="20">
      <c s="4" r="A20" t="s">
        <v>757</v>
      </c>
    </row>
    <row spans="1:4" r="21">
      <c s="3" r="A21" t="s">
        <v>747</v>
      </c>
    </row>
    <row spans="1:4" r="22">
      <c s="4" r="A22" t="s">
        <v>755</v>
      </c>
      <c s="7" r="B22" t="n">
        <v>3971000</v>
      </c>
      <c s="7" r="C22" t="n">
        <v>14375000</v>
      </c>
    </row>
    <row spans="1:4" r="23">
      <c s="4" r="A23" t="s">
        <v>758</v>
      </c>
    </row>
    <row spans="1:4" r="24">
      <c s="3" r="A24" t="s">
        <v>747</v>
      </c>
    </row>
    <row spans="1:4" r="25">
      <c s="4" r="A25" t="s">
        <v>759</v>
      </c>
      <c s="6" r="B25" t="n">
        <v>1</v>
      </c>
      <c s="6" r="C25" t="n">
        <v>1</v>
      </c>
    </row>
    <row spans="1:4" r="26">
      <c s="4" r="A26" t="s">
        <v>760</v>
      </c>
      <c s="4" r="B26" t="s">
        <v>761</v>
      </c>
    </row>
    <row spans="1:4" r="27">
      <c s="4" r="A27" t="s">
        <v>762</v>
      </c>
    </row>
    <row spans="1:4" r="28">
      <c s="3" r="A28" t="s">
        <v>747</v>
      </c>
    </row>
    <row spans="1:4" r="29">
      <c s="4" r="A29" t="s">
        <v>759</v>
      </c>
      <c s="6" r="B29" t="n">
        <v>49</v>
      </c>
      <c s="6" r="C29" t="n">
        <v>27</v>
      </c>
    </row>
    <row spans="1:4" r="30">
      <c s="4" r="A30" t="s">
        <v>763</v>
      </c>
    </row>
    <row spans="1:4" r="31">
      <c s="3" r="A31" t="s">
        <v>747</v>
      </c>
    </row>
    <row spans="1:4" r="32">
      <c s="4" r="A32" t="s">
        <v>760</v>
      </c>
      <c s="4" r="B32" t="s">
        <v>764</v>
      </c>
      <c s="4" r="C32" t="s">
        <v>765</v>
      </c>
    </row>
    <row spans="1:4" r="33">
      <c s="4" r="A33" t="s">
        <v>766</v>
      </c>
    </row>
    <row spans="1:4" r="34">
      <c s="3" r="A34" t="s">
        <v>747</v>
      </c>
    </row>
    <row spans="1:4" r="35">
      <c s="4" r="A35" t="s">
        <v>760</v>
      </c>
      <c s="4" r="B35" t="s">
        <v>767</v>
      </c>
      <c s="4" r="C35" t="s">
        <v>768</v>
      </c>
    </row>
    <row spans="1:4" r="36">
      <c s="4" r="A36" t="s">
        <v>769</v>
      </c>
    </row>
    <row spans="1:4" r="37">
      <c s="3" r="A37" t="s">
        <v>747</v>
      </c>
    </row>
    <row spans="1:4" r="38">
      <c s="4" r="A38" t="s">
        <v>770</v>
      </c>
      <c s="4" r="B38" t="s">
        <v>771</v>
      </c>
    </row>
    <row spans="1:4" r="39">
      <c s="4" r="A39" t="s">
        <v>772</v>
      </c>
    </row>
    <row spans="1:4" r="40">
      <c s="3" r="A40" t="s">
        <v>747</v>
      </c>
    </row>
    <row spans="1:4" r="41">
      <c s="4" r="A41" t="s">
        <v>104</v>
      </c>
      <c s="7" r="C41" t="n">
        <v>104000</v>
      </c>
      <c s="7" r="D41" t="n">
        <v>-219000</v>
      </c>
    </row>
    <row spans="1:4" r="42">
      <c s="4" r="A42" t="s">
        <v>773</v>
      </c>
    </row>
    <row spans="1:4" r="43">
      <c s="3" r="A43" t="s">
        <v>747</v>
      </c>
    </row>
    <row spans="1:4" r="44">
      <c s="4" r="A44" t="s">
        <v>774</v>
      </c>
      <c s="7" r="B44" t="n">
        <v>336901000</v>
      </c>
      <c s="6" r="C44" t="n">
        <v>345534000</v>
      </c>
    </row>
    <row spans="1:4" r="45">
      <c s="4" r="A45" t="s">
        <v>775</v>
      </c>
    </row>
    <row spans="1:4" r="46">
      <c s="3" r="A46" t="s">
        <v>747</v>
      </c>
    </row>
    <row spans="1:4" r="47">
      <c s="4" r="A47" t="s">
        <v>774</v>
      </c>
      <c s="7" r="B47" t="n">
        <v>8818000</v>
      </c>
      <c s="7" r="C47" t="n">
        <v>9893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6</v>
      </c>
      <c s="2" r="B1" t="s">
        <v>2</v>
      </c>
      <c s="2" r="C1" t="s">
        <v>32</v>
      </c>
    </row>
    <row spans="1:3" r="2">
      <c s="3" r="A2" t="s">
        <v>735</v>
      </c>
    </row>
    <row spans="1:3" r="3">
      <c s="4" r="A3" t="s">
        <v>777</v>
      </c>
      <c s="7" r="B3" t="n">
        <v>37213000</v>
      </c>
      <c s="7" r="C3" t="n">
        <v>38290000</v>
      </c>
    </row>
    <row spans="1:3" r="4">
      <c s="4" r="A4" t="s">
        <v>778</v>
      </c>
      <c s="4" r="B4" t="s">
        <v>779</v>
      </c>
      <c s="4" r="C4" t="s">
        <v>779</v>
      </c>
    </row>
    <row spans="1:3" r="5">
      <c s="4" r="A5" t="s">
        <v>780</v>
      </c>
      <c s="4" r="B5" t="s">
        <v>781</v>
      </c>
      <c s="4" r="C5" t="s">
        <v>782</v>
      </c>
    </row>
    <row spans="1:3" r="6">
      <c s="4" r="A6" t="s">
        <v>783</v>
      </c>
      <c s="7" r="B6" t="n">
        <v>-871000</v>
      </c>
      <c s="7" r="C6" t="n">
        <v>-1429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7</v>
      </c>
      <c s="2" r="B1" t="s">
        <v>1</v>
      </c>
    </row>
    <row spans="1:4" r="2">
      <c s="2" r="B2" t="s">
        <v>2</v>
      </c>
      <c s="2" r="C2" t="s">
        <v>32</v>
      </c>
      <c s="2" r="D2" t="s">
        <v>75</v>
      </c>
    </row>
    <row spans="1:4" r="3">
      <c s="3" r="A3" t="s">
        <v>108</v>
      </c>
    </row>
    <row spans="1:4" r="4">
      <c s="4" r="A4" t="s">
        <v>95</v>
      </c>
      <c s="7" r="B4" t="n">
        <v>-3286</v>
      </c>
      <c s="7" r="C4" t="n">
        <v>13045</v>
      </c>
      <c s="7" r="D4" t="n">
        <v>15149</v>
      </c>
    </row>
    <row spans="1:4" r="5">
      <c s="3" r="A5" t="s">
        <v>109</v>
      </c>
    </row>
    <row spans="1:4" r="6">
      <c s="4" r="A6" t="s">
        <v>110</v>
      </c>
      <c s="6" r="B6" t="n">
        <v>406</v>
      </c>
      <c s="6" r="C6" t="n">
        <v>-298</v>
      </c>
      <c s="6" r="D6" t="n">
        <v>-1</v>
      </c>
    </row>
    <row spans="1:4" r="7">
      <c s="4" r="A7" t="s">
        <v>111</v>
      </c>
      <c s="6" r="B7" t="n">
        <v>-2543</v>
      </c>
      <c s="6" r="C7" t="n">
        <v>-28196</v>
      </c>
      <c s="6" r="D7" t="n">
        <v>5908</v>
      </c>
    </row>
    <row spans="1:4" r="8">
      <c s="4" r="A8" t="s">
        <v>112</v>
      </c>
      <c s="6" r="B8" t="n">
        <v>-5423</v>
      </c>
      <c s="6" r="C8" t="n">
        <v>-15449</v>
      </c>
      <c s="6" r="D8" t="n">
        <v>21056</v>
      </c>
    </row>
    <row spans="1:4" r="9">
      <c s="4" r="A9" t="s">
        <v>113</v>
      </c>
      <c s="6" r="B9" t="n">
        <v>-1190</v>
      </c>
      <c s="6" r="C9" t="n">
        <v>7794</v>
      </c>
      <c s="6" r="D9" t="n">
        <v>-10842</v>
      </c>
    </row>
    <row spans="1:4" r="10">
      <c s="4" r="A10" t="s">
        <v>114</v>
      </c>
      <c s="7" r="B10" t="n">
        <v>-6613</v>
      </c>
      <c s="7" r="C10" t="n">
        <v>-7655</v>
      </c>
      <c s="7" r="D10" t="n">
        <v>1021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8"/>
    <col customWidth="1" max="3" min="3" width="28"/>
  </cols>
  <sheetData>
    <row spans="1:3" r="1">
      <c s="1" r="A1" t="s">
        <v>784</v>
      </c>
      <c s="2" r="B1" t="s">
        <v>627</v>
      </c>
      <c s="2" r="C1" t="s">
        <v>785</v>
      </c>
    </row>
    <row spans="1:3" r="2">
      <c s="3" r="A2" t="s">
        <v>735</v>
      </c>
    </row>
    <row spans="1:3" r="3">
      <c s="4" r="A3" t="s">
        <v>786</v>
      </c>
      <c s="7" r="B3" t="n">
        <v>8617000</v>
      </c>
      <c s="7" r="C3" t="n">
        <v>9540000</v>
      </c>
    </row>
    <row spans="1:3" r="4">
      <c s="4" r="A4" t="s">
        <v>787</v>
      </c>
      <c s="7" r="B4" t="n">
        <v>-255000</v>
      </c>
      <c s="7" r="C4" t="n">
        <v>120000</v>
      </c>
    </row>
    <row spans="1:3" r="5">
      <c s="4" r="A5" t="s">
        <v>385</v>
      </c>
    </row>
    <row spans="1:3" r="6">
      <c s="3" r="A6" t="s">
        <v>735</v>
      </c>
    </row>
    <row spans="1:3" r="7">
      <c s="4" r="A7" t="s">
        <v>788</v>
      </c>
      <c s="16" r="B7" t="n">
        <v>0.646</v>
      </c>
      <c s="16" r="C7" t="n">
        <v>0.7506</v>
      </c>
    </row>
    <row spans="1:3" r="8">
      <c s="4" r="A8" t="s">
        <v>391</v>
      </c>
    </row>
    <row spans="1:3" r="9">
      <c s="3" r="A9" t="s">
        <v>735</v>
      </c>
    </row>
    <row spans="1:3" r="10">
      <c s="4" r="A10" t="s">
        <v>788</v>
      </c>
      <c s="16" r="B10" t="n">
        <v>0.7803</v>
      </c>
      <c s="16" r="C10" t="n">
        <v>1.028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89</v>
      </c>
      <c s="2" r="B1" t="s">
        <v>1</v>
      </c>
    </row>
    <row spans="1:4" r="2">
      <c s="2" r="B2" t="s">
        <v>2</v>
      </c>
      <c s="2" r="C2" t="s">
        <v>32</v>
      </c>
      <c s="2" r="D2" t="s">
        <v>75</v>
      </c>
    </row>
    <row spans="1:4" r="3">
      <c s="3" r="A3" t="s">
        <v>790</v>
      </c>
    </row>
    <row spans="1:4" r="4">
      <c s="4" r="A4" t="s">
        <v>93</v>
      </c>
      <c s="7" r="B4" t="n">
        <v>-5477</v>
      </c>
      <c s="7" r="C4" t="n">
        <v>21742</v>
      </c>
      <c s="7" r="D4" t="n">
        <v>26769</v>
      </c>
    </row>
    <row spans="1:4" r="5">
      <c s="4" r="A5" t="s">
        <v>791</v>
      </c>
    </row>
    <row spans="1:4" r="6">
      <c s="3" r="A6" t="s">
        <v>790</v>
      </c>
    </row>
    <row spans="1:4" r="7">
      <c s="4" r="A7" t="s">
        <v>93</v>
      </c>
      <c s="6" r="B7" t="n">
        <v>-13607</v>
      </c>
      <c s="6" r="C7" t="n">
        <v>6234</v>
      </c>
      <c s="6" r="D7" t="n">
        <v>6609</v>
      </c>
    </row>
    <row spans="1:4" r="8">
      <c s="4" r="A8" t="s">
        <v>792</v>
      </c>
    </row>
    <row spans="1:4" r="9">
      <c s="3" r="A9" t="s">
        <v>790</v>
      </c>
    </row>
    <row spans="1:4" r="10">
      <c s="4" r="A10" t="s">
        <v>93</v>
      </c>
      <c s="7" r="B10" t="n">
        <v>8130</v>
      </c>
      <c s="7" r="C10" t="n">
        <v>15508</v>
      </c>
      <c s="7" r="D10" t="n">
        <v>2016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793</v>
      </c>
      <c s="2" r="B1" t="s">
        <v>1</v>
      </c>
    </row>
    <row spans="1:4" r="2">
      <c s="2" r="B2" t="s">
        <v>2</v>
      </c>
      <c s="2" r="C2" t="s">
        <v>32</v>
      </c>
      <c s="2" r="D2" t="s">
        <v>75</v>
      </c>
    </row>
    <row spans="1:4" r="3">
      <c s="3" r="A3" t="s">
        <v>794</v>
      </c>
    </row>
    <row spans="1:4" r="4">
      <c s="4" r="A4" t="s">
        <v>795</v>
      </c>
      <c s="7" r="B4" t="n">
        <v>0</v>
      </c>
      <c s="7" r="C4" t="n">
        <v>0</v>
      </c>
      <c s="7" r="D4" t="n">
        <v>0</v>
      </c>
    </row>
    <row spans="1:4" r="5">
      <c s="4" r="A5" t="s">
        <v>796</v>
      </c>
      <c s="6" r="B5" t="n">
        <v>203</v>
      </c>
    </row>
    <row spans="1:4" r="6">
      <c s="4" r="A6" t="s">
        <v>797</v>
      </c>
      <c s="6" r="B6" t="n">
        <v>1842</v>
      </c>
      <c s="6" r="C6" t="n">
        <v>4582</v>
      </c>
      <c s="6" r="D6" t="n">
        <v>1427</v>
      </c>
    </row>
    <row spans="1:4" r="7">
      <c s="4" r="A7" t="s">
        <v>798</v>
      </c>
      <c s="6" r="B7" t="n">
        <v>2045</v>
      </c>
      <c s="6" r="C7" t="n">
        <v>4582</v>
      </c>
      <c s="6" r="D7" t="n">
        <v>1427</v>
      </c>
    </row>
    <row spans="1:4" r="8">
      <c s="3" r="A8" t="s">
        <v>799</v>
      </c>
    </row>
    <row spans="1:4" r="9">
      <c s="4" r="A9" t="s">
        <v>795</v>
      </c>
      <c s="6" r="B9" t="n">
        <v>-4364</v>
      </c>
      <c s="6" r="C9" t="n">
        <v>4152</v>
      </c>
      <c s="6" r="D9" t="n">
        <v>4431</v>
      </c>
    </row>
    <row spans="1:4" r="10">
      <c s="4" r="A10" t="s">
        <v>796</v>
      </c>
      <c s="6" r="B10" t="n">
        <v>-39</v>
      </c>
      <c s="6" r="C10" t="n">
        <v>474</v>
      </c>
      <c s="6" r="D10" t="n">
        <v>506</v>
      </c>
    </row>
    <row spans="1:4" r="11">
      <c s="4" r="A11" t="s">
        <v>797</v>
      </c>
      <c s="6" r="B11" t="n">
        <v>167</v>
      </c>
      <c s="6" r="C11" t="n">
        <v>-511</v>
      </c>
      <c s="6" r="D11" t="n">
        <v>5256</v>
      </c>
    </row>
    <row spans="1:4" r="12">
      <c s="4" r="A12" t="s">
        <v>800</v>
      </c>
      <c s="6" r="B12" t="n">
        <v>-4236</v>
      </c>
      <c s="6" r="C12" t="n">
        <v>4115</v>
      </c>
      <c s="6" r="D12" t="n">
        <v>10193</v>
      </c>
    </row>
    <row spans="1:4" r="13">
      <c s="4" r="A13" t="s">
        <v>801</v>
      </c>
      <c s="7" r="B13" t="n">
        <v>-2191</v>
      </c>
      <c s="7" r="C13" t="n">
        <v>8697</v>
      </c>
      <c s="7" r="D13" t="n">
        <v>1162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02</v>
      </c>
      <c s="2" r="B1" t="s">
        <v>2</v>
      </c>
      <c s="2" r="C1" t="s">
        <v>32</v>
      </c>
    </row>
    <row spans="1:3" r="2">
      <c s="3" r="A2" t="s">
        <v>803</v>
      </c>
    </row>
    <row spans="1:3" r="3">
      <c s="4" r="A3" t="s">
        <v>804</v>
      </c>
      <c s="7" r="B3" t="n">
        <v>19594</v>
      </c>
      <c s="7" r="C3" t="n">
        <v>15837</v>
      </c>
    </row>
    <row spans="1:3" r="4">
      <c s="4" r="A4" t="s">
        <v>805</v>
      </c>
      <c s="6" r="B4" t="n">
        <v>3070</v>
      </c>
      <c s="6" r="C4" t="n">
        <v>2355</v>
      </c>
    </row>
    <row spans="1:3" r="5">
      <c s="4" r="A5" t="s">
        <v>806</v>
      </c>
      <c s="6" r="B5" t="n">
        <v>3079</v>
      </c>
      <c s="6" r="C5" t="n">
        <v>1563</v>
      </c>
    </row>
    <row spans="1:3" r="6">
      <c s="4" r="A6" t="s">
        <v>807</v>
      </c>
      <c s="6" r="B6" t="n">
        <v>25743</v>
      </c>
      <c s="6" r="C6" t="n">
        <v>19755</v>
      </c>
    </row>
    <row spans="1:3" r="7">
      <c s="3" r="A7" t="s">
        <v>808</v>
      </c>
    </row>
    <row spans="1:3" r="8">
      <c s="4" r="A8" t="s">
        <v>809</v>
      </c>
      <c s="6" r="B8" t="n">
        <v>-64749</v>
      </c>
      <c s="6" r="C8" t="n">
        <v>-61844</v>
      </c>
    </row>
    <row spans="1:3" r="9">
      <c s="4" r="A9" t="s">
        <v>810</v>
      </c>
      <c s="6" r="C9" t="n">
        <v>-1153</v>
      </c>
    </row>
    <row spans="1:3" r="10">
      <c s="4" r="A10" t="s">
        <v>811</v>
      </c>
      <c s="6" r="B10" t="n">
        <v>-64749</v>
      </c>
      <c s="6" r="C10" t="n">
        <v>-62997</v>
      </c>
    </row>
    <row spans="1:3" r="11">
      <c s="4" r="A11" t="s">
        <v>812</v>
      </c>
      <c s="7" r="B11" t="n">
        <v>-39006</v>
      </c>
      <c s="7" r="C11" t="n">
        <v>-4324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s="1" r="A1" t="s">
        <v>813</v>
      </c>
      <c s="2" r="B1" t="s">
        <v>1</v>
      </c>
    </row>
    <row spans="1:3" r="2">
      <c s="2" r="B2" t="s">
        <v>2</v>
      </c>
      <c s="2" r="C2" t="s">
        <v>32</v>
      </c>
    </row>
    <row spans="1:3" r="3">
      <c s="3" r="A3" t="s">
        <v>814</v>
      </c>
    </row>
    <row spans="1:3" r="4">
      <c s="4" r="A4" t="s">
        <v>815</v>
      </c>
      <c s="7" r="B4" t="n">
        <v>2400000</v>
      </c>
    </row>
    <row spans="1:3" r="5">
      <c s="4" r="A5" t="s">
        <v>816</v>
      </c>
      <c s="6" r="B5" t="n">
        <v>21444000</v>
      </c>
    </row>
    <row spans="1:3" r="6">
      <c s="4" r="A6" t="s">
        <v>817</v>
      </c>
      <c s="7" r="B6" t="n">
        <v>0</v>
      </c>
      <c s="7" r="C6" t="n">
        <v>0</v>
      </c>
    </row>
    <row spans="1:3" r="7">
      <c s="4" r="A7" t="s">
        <v>818</v>
      </c>
    </row>
    <row spans="1:3" r="8">
      <c s="3" r="A8" t="s">
        <v>814</v>
      </c>
    </row>
    <row spans="1:3" r="9">
      <c s="4" r="A9" t="s">
        <v>819</v>
      </c>
      <c s="6" r="B9" t="n">
        <v>2019</v>
      </c>
    </row>
    <row spans="1:3" r="10">
      <c s="4" r="A10" t="s">
        <v>820</v>
      </c>
    </row>
    <row spans="1:3" r="11">
      <c s="3" r="A11" t="s">
        <v>814</v>
      </c>
    </row>
    <row spans="1:3" r="12">
      <c s="4" r="A12" t="s">
        <v>815</v>
      </c>
      <c s="7" r="B12" t="n">
        <v>34239000</v>
      </c>
    </row>
    <row spans="1:3" r="13">
      <c s="4" r="A13" t="s">
        <v>791</v>
      </c>
    </row>
    <row spans="1:3" r="14">
      <c s="3" r="A14" t="s">
        <v>814</v>
      </c>
    </row>
    <row spans="1:3" r="15">
      <c s="4" r="A15" t="s">
        <v>815</v>
      </c>
      <c s="7" r="B15" t="n">
        <v>68180000</v>
      </c>
    </row>
    <row spans="1:3" r="16">
      <c s="4" r="A16" t="s">
        <v>385</v>
      </c>
    </row>
    <row spans="1:3" r="17">
      <c s="3" r="A17" t="s">
        <v>814</v>
      </c>
    </row>
    <row spans="1:3" r="18">
      <c s="4" r="A18" t="s">
        <v>819</v>
      </c>
      <c s="6" r="B18" t="n">
        <v>2019</v>
      </c>
    </row>
    <row spans="1:3" r="19">
      <c s="4" r="A19" t="s">
        <v>391</v>
      </c>
    </row>
    <row spans="1:3" r="20">
      <c s="3" r="A20" t="s">
        <v>814</v>
      </c>
    </row>
    <row spans="1:3" r="21">
      <c s="4" r="A21" t="s">
        <v>819</v>
      </c>
      <c s="6" r="B21" t="n">
        <v>203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821</v>
      </c>
      <c s="2" r="B1" t="s">
        <v>1</v>
      </c>
    </row>
    <row spans="1:4" r="2">
      <c s="2" r="B2" t="s">
        <v>2</v>
      </c>
      <c s="2" r="C2" t="s">
        <v>32</v>
      </c>
      <c s="2" r="D2" t="s">
        <v>75</v>
      </c>
    </row>
    <row spans="1:4" r="3">
      <c s="3" r="A3" t="s">
        <v>212</v>
      </c>
    </row>
    <row spans="1:4" r="4">
      <c s="4" r="A4" t="s">
        <v>822</v>
      </c>
      <c s="4" r="B4" t="s">
        <v>713</v>
      </c>
      <c s="4" r="C4" t="s">
        <v>713</v>
      </c>
      <c s="4" r="D4" t="s">
        <v>713</v>
      </c>
    </row>
    <row spans="1:4" r="5">
      <c s="4" r="A5" t="s">
        <v>823</v>
      </c>
      <c s="4" r="D5" t="s">
        <v>824</v>
      </c>
    </row>
    <row spans="1:4" r="6">
      <c s="4" r="A6" t="s">
        <v>825</v>
      </c>
      <c s="4" r="B6" t="s">
        <v>826</v>
      </c>
      <c s="4" r="C6" t="s">
        <v>826</v>
      </c>
      <c s="4" r="D6" t="s">
        <v>827</v>
      </c>
    </row>
    <row spans="1:4" r="7">
      <c s="4" r="A7" t="s">
        <v>828</v>
      </c>
      <c s="4" r="B7" t="s">
        <v>829</v>
      </c>
      <c s="4" r="C7" t="s">
        <v>829</v>
      </c>
      <c s="4" r="D7" t="s">
        <v>83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831</v>
      </c>
      <c s="2" r="B1" t="s">
        <v>1</v>
      </c>
    </row>
    <row spans="1:2" r="2">
      <c s="2" r="B2" t="s">
        <v>492</v>
      </c>
    </row>
    <row spans="1:2" r="3">
      <c s="3" r="A3" t="s">
        <v>212</v>
      </c>
    </row>
    <row spans="1:2" r="4">
      <c s="4" r="A4" t="s">
        <v>832</v>
      </c>
      <c s="7" r="B4" t="n">
        <v>594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5"/>
    <col customWidth="1" max="2" min="2" width="14"/>
    <col customWidth="1" max="3" min="3" width="21"/>
    <col customWidth="1" max="4" min="4" width="80"/>
    <col customWidth="1" max="5" min="5" width="21"/>
    <col customWidth="1" max="6" min="6" width="21"/>
  </cols>
  <sheetData>
    <row spans="1:6" r="1">
      <c s="1" r="A1" t="s">
        <v>833</v>
      </c>
      <c s="2" r="B1" t="s">
        <v>834</v>
      </c>
      <c s="2" r="C1" t="s">
        <v>491</v>
      </c>
      <c s="2" r="D1" t="s">
        <v>835</v>
      </c>
      <c s="2" r="E1" t="s">
        <v>493</v>
      </c>
      <c s="2" r="F1" t="s">
        <v>492</v>
      </c>
    </row>
    <row spans="1:6" r="2">
      <c s="3" r="A2" t="s">
        <v>836</v>
      </c>
    </row>
    <row spans="1:6" r="3">
      <c s="4" r="A3" t="s">
        <v>837</v>
      </c>
      <c s="7" r="D3" t="n">
        <v>10382000</v>
      </c>
      <c s="7" r="E3" t="n">
        <v>9559000</v>
      </c>
      <c s="7" r="F3" t="n">
        <v>9989000</v>
      </c>
    </row>
    <row spans="1:6" r="4">
      <c s="4" r="A4" t="s">
        <v>838</v>
      </c>
    </row>
    <row spans="1:6" r="5">
      <c s="3" r="A5" t="s">
        <v>836</v>
      </c>
    </row>
    <row spans="1:6" r="6">
      <c s="4" r="A6" t="s">
        <v>839</v>
      </c>
      <c s="7" r="C6" t="n">
        <v>7000</v>
      </c>
      <c s="6" r="F6" t="n">
        <v>84000</v>
      </c>
    </row>
    <row spans="1:6" r="7">
      <c s="4" r="A7" t="s">
        <v>840</v>
      </c>
      <c s="4" r="D7" t="s">
        <v>841</v>
      </c>
    </row>
    <row spans="1:6" r="8">
      <c s="4" r="A8" t="s">
        <v>842</v>
      </c>
    </row>
    <row spans="1:6" r="9">
      <c s="3" r="A9" t="s">
        <v>836</v>
      </c>
    </row>
    <row spans="1:6" r="10">
      <c s="4" r="A10" t="s">
        <v>583</v>
      </c>
      <c s="7" r="D10" t="n">
        <v>0</v>
      </c>
      <c s="6" r="E10" t="n">
        <v>0</v>
      </c>
      <c s="6" r="F10" t="n">
        <v>33000</v>
      </c>
    </row>
    <row spans="1:6" r="11">
      <c s="4" r="A11" t="s">
        <v>843</v>
      </c>
    </row>
    <row spans="1:6" r="12">
      <c s="3" r="A12" t="s">
        <v>836</v>
      </c>
    </row>
    <row spans="1:6" r="13">
      <c s="4" r="A13" t="s">
        <v>837</v>
      </c>
      <c s="7" r="C13" t="n">
        <v>7393</v>
      </c>
      <c s="7" r="D13" t="n">
        <v>110000</v>
      </c>
      <c s="6" r="E13" t="n">
        <v>110000</v>
      </c>
      <c s="6" r="F13" t="n">
        <v>110000</v>
      </c>
    </row>
    <row spans="1:6" r="14">
      <c s="4" r="A14" t="s">
        <v>844</v>
      </c>
      <c s="6" r="D14" t="n">
        <v>3000</v>
      </c>
    </row>
    <row spans="1:6" r="15">
      <c s="4" r="A15" t="s">
        <v>845</v>
      </c>
      <c s="4" r="D15" t="s">
        <v>390</v>
      </c>
    </row>
    <row spans="1:6" r="16">
      <c s="4" r="A16" t="s">
        <v>846</v>
      </c>
      <c s="4" r="D16" t="s">
        <v>390</v>
      </c>
    </row>
    <row spans="1:6" r="17">
      <c s="4" r="A17" t="s">
        <v>847</v>
      </c>
    </row>
    <row spans="1:6" r="18">
      <c s="3" r="A18" t="s">
        <v>836</v>
      </c>
    </row>
    <row spans="1:6" r="19">
      <c s="4" r="A19" t="s">
        <v>837</v>
      </c>
      <c s="7" r="D19" t="n">
        <v>118000</v>
      </c>
      <c s="7" r="E19" t="n">
        <v>118000</v>
      </c>
      <c s="7" r="F19" t="n">
        <v>118000</v>
      </c>
    </row>
    <row spans="1:6" r="20">
      <c s="4" r="A20" t="s">
        <v>846</v>
      </c>
      <c s="4" r="B20" t="s">
        <v>511</v>
      </c>
      <c s="4" r="D20" t="s">
        <v>511</v>
      </c>
    </row>
    <row spans="1:6" r="21">
      <c s="4" r="A21" t="s">
        <v>848</v>
      </c>
      <c s="4" r="D21" t="s">
        <v>84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K146"/>
  <sheetViews>
    <sheetView workbookViewId="0">
      <selection activeCell="A1" sqref="A1"/>
    </sheetView>
  </sheetViews>
  <sheetFormatPr baseColWidth="10" defaultRowHeight="15"/>
  <cols>
    <col customWidth="1" max="1" min="1" width="79"/>
    <col customWidth="1" max="2" min="2" width="14"/>
    <col customWidth="1" max="3" min="3" width="39"/>
    <col customWidth="1" max="4" min="4" width="46"/>
    <col customWidth="1" max="5" min="5" width="39"/>
    <col customWidth="1" max="6" min="6" width="46"/>
    <col customWidth="1" max="7" min="7" width="37"/>
    <col customWidth="1" max="8" min="8" width="37"/>
    <col customWidth="1" max="9" min="9" width="37"/>
    <col customWidth="1" max="10" min="10" width="20"/>
    <col customWidth="1" max="11" min="11" width="20"/>
  </cols>
  <sheetData>
    <row spans="1:11" r="1">
      <c s="1" r="A1" t="s">
        <v>850</v>
      </c>
      <c s="2" r="B1" t="s">
        <v>851</v>
      </c>
      <c s="2" r="C1" t="s">
        <v>852</v>
      </c>
      <c s="2" r="D1" t="s">
        <v>853</v>
      </c>
      <c s="2" r="E1" t="s">
        <v>854</v>
      </c>
      <c s="2" r="F1" t="s">
        <v>855</v>
      </c>
      <c s="2" r="G1" t="s">
        <v>439</v>
      </c>
      <c s="2" r="H1" t="s">
        <v>446</v>
      </c>
      <c s="2" r="I1" t="s">
        <v>856</v>
      </c>
      <c s="2" r="J1" t="s">
        <v>857</v>
      </c>
      <c s="2" r="K1" t="s">
        <v>858</v>
      </c>
    </row>
    <row spans="1:11" r="2">
      <c s="3" r="A2" t="s">
        <v>859</v>
      </c>
    </row>
    <row spans="1:11" r="3">
      <c s="4" r="A3" t="s">
        <v>860</v>
      </c>
      <c s="4" r="G3" t="s">
        <v>861</v>
      </c>
    </row>
    <row spans="1:11" r="4">
      <c s="4" r="A4" t="s">
        <v>862</v>
      </c>
      <c s="6" r="G4" t="n">
        <v>110382</v>
      </c>
      <c s="6" r="H4" t="n">
        <v>110382</v>
      </c>
      <c s="6" r="I4" t="n">
        <v>90320</v>
      </c>
    </row>
    <row spans="1:11" r="5">
      <c s="4" r="A5" t="s">
        <v>863</v>
      </c>
      <c s="6" r="G5" t="n">
        <v>106700</v>
      </c>
      <c s="6" r="H5" t="n">
        <v>273000</v>
      </c>
      <c s="6" r="I5" t="n">
        <v>45000</v>
      </c>
    </row>
    <row spans="1:11" r="6">
      <c s="4" r="A6" t="s">
        <v>864</v>
      </c>
      <c s="9" r="G6" t="n">
        <v>4.11</v>
      </c>
      <c s="9" r="H6" t="n">
        <v>5.79</v>
      </c>
      <c s="9" r="I6" t="n">
        <v>9.25</v>
      </c>
    </row>
    <row spans="1:11" r="7">
      <c s="4" r="A7" t="s">
        <v>865</v>
      </c>
      <c s="9" r="G7" t="n">
        <v>4.25</v>
      </c>
    </row>
    <row spans="1:11" r="8">
      <c s="4" r="A8" t="s">
        <v>866</v>
      </c>
      <c s="6" r="G8" t="n">
        <v>2183224</v>
      </c>
      <c s="6" r="H8" t="n">
        <v>2110191</v>
      </c>
      <c s="6" r="I8" t="n">
        <v>2152820</v>
      </c>
      <c s="6" r="K8" t="n">
        <v>2170598</v>
      </c>
    </row>
    <row spans="1:11" r="9">
      <c s="4" r="A9" t="s">
        <v>867</v>
      </c>
      <c s="7" r="G9" t="n">
        <v>911000</v>
      </c>
    </row>
    <row spans="1:11" r="10">
      <c s="4" r="A10" t="s">
        <v>868</v>
      </c>
      <c s="6" r="G10" t="n">
        <v>2388000</v>
      </c>
      <c s="7" r="H10" t="n">
        <v>2174000</v>
      </c>
      <c s="7" r="I10" t="n">
        <v>1938000</v>
      </c>
    </row>
    <row spans="1:11" r="11">
      <c s="4" r="A11" t="s">
        <v>869</v>
      </c>
      <c s="7" r="G11" t="n">
        <v>1116000</v>
      </c>
    </row>
    <row spans="1:11" r="12">
      <c s="4" r="A12" t="s">
        <v>870</v>
      </c>
      <c s="4" r="G12" t="s">
        <v>345</v>
      </c>
    </row>
    <row spans="1:11" r="13">
      <c s="4" r="A13" t="s">
        <v>871</v>
      </c>
    </row>
    <row spans="1:11" r="14">
      <c s="3" r="A14" t="s">
        <v>859</v>
      </c>
    </row>
    <row spans="1:11" r="15">
      <c s="4" r="A15" t="s">
        <v>860</v>
      </c>
      <c s="4" r="F15" t="s">
        <v>872</v>
      </c>
    </row>
    <row spans="1:11" r="16">
      <c s="4" r="A16" t="s">
        <v>873</v>
      </c>
      <c s="6" r="F16" t="n">
        <v>13</v>
      </c>
    </row>
    <row spans="1:11" r="17">
      <c s="4" r="A17" t="s">
        <v>864</v>
      </c>
      <c s="9" r="F17" t="n">
        <v>9.25</v>
      </c>
    </row>
    <row spans="1:11" r="18">
      <c s="4" r="A18" t="s">
        <v>874</v>
      </c>
      <c s="4" r="F18" t="s">
        <v>875</v>
      </c>
    </row>
    <row spans="1:11" r="19">
      <c s="4" r="A19" t="s">
        <v>876</v>
      </c>
      <c s="4" r="F19" t="s">
        <v>877</v>
      </c>
    </row>
    <row spans="1:11" r="20">
      <c s="4" r="A20" t="s">
        <v>878</v>
      </c>
      <c s="4" r="F20" t="s">
        <v>879</v>
      </c>
    </row>
    <row spans="1:11" r="21">
      <c s="4" r="A21" t="s">
        <v>880</v>
      </c>
      <c s="9" r="F21" t="n">
        <v>6.35</v>
      </c>
    </row>
    <row spans="1:11" r="22">
      <c s="4" r="A22" t="s">
        <v>881</v>
      </c>
      <c s="7" r="F22" t="n">
        <v>0</v>
      </c>
    </row>
    <row spans="1:11" r="23">
      <c s="4" r="A23" t="s">
        <v>882</v>
      </c>
    </row>
    <row spans="1:11" r="24">
      <c s="3" r="A24" t="s">
        <v>859</v>
      </c>
    </row>
    <row spans="1:11" r="25">
      <c s="4" r="A25" t="s">
        <v>860</v>
      </c>
      <c s="4" r="G25" t="s">
        <v>883</v>
      </c>
    </row>
    <row spans="1:11" r="26">
      <c s="4" r="A26" t="s">
        <v>863</v>
      </c>
      <c s="6" r="E26" t="n">
        <v>33000</v>
      </c>
    </row>
    <row spans="1:11" r="27">
      <c s="4" r="A27" t="s">
        <v>865</v>
      </c>
      <c s="9" r="E27" t="n">
        <v>8.289999999999999</v>
      </c>
    </row>
    <row spans="1:11" r="28">
      <c s="4" r="A28" t="s">
        <v>884</v>
      </c>
    </row>
    <row spans="1:11" r="29">
      <c s="3" r="A29" t="s">
        <v>859</v>
      </c>
    </row>
    <row spans="1:11" r="30">
      <c s="4" r="A30" t="s">
        <v>860</v>
      </c>
      <c s="4" r="D30" t="s">
        <v>883</v>
      </c>
    </row>
    <row spans="1:11" r="31">
      <c s="4" r="A31" t="s">
        <v>873</v>
      </c>
      <c s="6" r="D31" t="n">
        <v>22</v>
      </c>
    </row>
    <row spans="1:11" r="32">
      <c s="4" r="A32" t="s">
        <v>865</v>
      </c>
      <c s="9" r="D32" t="n">
        <v>5.45</v>
      </c>
    </row>
    <row spans="1:11" r="33">
      <c s="4" r="A33" t="s">
        <v>885</v>
      </c>
    </row>
    <row spans="1:11" r="34">
      <c s="3" r="A34" t="s">
        <v>859</v>
      </c>
    </row>
    <row spans="1:11" r="35">
      <c s="4" r="A35" t="s">
        <v>860</v>
      </c>
      <c s="4" r="G35" t="s">
        <v>883</v>
      </c>
    </row>
    <row spans="1:11" r="36">
      <c s="4" r="A36" t="s">
        <v>873</v>
      </c>
      <c s="6" r="C36" t="n">
        <v>21</v>
      </c>
    </row>
    <row spans="1:11" r="37">
      <c s="4" r="A37" t="s">
        <v>865</v>
      </c>
      <c s="9" r="C37" t="n">
        <v>4.11</v>
      </c>
    </row>
    <row spans="1:11" r="38">
      <c s="4" r="A38" t="s">
        <v>886</v>
      </c>
    </row>
    <row spans="1:11" r="39">
      <c s="3" r="A39" t="s">
        <v>859</v>
      </c>
    </row>
    <row spans="1:11" r="40">
      <c s="4" r="A40" t="s">
        <v>874</v>
      </c>
      <c s="4" r="H40" t="s">
        <v>875</v>
      </c>
    </row>
    <row spans="1:11" r="41">
      <c s="4" r="A41" t="s">
        <v>881</v>
      </c>
      <c s="7" r="H41" t="n">
        <v>0</v>
      </c>
    </row>
    <row spans="1:11" r="42">
      <c s="4" r="A42" t="s">
        <v>887</v>
      </c>
      <c s="9" r="H42" t="n">
        <v>4.02</v>
      </c>
    </row>
    <row spans="1:11" r="43">
      <c s="4" r="A43" t="s">
        <v>888</v>
      </c>
      <c s="4" r="H43" t="s">
        <v>889</v>
      </c>
    </row>
    <row spans="1:11" r="44">
      <c s="4" r="A44" t="s">
        <v>890</v>
      </c>
      <c s="4" r="H44" t="s">
        <v>656</v>
      </c>
    </row>
    <row spans="1:11" r="45">
      <c s="4" r="A45" t="s">
        <v>891</v>
      </c>
      <c s="4" r="H45" t="s">
        <v>892</v>
      </c>
    </row>
    <row spans="1:11" r="46">
      <c s="4" r="A46" t="s">
        <v>893</v>
      </c>
      <c s="4" r="H46" t="s">
        <v>894</v>
      </c>
    </row>
    <row spans="1:11" r="47">
      <c s="4" r="A47" t="s">
        <v>895</v>
      </c>
    </row>
    <row spans="1:11" r="48">
      <c s="3" r="A48" t="s">
        <v>859</v>
      </c>
    </row>
    <row spans="1:11" r="49">
      <c s="4" r="A49" t="s">
        <v>866</v>
      </c>
      <c s="6" r="G49" t="n">
        <v>1411514</v>
      </c>
    </row>
    <row spans="1:11" r="50">
      <c s="4" r="A50" t="s">
        <v>896</v>
      </c>
    </row>
    <row spans="1:11" r="51">
      <c s="3" r="A51" t="s">
        <v>859</v>
      </c>
    </row>
    <row spans="1:11" r="52">
      <c s="4" r="A52" t="s">
        <v>863</v>
      </c>
      <c s="6" r="F52" t="n">
        <v>45000</v>
      </c>
    </row>
    <row spans="1:11" r="53">
      <c s="4" r="A53" t="s">
        <v>897</v>
      </c>
    </row>
    <row spans="1:11" r="54">
      <c s="3" r="A54" t="s">
        <v>859</v>
      </c>
    </row>
    <row spans="1:11" r="55">
      <c s="4" r="A55" t="s">
        <v>873</v>
      </c>
      <c s="6" r="E55" t="n">
        <v>3</v>
      </c>
    </row>
    <row spans="1:11" r="56">
      <c s="4" r="A56" t="s">
        <v>898</v>
      </c>
    </row>
    <row spans="1:11" r="57">
      <c s="3" r="A57" t="s">
        <v>859</v>
      </c>
    </row>
    <row spans="1:11" r="58">
      <c s="4" r="A58" t="s">
        <v>863</v>
      </c>
      <c s="6" r="D58" t="n">
        <v>240000</v>
      </c>
    </row>
    <row spans="1:11" r="59">
      <c s="4" r="A59" t="s">
        <v>899</v>
      </c>
    </row>
    <row spans="1:11" r="60">
      <c s="3" r="A60" t="s">
        <v>859</v>
      </c>
    </row>
    <row spans="1:11" r="61">
      <c s="4" r="A61" t="s">
        <v>863</v>
      </c>
      <c s="6" r="C61" t="n">
        <v>106700</v>
      </c>
    </row>
    <row spans="1:11" r="62">
      <c s="4" r="A62" t="s">
        <v>900</v>
      </c>
    </row>
    <row spans="1:11" r="63">
      <c s="3" r="A63" t="s">
        <v>859</v>
      </c>
    </row>
    <row spans="1:11" r="64">
      <c s="4" r="A64" t="s">
        <v>866</v>
      </c>
      <c s="6" r="G64" t="n">
        <v>771710</v>
      </c>
    </row>
    <row spans="1:11" r="65">
      <c s="4" r="A65" t="s">
        <v>391</v>
      </c>
    </row>
    <row spans="1:11" r="66">
      <c s="3" r="A66" t="s">
        <v>859</v>
      </c>
    </row>
    <row spans="1:11" r="67">
      <c s="4" r="A67" t="s">
        <v>901</v>
      </c>
      <c s="4" r="G67" t="s">
        <v>675</v>
      </c>
    </row>
    <row spans="1:11" r="68">
      <c s="4" r="A68" t="s">
        <v>902</v>
      </c>
    </row>
    <row spans="1:11" r="69">
      <c s="3" r="A69" t="s">
        <v>859</v>
      </c>
    </row>
    <row spans="1:11" r="70">
      <c s="4" r="A70" t="s">
        <v>903</v>
      </c>
      <c s="6" r="J70" t="n">
        <v>1500000</v>
      </c>
    </row>
    <row spans="1:11" r="71">
      <c s="4" r="A71" t="s">
        <v>904</v>
      </c>
      <c s="4" r="G71" t="s">
        <v>905</v>
      </c>
    </row>
    <row spans="1:11" r="72">
      <c s="4" r="A72" t="s">
        <v>906</v>
      </c>
    </row>
    <row spans="1:11" r="73">
      <c s="3" r="A73" t="s">
        <v>859</v>
      </c>
    </row>
    <row spans="1:11" r="74">
      <c s="4" r="A74" t="s">
        <v>904</v>
      </c>
      <c s="4" r="G74" t="s">
        <v>907</v>
      </c>
    </row>
    <row spans="1:11" r="75">
      <c s="4" r="A75" t="s">
        <v>908</v>
      </c>
    </row>
    <row spans="1:11" r="76">
      <c s="3" r="A76" t="s">
        <v>859</v>
      </c>
    </row>
    <row spans="1:11" r="77">
      <c s="4" r="A77" t="s">
        <v>868</v>
      </c>
      <c s="7" r="G77" t="n">
        <v>959000</v>
      </c>
      <c s="7" r="H77" t="n">
        <v>858000</v>
      </c>
      <c s="7" r="I77" t="n">
        <v>840000</v>
      </c>
    </row>
    <row spans="1:11" r="78">
      <c s="4" r="A78" t="s">
        <v>909</v>
      </c>
    </row>
    <row spans="1:11" r="79">
      <c s="3" r="A79" t="s">
        <v>859</v>
      </c>
    </row>
    <row spans="1:11" r="80">
      <c s="4" r="A80" t="s">
        <v>860</v>
      </c>
      <c s="4" r="G80" t="s">
        <v>910</v>
      </c>
    </row>
    <row spans="1:11" r="81">
      <c s="4" r="A81" t="s">
        <v>911</v>
      </c>
    </row>
    <row spans="1:11" r="82">
      <c s="3" r="A82" t="s">
        <v>859</v>
      </c>
    </row>
    <row spans="1:11" r="83">
      <c s="4" r="A83" t="s">
        <v>903</v>
      </c>
      <c s="6" r="J83" t="n">
        <v>2500000</v>
      </c>
    </row>
    <row spans="1:11" r="84">
      <c s="4" r="A84" t="s">
        <v>912</v>
      </c>
    </row>
    <row spans="1:11" r="85">
      <c s="3" r="A85" t="s">
        <v>859</v>
      </c>
    </row>
    <row spans="1:11" r="86">
      <c s="4" r="A86" t="s">
        <v>904</v>
      </c>
      <c s="4" r="G86" t="s">
        <v>11</v>
      </c>
    </row>
    <row spans="1:11" r="87">
      <c s="4" r="A87" t="s">
        <v>913</v>
      </c>
    </row>
    <row spans="1:11" r="88">
      <c s="3" r="A88" t="s">
        <v>859</v>
      </c>
    </row>
    <row spans="1:11" r="89">
      <c s="4" r="A89" t="s">
        <v>863</v>
      </c>
      <c s="6" r="G89" t="n">
        <v>1045943</v>
      </c>
    </row>
    <row spans="1:11" r="90">
      <c s="4" r="A90" t="s">
        <v>914</v>
      </c>
    </row>
    <row spans="1:11" r="91">
      <c s="3" r="A91" t="s">
        <v>859</v>
      </c>
    </row>
    <row spans="1:11" r="92">
      <c s="4" r="A92" t="s">
        <v>860</v>
      </c>
      <c s="4" r="G92" t="s">
        <v>390</v>
      </c>
    </row>
    <row spans="1:11" r="93">
      <c s="4" r="A93" t="s">
        <v>915</v>
      </c>
    </row>
    <row spans="1:11" r="94">
      <c s="3" r="A94" t="s">
        <v>859</v>
      </c>
    </row>
    <row spans="1:11" r="95">
      <c s="4" r="A95" t="s">
        <v>862</v>
      </c>
      <c s="6" r="G95" t="n">
        <v>1045943</v>
      </c>
    </row>
    <row spans="1:11" r="96">
      <c s="4" r="A96" t="s">
        <v>916</v>
      </c>
    </row>
    <row spans="1:11" r="97">
      <c s="3" r="A97" t="s">
        <v>859</v>
      </c>
    </row>
    <row spans="1:11" r="98">
      <c s="4" r="A98" t="s">
        <v>862</v>
      </c>
      <c s="6" r="G98" t="n">
        <v>1045943</v>
      </c>
    </row>
    <row spans="1:11" r="99">
      <c s="4" r="A99" t="s">
        <v>917</v>
      </c>
    </row>
    <row spans="1:11" r="100">
      <c s="3" r="A100" t="s">
        <v>859</v>
      </c>
    </row>
    <row spans="1:11" r="101">
      <c s="4" r="A101" t="s">
        <v>862</v>
      </c>
      <c s="6" r="G101" t="n">
        <v>1908212</v>
      </c>
    </row>
    <row spans="1:11" r="102">
      <c s="4" r="A102" t="s">
        <v>918</v>
      </c>
      <c s="6" r="G102" t="n">
        <v>607211</v>
      </c>
    </row>
    <row spans="1:11" r="103">
      <c s="4" r="A103" t="s">
        <v>919</v>
      </c>
    </row>
    <row spans="1:11" r="104">
      <c s="3" r="A104" t="s">
        <v>859</v>
      </c>
    </row>
    <row spans="1:11" r="105">
      <c s="4" r="A105" t="s">
        <v>862</v>
      </c>
      <c s="6" r="G105" t="n">
        <v>106112</v>
      </c>
    </row>
    <row spans="1:11" r="106">
      <c s="4" r="A106" t="s">
        <v>920</v>
      </c>
    </row>
    <row spans="1:11" r="107">
      <c s="3" r="A107" t="s">
        <v>859</v>
      </c>
    </row>
    <row spans="1:11" r="108">
      <c s="4" r="A108" t="s">
        <v>860</v>
      </c>
      <c s="4" r="B108" t="s">
        <v>411</v>
      </c>
    </row>
    <row spans="1:11" r="109">
      <c s="4" r="A109" t="s">
        <v>921</v>
      </c>
    </row>
    <row spans="1:11" r="110">
      <c s="3" r="A110" t="s">
        <v>859</v>
      </c>
    </row>
    <row spans="1:11" r="111">
      <c s="4" r="A111" t="s">
        <v>862</v>
      </c>
      <c s="6" r="G111" t="n">
        <v>1045943</v>
      </c>
    </row>
    <row spans="1:11" r="112">
      <c s="4" r="A112" t="s">
        <v>922</v>
      </c>
    </row>
    <row spans="1:11" r="113">
      <c s="3" r="A113" t="s">
        <v>859</v>
      </c>
    </row>
    <row spans="1:11" r="114">
      <c s="4" r="A114" t="s">
        <v>874</v>
      </c>
      <c s="4" r="G114" t="s">
        <v>875</v>
      </c>
    </row>
    <row spans="1:11" r="115">
      <c s="4" r="A115" t="s">
        <v>881</v>
      </c>
      <c s="7" r="G115" t="n">
        <v>0</v>
      </c>
    </row>
    <row spans="1:11" r="116">
      <c s="4" r="A116" t="s">
        <v>888</v>
      </c>
      <c s="4" r="G116" t="s">
        <v>923</v>
      </c>
    </row>
    <row spans="1:11" r="117">
      <c s="4" r="A117" t="s">
        <v>890</v>
      </c>
      <c s="4" r="G117" t="s">
        <v>924</v>
      </c>
    </row>
    <row spans="1:11" r="118">
      <c s="4" r="A118" t="s">
        <v>891</v>
      </c>
      <c s="4" r="G118" t="s">
        <v>925</v>
      </c>
    </row>
    <row spans="1:11" r="119">
      <c s="4" r="A119" t="s">
        <v>893</v>
      </c>
      <c s="4" r="G119" t="s">
        <v>926</v>
      </c>
    </row>
    <row spans="1:11" r="120">
      <c s="4" r="A120" t="s">
        <v>868</v>
      </c>
      <c s="7" r="G120" t="n">
        <v>6625000</v>
      </c>
    </row>
    <row spans="1:11" r="121">
      <c s="4" r="A121" t="s">
        <v>927</v>
      </c>
    </row>
    <row spans="1:11" r="122">
      <c s="3" r="A122" t="s">
        <v>859</v>
      </c>
    </row>
    <row spans="1:11" r="123">
      <c s="4" r="A123" t="s">
        <v>887</v>
      </c>
      <c s="9" r="G123" t="n">
        <v>0.8100000000000001</v>
      </c>
    </row>
    <row spans="1:11" r="124">
      <c s="4" r="A124" t="s">
        <v>928</v>
      </c>
    </row>
    <row spans="1:11" r="125">
      <c s="3" r="A125" t="s">
        <v>859</v>
      </c>
    </row>
    <row spans="1:11" r="126">
      <c s="4" r="A126" t="s">
        <v>887</v>
      </c>
      <c s="9" r="G126" t="n">
        <v>6.35</v>
      </c>
    </row>
    <row spans="1:11" r="127">
      <c s="4" r="A127" t="s">
        <v>929</v>
      </c>
    </row>
    <row spans="1:11" r="128">
      <c s="3" r="A128" t="s">
        <v>859</v>
      </c>
    </row>
    <row spans="1:11" r="129">
      <c s="4" r="A129" t="s">
        <v>862</v>
      </c>
      <c s="6" r="G129" t="n">
        <v>263007</v>
      </c>
      <c s="6" r="H129" t="n">
        <v>117370</v>
      </c>
      <c s="6" r="I129" t="n">
        <v>90320</v>
      </c>
    </row>
    <row spans="1:11" r="130">
      <c s="4" r="A130" t="s">
        <v>869</v>
      </c>
      <c s="7" r="G130" t="n">
        <v>1296000</v>
      </c>
    </row>
    <row spans="1:11" r="131">
      <c s="4" r="A131" t="s">
        <v>930</v>
      </c>
      <c s="7" r="G131" t="n">
        <v>1485000</v>
      </c>
    </row>
    <row spans="1:11" r="132">
      <c s="4" r="A132" t="s">
        <v>931</v>
      </c>
    </row>
    <row spans="1:11" r="133">
      <c s="3" r="A133" t="s">
        <v>859</v>
      </c>
    </row>
    <row spans="1:11" r="134">
      <c s="4" r="A134" t="s">
        <v>863</v>
      </c>
      <c s="6" r="D134" t="n">
        <v>29358</v>
      </c>
    </row>
    <row spans="1:11" r="135">
      <c s="4" r="A135" t="s">
        <v>864</v>
      </c>
      <c s="9" r="D135" t="n">
        <v>5.45</v>
      </c>
    </row>
    <row spans="1:11" r="136">
      <c s="4" r="A136" t="s">
        <v>930</v>
      </c>
      <c s="7" r="D136" t="n">
        <v>160000</v>
      </c>
    </row>
    <row spans="1:11" r="137">
      <c s="4" r="A137" t="s">
        <v>932</v>
      </c>
      <c s="6" r="D137" t="n">
        <v>1</v>
      </c>
    </row>
    <row spans="1:11" r="138">
      <c s="4" r="A138" t="s">
        <v>933</v>
      </c>
    </row>
    <row spans="1:11" r="139">
      <c s="3" r="A139" t="s">
        <v>859</v>
      </c>
    </row>
    <row spans="1:11" r="140">
      <c s="4" r="A140" t="s">
        <v>934</v>
      </c>
      <c s="4" r="G140" t="s">
        <v>935</v>
      </c>
    </row>
    <row spans="1:11" r="141">
      <c s="4" r="A141" t="s">
        <v>936</v>
      </c>
    </row>
    <row spans="1:11" r="142">
      <c s="3" r="A142" t="s">
        <v>859</v>
      </c>
    </row>
    <row spans="1:11" r="143">
      <c s="4" r="A143" t="s">
        <v>934</v>
      </c>
      <c s="4" r="G143" t="s">
        <v>411</v>
      </c>
    </row>
    <row spans="1:11" r="144">
      <c s="4" r="A144" t="s">
        <v>937</v>
      </c>
    </row>
    <row spans="1:11" r="145">
      <c s="3" r="A145" t="s">
        <v>859</v>
      </c>
    </row>
    <row spans="1:11" r="146">
      <c s="4" r="A146" t="s">
        <v>866</v>
      </c>
      <c s="6" r="G146" t="n">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1"/>
  </cols>
  <sheetData>
    <row spans="1:2" r="1">
      <c s="1" r="A1" t="s">
        <v>938</v>
      </c>
      <c s="2" r="B1" t="s">
        <v>1</v>
      </c>
    </row>
    <row spans="1:2" r="2">
      <c s="2" r="B2" t="s">
        <v>939</v>
      </c>
    </row>
    <row spans="1:2" r="3">
      <c s="3" r="A3" t="s">
        <v>940</v>
      </c>
    </row>
    <row spans="1:2" r="4">
      <c s="4" r="A4" t="s">
        <v>888</v>
      </c>
      <c s="4" r="B4" t="s">
        <v>923</v>
      </c>
    </row>
    <row spans="1:2" r="5">
      <c s="4" r="A5" t="s">
        <v>890</v>
      </c>
      <c s="4" r="B5" t="s">
        <v>924</v>
      </c>
    </row>
    <row spans="1:2" r="6">
      <c s="4" r="A6" t="s">
        <v>874</v>
      </c>
      <c s="4" r="B6" t="s">
        <v>875</v>
      </c>
    </row>
    <row spans="1:2" r="7">
      <c s="4" r="A7" t="s">
        <v>891</v>
      </c>
      <c s="4" r="B7" t="s">
        <v>925</v>
      </c>
    </row>
    <row spans="1:2" r="8">
      <c s="4" r="A8" t="s">
        <v>893</v>
      </c>
      <c s="4" r="B8" t="s">
        <v>926</v>
      </c>
    </row>
    <row spans="1:2" r="9">
      <c s="4" r="A9" t="s">
        <v>941</v>
      </c>
      <c s="7" r="B9" t="n">
        <v>0</v>
      </c>
    </row>
    <row spans="1:2" r="10">
      <c s="4" r="A10" t="s">
        <v>385</v>
      </c>
    </row>
    <row spans="1:2" r="11">
      <c s="3" r="A11" t="s">
        <v>859</v>
      </c>
    </row>
    <row spans="1:2" r="12">
      <c s="4" r="A12" t="s">
        <v>942</v>
      </c>
      <c s="9" r="B12" t="n">
        <v>0.8100000000000001</v>
      </c>
    </row>
    <row spans="1:2" r="13">
      <c s="4" r="A13" t="s">
        <v>391</v>
      </c>
    </row>
    <row spans="1:2" r="14">
      <c s="3" r="A14" t="s">
        <v>859</v>
      </c>
    </row>
    <row spans="1:2" r="15">
      <c s="4" r="A15" t="s">
        <v>942</v>
      </c>
      <c s="9" r="B15" t="n">
        <v>6.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5</v>
      </c>
      <c s="2" r="B1" t="s">
        <v>1</v>
      </c>
    </row>
    <row spans="1:4" r="2">
      <c s="2" r="B2" t="s">
        <v>2</v>
      </c>
      <c s="2" r="C2" t="s">
        <v>32</v>
      </c>
      <c s="2" r="D2" t="s">
        <v>75</v>
      </c>
    </row>
    <row spans="1:4" r="3">
      <c s="3" r="A3" t="s">
        <v>108</v>
      </c>
    </row>
    <row spans="1:4" r="4">
      <c s="4" r="A4" t="s">
        <v>104</v>
      </c>
      <c s="7" r="C4" t="n">
        <v>104</v>
      </c>
      <c s="7" r="D4" t="n">
        <v>-219</v>
      </c>
    </row>
    <row spans="1:4" r="5">
      <c s="4" r="A5" t="s">
        <v>105</v>
      </c>
      <c s="6" r="C5" t="n">
        <v>42</v>
      </c>
      <c s="6" r="D5" t="n">
        <v>-95</v>
      </c>
    </row>
    <row spans="1:4" r="6">
      <c s="4" r="A6" t="s">
        <v>116</v>
      </c>
      <c s="7" r="B6" t="n">
        <v>325</v>
      </c>
      <c s="7" r="C6" t="n">
        <v>145</v>
      </c>
      <c s="7" r="D6" t="n">
        <v>-4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5"/>
  </cols>
  <sheetData>
    <row spans="1:4" r="1">
      <c s="1" r="A1" t="s">
        <v>943</v>
      </c>
      <c s="2" r="B1" t="s">
        <v>1</v>
      </c>
    </row>
    <row spans="1:4" r="2">
      <c s="2" r="B2" t="s">
        <v>2</v>
      </c>
      <c s="2" r="C2" t="s">
        <v>32</v>
      </c>
      <c s="2" r="D2" t="s">
        <v>75</v>
      </c>
    </row>
    <row spans="1:4" r="3">
      <c s="3" r="A3" t="s">
        <v>944</v>
      </c>
    </row>
    <row spans="1:4" r="4">
      <c s="4" r="A4" t="s">
        <v>945</v>
      </c>
      <c s="6" r="B4" t="n">
        <v>2110191</v>
      </c>
      <c s="6" r="C4" t="n">
        <v>2152820</v>
      </c>
      <c s="6" r="D4" t="n">
        <v>2170598</v>
      </c>
    </row>
    <row spans="1:4" r="5">
      <c s="4" r="A5" t="s">
        <v>946</v>
      </c>
      <c s="6" r="B5" t="n">
        <v>106700</v>
      </c>
      <c s="6" r="C5" t="n">
        <v>273000</v>
      </c>
      <c s="6" r="D5" t="n">
        <v>45000</v>
      </c>
    </row>
    <row spans="1:4" r="6">
      <c s="4" r="A6" t="s">
        <v>947</v>
      </c>
      <c s="6" r="B6" t="n">
        <v>-13000</v>
      </c>
      <c s="6" r="C6" t="n">
        <v>-195879</v>
      </c>
      <c s="6" r="D6" t="n">
        <v>-6668</v>
      </c>
    </row>
    <row spans="1:4" r="7">
      <c s="4" r="A7" t="s">
        <v>948</v>
      </c>
      <c s="6" r="B7" t="n">
        <v>-20667</v>
      </c>
      <c s="6" r="C7" t="n">
        <v>-119750</v>
      </c>
      <c s="6" r="D7" t="n">
        <v>-56110</v>
      </c>
    </row>
    <row spans="1:4" r="8">
      <c s="4" r="A8" t="s">
        <v>949</v>
      </c>
      <c s="6" r="B8" t="n">
        <v>2183224</v>
      </c>
      <c s="6" r="C8" t="n">
        <v>2110191</v>
      </c>
      <c s="6" r="D8" t="n">
        <v>2152820</v>
      </c>
    </row>
    <row spans="1:4" r="9">
      <c s="4" r="A9" t="s">
        <v>950</v>
      </c>
      <c s="6" r="B9" t="n">
        <v>2183224</v>
      </c>
      <c s="6" r="C9" t="n">
        <v>2110191</v>
      </c>
      <c s="6" r="D9" t="n">
        <v>2152820</v>
      </c>
    </row>
    <row spans="1:4" r="10">
      <c s="4" r="A10" t="s">
        <v>951</v>
      </c>
      <c s="6" r="B10" t="n">
        <v>1852190</v>
      </c>
      <c s="6" r="C10" t="n">
        <v>1443443</v>
      </c>
      <c s="6" r="D10" t="n">
        <v>1091694</v>
      </c>
    </row>
    <row spans="1:4" r="11">
      <c s="3" r="A11" t="s">
        <v>952</v>
      </c>
    </row>
    <row spans="1:4" r="12">
      <c s="4" r="A12" t="s">
        <v>945</v>
      </c>
      <c s="9" r="B12" t="n">
        <v>5.35</v>
      </c>
      <c s="9" r="C12" t="n">
        <v>5.03</v>
      </c>
      <c s="9" r="D12" t="n">
        <v>4.93</v>
      </c>
    </row>
    <row spans="1:4" r="13">
      <c s="4" r="A13" t="s">
        <v>946</v>
      </c>
      <c s="14" r="B13" t="n">
        <v>4.11</v>
      </c>
      <c s="14" r="C13" t="n">
        <v>5.79</v>
      </c>
      <c s="14" r="D13" t="n">
        <v>9.25</v>
      </c>
    </row>
    <row spans="1:4" r="14">
      <c s="4" r="A14" t="s">
        <v>947</v>
      </c>
      <c s="14" r="B14" t="n">
        <v>3.09</v>
      </c>
      <c s="14" r="C14" t="n">
        <v>2.84</v>
      </c>
      <c s="14" r="D14" t="n">
        <v>1.22</v>
      </c>
    </row>
    <row spans="1:4" r="15">
      <c s="4" r="A15" t="s">
        <v>948</v>
      </c>
      <c s="14" r="B15" t="n">
        <v>6.05</v>
      </c>
      <c s="14" r="C15" t="n">
        <v>4.61</v>
      </c>
      <c s="14" r="D15" t="n">
        <v>5.1</v>
      </c>
    </row>
    <row spans="1:4" r="16">
      <c s="4" r="A16" t="s">
        <v>949</v>
      </c>
      <c s="14" r="B16" t="n">
        <v>5.3</v>
      </c>
      <c s="14" r="C16" t="n">
        <v>5.35</v>
      </c>
      <c s="14" r="D16" t="n">
        <v>5.03</v>
      </c>
    </row>
    <row spans="1:4" r="17">
      <c s="4" r="A17" t="s">
        <v>950</v>
      </c>
      <c s="14" r="B17" t="n">
        <v>5.3</v>
      </c>
      <c s="14" r="C17" t="n">
        <v>5.35</v>
      </c>
      <c s="14" r="D17" t="n">
        <v>5.03</v>
      </c>
    </row>
    <row spans="1:4" r="18">
      <c s="4" r="A18" t="s">
        <v>951</v>
      </c>
      <c s="9" r="B18" t="n">
        <v>5.24</v>
      </c>
      <c s="9" r="C18" t="n">
        <v>5.59</v>
      </c>
      <c s="9" r="D18" t="n">
        <v>6.76</v>
      </c>
    </row>
    <row spans="1:4" r="19">
      <c s="3" r="A19" t="s">
        <v>953</v>
      </c>
    </row>
    <row spans="1:4" r="20">
      <c s="4" r="A20" t="s">
        <v>954</v>
      </c>
      <c s="4" r="B20" t="s">
        <v>955</v>
      </c>
      <c s="4" r="C20" t="s">
        <v>956</v>
      </c>
      <c s="4" r="D20" t="s">
        <v>957</v>
      </c>
    </row>
    <row spans="1:4" r="21">
      <c s="4" r="A21" t="s">
        <v>950</v>
      </c>
      <c s="4" r="B21" t="s">
        <v>955</v>
      </c>
      <c s="4" r="C21" t="s">
        <v>956</v>
      </c>
      <c s="4" r="D21" t="s">
        <v>957</v>
      </c>
    </row>
    <row spans="1:4" r="22">
      <c s="4" r="A22" t="s">
        <v>951</v>
      </c>
      <c s="4" r="B22" t="s">
        <v>958</v>
      </c>
      <c s="4" r="C22" t="s">
        <v>959</v>
      </c>
      <c s="4" r="D22" t="s">
        <v>96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61</v>
      </c>
      <c s="2" r="B1" t="s">
        <v>1</v>
      </c>
    </row>
    <row spans="1:4" r="2">
      <c s="2" r="B2" t="s">
        <v>2</v>
      </c>
      <c s="2" r="C2" t="s">
        <v>32</v>
      </c>
      <c s="2" r="D2" t="s">
        <v>75</v>
      </c>
    </row>
    <row spans="1:4" r="3">
      <c s="3" r="A3" t="s">
        <v>859</v>
      </c>
    </row>
    <row spans="1:4" r="4">
      <c s="4" r="A4" t="s">
        <v>946</v>
      </c>
      <c s="6" r="B4" t="n">
        <v>110382</v>
      </c>
      <c s="6" r="C4" t="n">
        <v>110382</v>
      </c>
      <c s="6" r="D4" t="n">
        <v>90320</v>
      </c>
    </row>
    <row spans="1:4" r="5">
      <c s="4" r="A5" t="s">
        <v>929</v>
      </c>
    </row>
    <row spans="1:4" r="6">
      <c s="3" r="A6" t="s">
        <v>859</v>
      </c>
    </row>
    <row spans="1:4" r="7">
      <c s="4" r="A7" t="s">
        <v>962</v>
      </c>
      <c s="6" r="B7" t="n">
        <v>293983</v>
      </c>
      <c s="6" r="C7" t="n">
        <v>205320</v>
      </c>
      <c s="6" r="D7" t="n">
        <v>115000</v>
      </c>
    </row>
    <row spans="1:4" r="8">
      <c s="4" r="A8" t="s">
        <v>946</v>
      </c>
      <c s="6" r="B8" t="n">
        <v>263007</v>
      </c>
      <c s="6" r="C8" t="n">
        <v>117370</v>
      </c>
      <c s="6" r="D8" t="n">
        <v>90320</v>
      </c>
    </row>
    <row spans="1:4" r="9">
      <c s="4" r="A9" t="s">
        <v>963</v>
      </c>
      <c s="6" r="B9" t="n">
        <v>-117370</v>
      </c>
      <c s="6" r="C9" t="n">
        <v>-21719</v>
      </c>
    </row>
    <row spans="1:4" r="10">
      <c s="4" r="A10" t="s">
        <v>964</v>
      </c>
      <c s="6" r="B10" t="n">
        <v>-66113</v>
      </c>
      <c s="6" r="C10" t="n">
        <v>-6988</v>
      </c>
    </row>
    <row spans="1:4" r="11">
      <c s="4" r="A11" t="s">
        <v>965</v>
      </c>
      <c s="6" r="B11" t="n">
        <v>373507</v>
      </c>
      <c s="6" r="C11" t="n">
        <v>293983</v>
      </c>
      <c s="6" r="D11" t="n">
        <v>205320</v>
      </c>
    </row>
    <row spans="1:4" r="12">
      <c s="4" r="A12" t="s">
        <v>962</v>
      </c>
      <c s="9" r="B12" t="n">
        <v>6.18</v>
      </c>
      <c s="9" r="C12" t="n">
        <v>6.23</v>
      </c>
      <c s="9" r="D12" t="n">
        <v>4.43</v>
      </c>
    </row>
    <row spans="1:4" r="13">
      <c s="4" r="A13" t="s">
        <v>946</v>
      </c>
      <c s="14" r="B13" t="n">
        <v>4.1</v>
      </c>
      <c s="14" r="C13" t="n">
        <v>6.1</v>
      </c>
      <c s="14" r="D13" t="n">
        <v>8.52</v>
      </c>
    </row>
    <row spans="1:4" r="14">
      <c s="4" r="A14" t="s">
        <v>963</v>
      </c>
      <c s="14" r="B14" t="n">
        <v>6.1</v>
      </c>
      <c s="14" r="C14" t="n">
        <v>6.22</v>
      </c>
    </row>
    <row spans="1:4" r="15">
      <c s="4" r="A15" t="s">
        <v>964</v>
      </c>
      <c s="14" r="B15" t="n">
        <v>9.25</v>
      </c>
      <c s="14" r="C15" t="n">
        <v>6.15</v>
      </c>
    </row>
    <row spans="1:4" r="16">
      <c s="4" r="A16" t="s">
        <v>965</v>
      </c>
      <c s="9" r="B16" t="n">
        <v>4.2</v>
      </c>
      <c s="9" r="C16" t="n">
        <v>6.18</v>
      </c>
      <c s="9" r="D16" t="n">
        <v>6.2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966</v>
      </c>
      <c s="2" r="B1" t="s">
        <v>1</v>
      </c>
    </row>
    <row spans="1:4" r="2">
      <c s="2" r="B2" t="s">
        <v>2</v>
      </c>
      <c s="2" r="C2" t="s">
        <v>32</v>
      </c>
      <c s="2" r="D2" t="s">
        <v>75</v>
      </c>
    </row>
    <row spans="1:4" r="3">
      <c s="3" r="A3" t="s">
        <v>967</v>
      </c>
    </row>
    <row spans="1:4" r="4">
      <c s="4" r="A4" t="s">
        <v>968</v>
      </c>
      <c s="7" r="B4" t="n">
        <v>10382000</v>
      </c>
      <c s="7" r="C4" t="n">
        <v>9559000</v>
      </c>
      <c s="7" r="D4" t="n">
        <v>9989000</v>
      </c>
    </row>
    <row spans="1:4" r="5">
      <c s="4" r="A5" t="s">
        <v>385</v>
      </c>
    </row>
    <row spans="1:4" r="6">
      <c s="3" r="A6" t="s">
        <v>967</v>
      </c>
    </row>
    <row spans="1:4" r="7">
      <c s="4" r="A7" t="s">
        <v>969</v>
      </c>
      <c s="4" r="B7" t="s">
        <v>387</v>
      </c>
    </row>
    <row spans="1:4" r="8">
      <c s="4" r="A8" t="s">
        <v>391</v>
      </c>
    </row>
    <row spans="1:4" r="9">
      <c s="3" r="A9" t="s">
        <v>967</v>
      </c>
    </row>
    <row spans="1:4" r="10">
      <c s="4" r="A10" t="s">
        <v>969</v>
      </c>
      <c s="4" r="B10" t="s">
        <v>97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971</v>
      </c>
      <c s="2" r="B1" t="s">
        <v>491</v>
      </c>
    </row>
    <row spans="1:2" r="2">
      <c s="3" r="A2" t="s">
        <v>972</v>
      </c>
    </row>
    <row spans="1:2" r="3">
      <c s="6" r="A3" t="n">
        <v>2017</v>
      </c>
      <c s="7" r="B3" t="n">
        <v>8142</v>
      </c>
    </row>
    <row spans="1:2" r="4">
      <c s="6" r="A4" t="n">
        <v>2018</v>
      </c>
      <c s="6" r="B4" t="n">
        <v>6529</v>
      </c>
    </row>
    <row spans="1:2" r="5">
      <c s="6" r="A5" t="n">
        <v>2019</v>
      </c>
      <c s="6" r="B5" t="n">
        <v>4891</v>
      </c>
    </row>
    <row spans="1:2" r="6">
      <c s="6" r="A6" t="n">
        <v>2020</v>
      </c>
      <c s="6" r="B6" t="n">
        <v>3859</v>
      </c>
    </row>
    <row spans="1:2" r="7">
      <c s="6" r="A7" t="n">
        <v>2021</v>
      </c>
      <c s="6" r="B7" t="n">
        <v>2892</v>
      </c>
    </row>
    <row spans="1:2" r="8">
      <c s="4" r="A8" t="s">
        <v>435</v>
      </c>
      <c s="6" r="B8" t="n">
        <v>10435</v>
      </c>
    </row>
    <row spans="1:2" r="9">
      <c s="4" r="A9" t="s">
        <v>118</v>
      </c>
      <c s="7" r="B9" t="n">
        <v>3674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973</v>
      </c>
      <c s="2" r="B1" t="s">
        <v>491</v>
      </c>
    </row>
    <row spans="1:2" r="2">
      <c s="3" r="A2" t="s">
        <v>974</v>
      </c>
    </row>
    <row spans="1:2" r="3">
      <c s="6" r="A3" t="n">
        <v>2017</v>
      </c>
      <c s="7" r="B3" t="n">
        <v>13140</v>
      </c>
    </row>
    <row spans="1:2" r="4">
      <c s="6" r="A4" t="n">
        <v>2018</v>
      </c>
      <c s="6" r="B4" t="n">
        <v>3468</v>
      </c>
    </row>
    <row spans="1:2" r="5">
      <c s="6" r="A5" t="n">
        <v>2019</v>
      </c>
      <c s="6" r="B5" t="n">
        <v>1462</v>
      </c>
    </row>
    <row spans="1:2" r="6">
      <c s="6" r="A6" t="n">
        <v>2020</v>
      </c>
      <c s="6" r="B6" t="n">
        <v>863</v>
      </c>
    </row>
    <row spans="1:2" r="7">
      <c s="6" r="A7" t="n">
        <v>2021</v>
      </c>
      <c s="6" r="B7" t="n">
        <v>629</v>
      </c>
    </row>
    <row spans="1:2" r="8">
      <c s="4" r="A8" t="s">
        <v>435</v>
      </c>
      <c s="6" r="B8" t="n">
        <v>532</v>
      </c>
    </row>
    <row spans="1:2" r="9">
      <c s="4" r="A9" t="s">
        <v>118</v>
      </c>
      <c s="7" r="B9" t="n">
        <v>2009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75</v>
      </c>
      <c s="2" r="B1" t="s">
        <v>2</v>
      </c>
      <c s="2" r="C1" t="s">
        <v>32</v>
      </c>
    </row>
    <row spans="1:3" r="2">
      <c s="3" r="A2" t="s">
        <v>976</v>
      </c>
    </row>
    <row spans="1:3" r="3">
      <c s="4" r="A3" t="s">
        <v>977</v>
      </c>
      <c s="7" r="B3" t="n">
        <v>22825</v>
      </c>
      <c s="7" r="C3" t="n">
        <v>18979</v>
      </c>
    </row>
    <row spans="1:3" r="4">
      <c s="4" r="A4" t="s">
        <v>978</v>
      </c>
      <c s="6" r="B4" t="n">
        <v>8815</v>
      </c>
      <c s="6" r="C4" t="n">
        <v>7498</v>
      </c>
    </row>
    <row spans="1:3" r="5">
      <c s="4" r="A5" t="s">
        <v>979</v>
      </c>
      <c s="6" r="B5" t="n">
        <v>1809</v>
      </c>
      <c s="6" r="C5" t="n">
        <v>2083</v>
      </c>
    </row>
    <row spans="1:3" r="6">
      <c s="4" r="A6" t="s">
        <v>980</v>
      </c>
      <c s="6" r="B6" t="n">
        <v>1580</v>
      </c>
      <c s="6" r="C6" t="n">
        <v>1429</v>
      </c>
    </row>
    <row spans="1:3" r="7">
      <c s="4" r="A7" t="s">
        <v>981</v>
      </c>
      <c s="6" r="B7" t="n">
        <v>1126</v>
      </c>
      <c s="6" r="C7" t="n">
        <v>1769</v>
      </c>
    </row>
    <row spans="1:3" r="8">
      <c s="4" r="A8" t="s">
        <v>982</v>
      </c>
      <c s="6" r="B8" t="n">
        <v>2310</v>
      </c>
      <c s="6" r="C8" t="n">
        <v>3203</v>
      </c>
    </row>
    <row spans="1:3" r="9">
      <c s="4" r="A9" t="s">
        <v>983</v>
      </c>
      <c s="6" r="B9" t="n">
        <v>5011</v>
      </c>
      <c s="6" r="C9" t="n">
        <v>2629</v>
      </c>
    </row>
    <row spans="1:3" r="10">
      <c s="4" r="A10" t="s">
        <v>984</v>
      </c>
      <c s="7" r="B10" t="n">
        <v>43476</v>
      </c>
      <c s="7" r="C10" t="n">
        <v>3759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9"/>
    <col customWidth="1" max="2" min="2" width="21"/>
    <col customWidth="1" max="3" min="3" width="28"/>
    <col customWidth="1" max="4" min="4" width="21"/>
    <col customWidth="1" max="5" min="5" width="21"/>
  </cols>
  <sheetData>
    <row spans="1:5" r="1">
      <c s="1" r="A1" t="s">
        <v>985</v>
      </c>
      <c s="2" r="B1" t="s">
        <v>986</v>
      </c>
      <c s="2" r="C1" t="s">
        <v>1</v>
      </c>
    </row>
    <row spans="1:5" r="2">
      <c s="2" r="B2" t="s">
        <v>492</v>
      </c>
      <c s="2" r="C2" t="s">
        <v>987</v>
      </c>
      <c s="2" r="D2" t="s">
        <v>493</v>
      </c>
      <c s="2" r="E2" t="s">
        <v>492</v>
      </c>
    </row>
    <row spans="1:5" r="3">
      <c s="3" r="A3" t="s">
        <v>988</v>
      </c>
    </row>
    <row spans="1:5" r="4">
      <c s="4" r="A4" t="s">
        <v>354</v>
      </c>
      <c s="6" r="C4" t="n">
        <v>2</v>
      </c>
    </row>
    <row spans="1:5" r="5">
      <c s="4" r="A5" t="s">
        <v>355</v>
      </c>
      <c s="6" r="C5" t="n">
        <v>4</v>
      </c>
    </row>
    <row spans="1:5" r="6">
      <c s="4" r="A6" t="s">
        <v>989</v>
      </c>
      <c s="7" r="C6" t="n">
        <v>117618000</v>
      </c>
      <c s="7" r="D6" t="n">
        <v>104256000</v>
      </c>
      <c s="7" r="E6" t="n">
        <v>136095000</v>
      </c>
    </row>
    <row spans="1:5" r="7">
      <c s="4" r="A7" t="s">
        <v>990</v>
      </c>
    </row>
    <row spans="1:5" r="8">
      <c s="3" r="A8" t="s">
        <v>988</v>
      </c>
    </row>
    <row spans="1:5" r="9">
      <c s="4" r="A9" t="s">
        <v>989</v>
      </c>
      <c s="7" r="B9" t="n">
        <v>2779000</v>
      </c>
    </row>
    <row spans="1:5" r="10">
      <c s="4" r="A10" t="s">
        <v>791</v>
      </c>
    </row>
    <row spans="1:5" r="11">
      <c s="3" r="A11" t="s">
        <v>988</v>
      </c>
    </row>
    <row spans="1:5" r="12">
      <c s="4" r="A12" t="s">
        <v>989</v>
      </c>
      <c s="6" r="C12" t="n">
        <v>54152000</v>
      </c>
      <c s="6" r="D12" t="n">
        <v>49289000</v>
      </c>
      <c s="6" r="E12" t="n">
        <v>48384000</v>
      </c>
    </row>
    <row spans="1:5" r="13">
      <c s="4" r="A13" t="s">
        <v>991</v>
      </c>
    </row>
    <row spans="1:5" r="14">
      <c s="3" r="A14" t="s">
        <v>988</v>
      </c>
    </row>
    <row spans="1:5" r="15">
      <c s="4" r="A15" t="s">
        <v>989</v>
      </c>
      <c s="7" r="C15" t="n">
        <v>1951000</v>
      </c>
      <c s="7" r="D15" t="n">
        <v>20326000</v>
      </c>
      <c s="7" r="E15" t="n">
        <v>2864000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992</v>
      </c>
      <c s="2" r="B1" t="s">
        <v>1</v>
      </c>
    </row>
    <row spans="1:5" r="2">
      <c s="2" r="B2" t="s">
        <v>2</v>
      </c>
      <c s="2" r="C2" t="s">
        <v>32</v>
      </c>
      <c s="2" r="D2" t="s">
        <v>75</v>
      </c>
      <c s="2" r="E2" t="s">
        <v>530</v>
      </c>
    </row>
    <row spans="1:5" r="3">
      <c s="3" r="A3" t="s">
        <v>993</v>
      </c>
    </row>
    <row spans="1:5" r="4">
      <c s="4" r="A4" t="s">
        <v>994</v>
      </c>
      <c s="7" r="B4" t="n">
        <v>117618</v>
      </c>
      <c s="7" r="C4" t="n">
        <v>104256</v>
      </c>
      <c s="7" r="D4" t="n">
        <v>136095</v>
      </c>
    </row>
    <row spans="1:5" r="5">
      <c s="4" r="A5" t="s">
        <v>80</v>
      </c>
      <c s="6" r="B5" t="n">
        <v>168233</v>
      </c>
      <c s="6" r="C5" t="n">
        <v>199569</v>
      </c>
      <c s="6" r="D5" t="n">
        <v>151010</v>
      </c>
    </row>
    <row spans="1:5" r="6">
      <c s="4" r="A6" t="s">
        <v>81</v>
      </c>
      <c s="6" r="B6" t="n">
        <v>285851</v>
      </c>
      <c s="6" r="C6" t="n">
        <v>303825</v>
      </c>
      <c s="6" r="D6" t="n">
        <v>287105</v>
      </c>
    </row>
    <row spans="1:5" r="7">
      <c s="4" r="A7" t="s">
        <v>127</v>
      </c>
      <c s="6" r="B7" t="n">
        <v>2388</v>
      </c>
      <c s="6" r="C7" t="n">
        <v>2174</v>
      </c>
      <c s="6" r="D7" t="n">
        <v>1938</v>
      </c>
    </row>
    <row spans="1:5" r="8">
      <c s="4" r="A8" t="s">
        <v>86</v>
      </c>
      <c s="6" r="B8" t="n">
        <v>3068</v>
      </c>
    </row>
    <row spans="1:5" r="9">
      <c s="4" r="A9" t="s">
        <v>87</v>
      </c>
      <c s="6" r="B9" t="n">
        <v>38634</v>
      </c>
      <c s="6" r="C9" t="n">
        <v>38571</v>
      </c>
      <c s="6" r="D9" t="n">
        <v>27127</v>
      </c>
    </row>
    <row spans="1:5" r="10">
      <c s="4" r="A10" t="s">
        <v>88</v>
      </c>
      <c s="6" r="B10" t="n">
        <v>14383</v>
      </c>
      <c s="6" r="C10" t="n">
        <v>43043</v>
      </c>
      <c s="6" r="D10" t="n">
        <v>40041</v>
      </c>
    </row>
    <row spans="1:5" r="11">
      <c s="4" r="A11" t="s">
        <v>89</v>
      </c>
      <c s="6" r="B11" t="n">
        <v>97</v>
      </c>
      <c s="6" r="C11" t="n">
        <v>68</v>
      </c>
      <c s="6" r="D11" t="n">
        <v>52</v>
      </c>
    </row>
    <row spans="1:5" r="12">
      <c s="4" r="A12" t="s">
        <v>995</v>
      </c>
      <c s="6" r="B12" t="n">
        <v>19648</v>
      </c>
      <c s="6" r="C12" t="n">
        <v>21096</v>
      </c>
      <c s="6" r="D12" t="n">
        <v>11952</v>
      </c>
    </row>
    <row spans="1:5" r="13">
      <c s="4" r="A13" t="s">
        <v>996</v>
      </c>
      <c s="6" r="B13" t="n">
        <v>53544</v>
      </c>
      <c s="6" r="C13" t="n">
        <v>96496</v>
      </c>
      <c s="6" r="D13" t="n">
        <v>101510</v>
      </c>
    </row>
    <row spans="1:5" r="14">
      <c s="4" r="A14" t="s">
        <v>997</v>
      </c>
      <c s="6" r="B14" t="n">
        <v>446296</v>
      </c>
      <c s="6" r="C14" t="n">
        <v>450437</v>
      </c>
    </row>
    <row spans="1:5" r="15">
      <c s="4" r="A15" t="s">
        <v>40</v>
      </c>
      <c s="6" r="B15" t="n">
        <v>102546</v>
      </c>
      <c s="6" r="C15" t="n">
        <v>99344</v>
      </c>
      <c s="6" r="D15" t="n">
        <v>93166</v>
      </c>
      <c s="7" r="E15" t="n">
        <v>68692</v>
      </c>
    </row>
    <row spans="1:5" r="16">
      <c s="4" r="A16" t="s">
        <v>791</v>
      </c>
    </row>
    <row spans="1:5" r="17">
      <c s="3" r="A17" t="s">
        <v>993</v>
      </c>
    </row>
    <row spans="1:5" r="18">
      <c s="4" r="A18" t="s">
        <v>994</v>
      </c>
      <c s="6" r="B18" t="n">
        <v>54152</v>
      </c>
      <c s="6" r="C18" t="n">
        <v>49289</v>
      </c>
      <c s="6" r="D18" t="n">
        <v>48384</v>
      </c>
    </row>
    <row spans="1:5" r="19">
      <c s="4" r="A19" t="s">
        <v>80</v>
      </c>
      <c s="6" r="B19" t="n">
        <v>111980</v>
      </c>
      <c s="6" r="C19" t="n">
        <v>130846</v>
      </c>
      <c s="6" r="D19" t="n">
        <v>77017</v>
      </c>
    </row>
    <row spans="1:5" r="20">
      <c s="4" r="A20" t="s">
        <v>81</v>
      </c>
      <c s="6" r="B20" t="n">
        <v>166132</v>
      </c>
      <c s="6" r="C20" t="n">
        <v>180135</v>
      </c>
      <c s="6" r="D20" t="n">
        <v>125401</v>
      </c>
    </row>
    <row spans="1:5" r="21">
      <c s="4" r="A21" t="s">
        <v>127</v>
      </c>
      <c s="6" r="B21" t="n">
        <v>1429</v>
      </c>
      <c s="6" r="C21" t="n">
        <v>1312</v>
      </c>
      <c s="6" r="D21" t="n">
        <v>1080</v>
      </c>
    </row>
    <row spans="1:5" r="22">
      <c s="4" r="A22" t="s">
        <v>86</v>
      </c>
      <c s="6" r="B22" t="n">
        <v>3068</v>
      </c>
    </row>
    <row spans="1:5" r="23">
      <c s="4" r="A23" t="s">
        <v>87</v>
      </c>
      <c s="6" r="B23" t="n">
        <v>24280</v>
      </c>
      <c s="6" r="C23" t="n">
        <v>23049</v>
      </c>
      <c s="6" r="D23" t="n">
        <v>11350</v>
      </c>
    </row>
    <row spans="1:5" r="24">
      <c s="4" r="A24" t="s">
        <v>88</v>
      </c>
      <c s="6" r="B24" t="n">
        <v>1549</v>
      </c>
      <c s="6" r="C24" t="n">
        <v>21656</v>
      </c>
      <c s="6" r="D24" t="n">
        <v>12465</v>
      </c>
    </row>
    <row spans="1:5" r="25">
      <c s="4" r="A25" t="s">
        <v>89</v>
      </c>
      <c s="6" r="B25" t="n">
        <v>5</v>
      </c>
    </row>
    <row spans="1:5" r="26">
      <c s="4" r="A26" t="s">
        <v>995</v>
      </c>
      <c s="6" r="B26" t="n">
        <v>15019</v>
      </c>
      <c s="6" r="C26" t="n">
        <v>15190</v>
      </c>
      <c s="6" r="D26" t="n">
        <v>5637</v>
      </c>
    </row>
    <row spans="1:5" r="27">
      <c s="4" r="A27" t="s">
        <v>996</v>
      </c>
      <c s="6" r="B27" t="n">
        <v>32556</v>
      </c>
      <c s="6" r="C27" t="n">
        <v>58020</v>
      </c>
      <c s="6" r="D27" t="n">
        <v>57300</v>
      </c>
    </row>
    <row spans="1:5" r="28">
      <c s="4" r="A28" t="s">
        <v>997</v>
      </c>
      <c s="6" r="B28" t="n">
        <v>290294</v>
      </c>
      <c s="6" r="C28" t="n">
        <v>279864</v>
      </c>
    </row>
    <row spans="1:5" r="29">
      <c s="4" r="A29" t="s">
        <v>40</v>
      </c>
      <c s="6" r="B29" t="n">
        <v>75904</v>
      </c>
      <c s="6" r="C29" t="n">
        <v>71947</v>
      </c>
    </row>
    <row spans="1:5" r="30">
      <c s="4" r="A30" t="s">
        <v>998</v>
      </c>
    </row>
    <row spans="1:5" r="31">
      <c s="3" r="A31" t="s">
        <v>993</v>
      </c>
    </row>
    <row spans="1:5" r="32">
      <c s="4" r="A32" t="s">
        <v>994</v>
      </c>
      <c s="6" r="B32" t="n">
        <v>-1951</v>
      </c>
      <c s="6" r="C32" t="n">
        <v>-20326</v>
      </c>
      <c s="6" r="D32" t="n">
        <v>-31419</v>
      </c>
    </row>
    <row spans="1:5" r="33">
      <c s="4" r="A33" t="s">
        <v>80</v>
      </c>
      <c s="6" r="B33" t="n">
        <v>-275</v>
      </c>
      <c s="6" r="C33" t="n">
        <v>-88</v>
      </c>
    </row>
    <row spans="1:5" r="34">
      <c s="4" r="A34" t="s">
        <v>81</v>
      </c>
      <c s="6" r="B34" t="n">
        <v>-2226</v>
      </c>
      <c s="6" r="C34" t="n">
        <v>-20414</v>
      </c>
      <c s="6" r="D34" t="n">
        <v>-31419</v>
      </c>
    </row>
    <row spans="1:5" r="35">
      <c s="4" r="A35" t="s">
        <v>127</v>
      </c>
      <c s="6" r="B35" t="n">
        <v>933</v>
      </c>
      <c s="6" r="C35" t="n">
        <v>884</v>
      </c>
      <c s="6" r="D35" t="n">
        <v>686</v>
      </c>
    </row>
    <row spans="1:5" r="36">
      <c s="4" r="A36" t="s">
        <v>87</v>
      </c>
      <c s="6" r="B36" t="n">
        <v>-746</v>
      </c>
      <c s="6" r="C36" t="n">
        <v>-678</v>
      </c>
      <c s="6" r="D36" t="n">
        <v>-227</v>
      </c>
    </row>
    <row spans="1:5" r="37">
      <c s="4" r="A37" t="s">
        <v>88</v>
      </c>
      <c s="6" r="B37" t="n">
        <v>-5430</v>
      </c>
      <c s="6" r="C37" t="n">
        <v>-9202</v>
      </c>
      <c s="6" r="D37" t="n">
        <v>-11248</v>
      </c>
    </row>
    <row spans="1:5" r="38">
      <c s="4" r="A38" t="s">
        <v>995</v>
      </c>
      <c s="6" r="B38" t="n">
        <v>7473</v>
      </c>
      <c s="6" r="C38" t="n">
        <v>8325</v>
      </c>
      <c s="6" r="D38" t="n">
        <v>809</v>
      </c>
    </row>
    <row spans="1:5" r="39">
      <c s="4" r="A39" t="s">
        <v>996</v>
      </c>
      <c s="6" r="B39" t="n">
        <v>-97</v>
      </c>
      <c s="6" r="C39" t="n">
        <v>-5311</v>
      </c>
      <c s="6" r="D39" t="n">
        <v>-5407</v>
      </c>
    </row>
    <row spans="1:5" r="40">
      <c s="4" r="A40" t="s">
        <v>997</v>
      </c>
      <c s="6" r="B40" t="n">
        <v>-10975</v>
      </c>
      <c s="6" r="C40" t="n">
        <v>-11624</v>
      </c>
    </row>
    <row spans="1:5" r="41">
      <c s="4" r="A41" t="s">
        <v>999</v>
      </c>
    </row>
    <row spans="1:5" r="42">
      <c s="3" r="A42" t="s">
        <v>993</v>
      </c>
    </row>
    <row spans="1:5" r="43">
      <c s="4" r="A43" t="s">
        <v>994</v>
      </c>
      <c s="6" r="B43" t="n">
        <v>47973</v>
      </c>
      <c s="6" r="C43" t="n">
        <v>35283</v>
      </c>
      <c s="6" r="D43" t="n">
        <v>31516</v>
      </c>
    </row>
    <row spans="1:5" r="44">
      <c s="4" r="A44" t="s">
        <v>80</v>
      </c>
      <c s="6" r="B44" t="n">
        <v>88877</v>
      </c>
      <c s="6" r="C44" t="n">
        <v>80796</v>
      </c>
      <c s="6" r="D44" t="n">
        <v>62359</v>
      </c>
    </row>
    <row spans="1:5" r="45">
      <c s="4" r="A45" t="s">
        <v>81</v>
      </c>
      <c s="6" r="B45" t="n">
        <v>136850</v>
      </c>
      <c s="6" r="C45" t="n">
        <v>116079</v>
      </c>
      <c s="6" r="D45" t="n">
        <v>93875</v>
      </c>
    </row>
    <row spans="1:5" r="46">
      <c s="4" r="A46" t="s">
        <v>127</v>
      </c>
      <c s="6" r="B46" t="n">
        <v>374</v>
      </c>
      <c s="6" r="C46" t="n">
        <v>303</v>
      </c>
      <c s="6" r="D46" t="n">
        <v>312</v>
      </c>
    </row>
    <row spans="1:5" r="47">
      <c s="4" r="A47" t="s">
        <v>87</v>
      </c>
      <c s="6" r="B47" t="n">
        <v>13154</v>
      </c>
      <c s="6" r="C47" t="n">
        <v>11306</v>
      </c>
      <c s="6" r="D47" t="n">
        <v>7928</v>
      </c>
    </row>
    <row spans="1:5" r="48">
      <c s="4" r="A48" t="s">
        <v>88</v>
      </c>
      <c s="6" r="B48" t="n">
        <v>17984</v>
      </c>
      <c s="6" r="C48" t="n">
        <v>18425</v>
      </c>
      <c s="6" r="D48" t="n">
        <v>13323</v>
      </c>
    </row>
    <row spans="1:5" r="49">
      <c s="4" r="A49" t="s">
        <v>995</v>
      </c>
      <c s="6" r="B49" t="n">
        <v>5802</v>
      </c>
      <c s="6" r="C49" t="n">
        <v>4106</v>
      </c>
      <c s="6" r="D49" t="n">
        <v>3402</v>
      </c>
    </row>
    <row spans="1:5" r="50">
      <c s="4" r="A50" t="s">
        <v>996</v>
      </c>
      <c s="6" r="B50" t="n">
        <v>32225</v>
      </c>
      <c s="6" r="C50" t="n">
        <v>44720</v>
      </c>
      <c s="6" r="D50" t="n">
        <v>45295</v>
      </c>
    </row>
    <row spans="1:5" r="51">
      <c s="4" r="A51" t="s">
        <v>997</v>
      </c>
      <c s="6" r="B51" t="n">
        <v>239459</v>
      </c>
      <c s="6" r="C51" t="n">
        <v>222445</v>
      </c>
    </row>
    <row spans="1:5" r="52">
      <c s="4" r="A52" t="s">
        <v>40</v>
      </c>
      <c s="6" r="B52" t="n">
        <v>55122</v>
      </c>
      <c s="6" r="C52" t="n">
        <v>48484</v>
      </c>
    </row>
    <row spans="1:5" r="53">
      <c s="4" r="A53" t="s">
        <v>1000</v>
      </c>
    </row>
    <row spans="1:5" r="54">
      <c s="3" r="A54" t="s">
        <v>993</v>
      </c>
    </row>
    <row spans="1:5" r="55">
      <c s="4" r="A55" t="s">
        <v>994</v>
      </c>
      <c s="6" r="C55" t="n">
        <v>25</v>
      </c>
    </row>
    <row spans="1:5" r="56">
      <c s="4" r="A56" t="s">
        <v>80</v>
      </c>
      <c s="6" r="B56" t="n">
        <v>23378</v>
      </c>
      <c s="6" r="C56" t="n">
        <v>50138</v>
      </c>
      <c s="6" r="D56" t="n">
        <v>14658</v>
      </c>
    </row>
    <row spans="1:5" r="57">
      <c s="4" r="A57" t="s">
        <v>81</v>
      </c>
      <c s="6" r="B57" t="n">
        <v>23378</v>
      </c>
      <c s="6" r="C57" t="n">
        <v>50163</v>
      </c>
      <c s="6" r="D57" t="n">
        <v>14658</v>
      </c>
    </row>
    <row spans="1:5" r="58">
      <c s="4" r="A58" t="s">
        <v>127</v>
      </c>
      <c s="6" r="B58" t="n">
        <v>22</v>
      </c>
      <c s="6" r="C58" t="n">
        <v>11</v>
      </c>
      <c s="6" r="D58" t="n">
        <v>1</v>
      </c>
    </row>
    <row spans="1:5" r="59">
      <c s="4" r="A59" t="s">
        <v>87</v>
      </c>
      <c s="6" r="B59" t="n">
        <v>10529</v>
      </c>
      <c s="6" r="C59" t="n">
        <v>11345</v>
      </c>
      <c s="6" r="D59" t="n">
        <v>2656</v>
      </c>
    </row>
    <row spans="1:5" r="60">
      <c s="4" r="A60" t="s">
        <v>88</v>
      </c>
      <c s="6" r="B60" t="n">
        <v>-1541</v>
      </c>
      <c s="6" r="C60" t="n">
        <v>8233</v>
      </c>
      <c s="6" r="D60" t="n">
        <v>4311</v>
      </c>
    </row>
    <row spans="1:5" r="61">
      <c s="4" r="A61" t="s">
        <v>995</v>
      </c>
      <c s="6" r="B61" t="n">
        <v>1453</v>
      </c>
      <c s="6" r="C61" t="n">
        <v>2448</v>
      </c>
      <c s="6" r="D61" t="n">
        <v>812</v>
      </c>
    </row>
    <row spans="1:5" r="62">
      <c s="4" r="A62" t="s">
        <v>996</v>
      </c>
      <c s="6" r="B62" t="n">
        <v>245</v>
      </c>
      <c s="6" r="C62" t="n">
        <v>18233</v>
      </c>
      <c s="6" r="D62" t="n">
        <v>16717</v>
      </c>
    </row>
    <row spans="1:5" r="63">
      <c s="4" r="A63" t="s">
        <v>997</v>
      </c>
      <c s="6" r="B63" t="n">
        <v>58492</v>
      </c>
      <c s="6" r="C63" t="n">
        <v>65099</v>
      </c>
    </row>
    <row spans="1:5" r="64">
      <c s="4" r="A64" t="s">
        <v>40</v>
      </c>
      <c s="6" r="B64" t="n">
        <v>20782</v>
      </c>
      <c s="6" r="C64" t="n">
        <v>20782</v>
      </c>
    </row>
    <row spans="1:5" r="65">
      <c s="4" r="A65" t="s">
        <v>1001</v>
      </c>
    </row>
    <row spans="1:5" r="66">
      <c s="3" r="A66" t="s">
        <v>993</v>
      </c>
    </row>
    <row spans="1:5" r="67">
      <c s="4" r="A67" t="s">
        <v>994</v>
      </c>
      <c s="6" r="B67" t="n">
        <v>47973</v>
      </c>
      <c s="6" r="C67" t="n">
        <v>35308</v>
      </c>
      <c s="6" r="D67" t="n">
        <v>31516</v>
      </c>
    </row>
    <row spans="1:5" r="68">
      <c s="4" r="A68" t="s">
        <v>80</v>
      </c>
      <c s="6" r="B68" t="n">
        <v>112255</v>
      </c>
      <c s="6" r="C68" t="n">
        <v>130934</v>
      </c>
      <c s="6" r="D68" t="n">
        <v>77017</v>
      </c>
    </row>
    <row spans="1:5" r="69">
      <c s="4" r="A69" t="s">
        <v>81</v>
      </c>
      <c s="6" r="B69" t="n">
        <v>160228</v>
      </c>
      <c s="6" r="C69" t="n">
        <v>166242</v>
      </c>
      <c s="6" r="D69" t="n">
        <v>108533</v>
      </c>
    </row>
    <row spans="1:5" r="70">
      <c s="4" r="A70" t="s">
        <v>127</v>
      </c>
      <c s="6" r="B70" t="n">
        <v>396</v>
      </c>
      <c s="6" r="C70" t="n">
        <v>314</v>
      </c>
      <c s="6" r="D70" t="n">
        <v>313</v>
      </c>
    </row>
    <row spans="1:5" r="71">
      <c s="4" r="A71" t="s">
        <v>87</v>
      </c>
      <c s="6" r="B71" t="n">
        <v>23683</v>
      </c>
      <c s="6" r="C71" t="n">
        <v>22651</v>
      </c>
      <c s="6" r="D71" t="n">
        <v>10584</v>
      </c>
    </row>
    <row spans="1:5" r="72">
      <c s="4" r="A72" t="s">
        <v>88</v>
      </c>
      <c s="6" r="B72" t="n">
        <v>16443</v>
      </c>
      <c s="6" r="C72" t="n">
        <v>26658</v>
      </c>
      <c s="6" r="D72" t="n">
        <v>17634</v>
      </c>
    </row>
    <row spans="1:5" r="73">
      <c s="4" r="A73" t="s">
        <v>995</v>
      </c>
      <c s="6" r="B73" t="n">
        <v>7255</v>
      </c>
      <c s="6" r="C73" t="n">
        <v>6554</v>
      </c>
      <c s="6" r="D73" t="n">
        <v>4214</v>
      </c>
    </row>
    <row spans="1:5" r="74">
      <c s="4" r="A74" t="s">
        <v>996</v>
      </c>
      <c s="6" r="B74" t="n">
        <v>32470</v>
      </c>
      <c s="6" r="C74" t="n">
        <v>62953</v>
      </c>
      <c s="6" r="D74" t="n">
        <v>62012</v>
      </c>
    </row>
    <row spans="1:5" r="75">
      <c s="4" r="A75" t="s">
        <v>997</v>
      </c>
      <c s="6" r="B75" t="n">
        <v>297951</v>
      </c>
      <c s="6" r="C75" t="n">
        <v>287544</v>
      </c>
    </row>
    <row spans="1:5" r="76">
      <c s="4" r="A76" t="s">
        <v>40</v>
      </c>
      <c s="6" r="B76" t="n">
        <v>75904</v>
      </c>
      <c s="6" r="C76" t="n">
        <v>69266</v>
      </c>
    </row>
    <row spans="1:5" r="77">
      <c s="4" r="A77" t="s">
        <v>1002</v>
      </c>
    </row>
    <row spans="1:5" r="78">
      <c s="3" r="A78" t="s">
        <v>993</v>
      </c>
    </row>
    <row spans="1:5" r="79">
      <c s="4" r="A79" t="s">
        <v>994</v>
      </c>
      <c s="6" r="B79" t="n">
        <v>8130</v>
      </c>
      <c s="6" r="C79" t="n">
        <v>34307</v>
      </c>
      <c s="6" r="D79" t="n">
        <v>48287</v>
      </c>
    </row>
    <row spans="1:5" r="80">
      <c s="4" r="A80" t="s">
        <v>81</v>
      </c>
      <c s="6" r="B80" t="n">
        <v>8130</v>
      </c>
      <c s="6" r="C80" t="n">
        <v>34307</v>
      </c>
      <c s="6" r="D80" t="n">
        <v>48287</v>
      </c>
    </row>
    <row spans="1:5" r="81">
      <c s="4" r="A81" t="s">
        <v>127</v>
      </c>
      <c s="6" r="B81" t="n">
        <v>100</v>
      </c>
      <c s="6" r="C81" t="n">
        <v>114</v>
      </c>
      <c s="6" r="D81" t="n">
        <v>81</v>
      </c>
    </row>
    <row spans="1:5" r="82">
      <c s="4" r="A82" t="s">
        <v>86</v>
      </c>
      <c s="6" r="B82" t="n">
        <v>3068</v>
      </c>
    </row>
    <row spans="1:5" r="83">
      <c s="4" r="A83" t="s">
        <v>87</v>
      </c>
      <c s="6" r="B83" t="n">
        <v>1343</v>
      </c>
      <c s="6" r="C83" t="n">
        <v>1076</v>
      </c>
      <c s="6" r="D83" t="n">
        <v>993</v>
      </c>
    </row>
    <row spans="1:5" r="84">
      <c s="4" r="A84" t="s">
        <v>88</v>
      </c>
      <c s="6" r="B84" t="n">
        <v>-9464</v>
      </c>
      <c s="6" r="C84" t="n">
        <v>4200</v>
      </c>
      <c s="6" r="D84" t="n">
        <v>6079</v>
      </c>
    </row>
    <row spans="1:5" r="85">
      <c s="4" r="A85" t="s">
        <v>995</v>
      </c>
      <c s="6" r="B85" t="n">
        <v>291</v>
      </c>
      <c s="6" r="C85" t="n">
        <v>311</v>
      </c>
      <c s="6" r="D85" t="n">
        <v>614</v>
      </c>
    </row>
    <row spans="1:5" r="86">
      <c s="4" r="A86" t="s">
        <v>996</v>
      </c>
      <c s="6" r="B86" t="n">
        <v>183</v>
      </c>
      <c s="6" r="C86" t="n">
        <v>378</v>
      </c>
      <c s="6" r="D86" t="n">
        <v>695</v>
      </c>
    </row>
    <row spans="1:5" r="87">
      <c s="4" r="A87" t="s">
        <v>997</v>
      </c>
      <c s="6" r="B87" t="n">
        <v>3318</v>
      </c>
      <c s="6" r="C87" t="n">
        <v>3944</v>
      </c>
    </row>
    <row spans="1:5" r="88">
      <c s="4" r="A88" t="s">
        <v>40</v>
      </c>
      <c s="6" r="C88" t="n">
        <v>2681</v>
      </c>
    </row>
    <row spans="1:5" r="89">
      <c s="4" r="A89" t="s">
        <v>1003</v>
      </c>
    </row>
    <row spans="1:5" r="90">
      <c s="3" r="A90" t="s">
        <v>993</v>
      </c>
    </row>
    <row spans="1:5" r="91">
      <c s="4" r="A91" t="s">
        <v>994</v>
      </c>
      <c s="6" r="B91" t="n">
        <v>63466</v>
      </c>
      <c s="6" r="C91" t="n">
        <v>54967</v>
      </c>
      <c s="6" r="D91" t="n">
        <v>87711</v>
      </c>
    </row>
    <row spans="1:5" r="92">
      <c s="4" r="A92" t="s">
        <v>80</v>
      </c>
      <c s="6" r="B92" t="n">
        <v>56253</v>
      </c>
      <c s="6" r="C92" t="n">
        <v>68723</v>
      </c>
      <c s="6" r="D92" t="n">
        <v>73993</v>
      </c>
    </row>
    <row spans="1:5" r="93">
      <c s="4" r="A93" t="s">
        <v>81</v>
      </c>
      <c s="6" r="B93" t="n">
        <v>119719</v>
      </c>
      <c s="6" r="C93" t="n">
        <v>123690</v>
      </c>
      <c s="6" r="D93" t="n">
        <v>161704</v>
      </c>
    </row>
    <row spans="1:5" r="94">
      <c s="4" r="A94" t="s">
        <v>127</v>
      </c>
      <c s="6" r="B94" t="n">
        <v>959</v>
      </c>
      <c s="6" r="C94" t="n">
        <v>862</v>
      </c>
      <c s="6" r="D94" t="n">
        <v>858</v>
      </c>
    </row>
    <row spans="1:5" r="95">
      <c s="4" r="A95" t="s">
        <v>87</v>
      </c>
      <c s="6" r="B95" t="n">
        <v>14354</v>
      </c>
      <c s="6" r="C95" t="n">
        <v>15522</v>
      </c>
      <c s="6" r="D95" t="n">
        <v>15777</v>
      </c>
    </row>
    <row spans="1:5" r="96">
      <c s="4" r="A96" t="s">
        <v>88</v>
      </c>
      <c s="6" r="B96" t="n">
        <v>12834</v>
      </c>
      <c s="6" r="C96" t="n">
        <v>21387</v>
      </c>
      <c s="6" r="D96" t="n">
        <v>27576</v>
      </c>
    </row>
    <row spans="1:5" r="97">
      <c s="4" r="A97" t="s">
        <v>89</v>
      </c>
      <c s="6" r="B97" t="n">
        <v>92</v>
      </c>
      <c s="6" r="C97" t="n">
        <v>68</v>
      </c>
      <c s="6" r="D97" t="n">
        <v>52</v>
      </c>
    </row>
    <row spans="1:5" r="98">
      <c s="4" r="A98" t="s">
        <v>995</v>
      </c>
      <c s="6" r="B98" t="n">
        <v>4629</v>
      </c>
      <c s="6" r="C98" t="n">
        <v>5906</v>
      </c>
      <c s="6" r="D98" t="n">
        <v>6315</v>
      </c>
    </row>
    <row spans="1:5" r="99">
      <c s="4" r="A99" t="s">
        <v>996</v>
      </c>
      <c s="6" r="B99" t="n">
        <v>20988</v>
      </c>
      <c s="6" r="C99" t="n">
        <v>38476</v>
      </c>
      <c s="7" r="D99" t="n">
        <v>44210</v>
      </c>
    </row>
    <row spans="1:5" r="100">
      <c s="4" r="A100" t="s">
        <v>997</v>
      </c>
      <c s="6" r="B100" t="n">
        <v>156002</v>
      </c>
      <c s="6" r="C100" t="n">
        <v>170573</v>
      </c>
    </row>
    <row spans="1:5" r="101">
      <c s="4" r="A101" t="s">
        <v>40</v>
      </c>
      <c s="7" r="B101" t="n">
        <v>26642</v>
      </c>
      <c s="7" r="C101" t="n">
        <v>2739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K18"/>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17"/>
    <col customWidth="1" max="5" min="5" width="24"/>
    <col customWidth="1" max="6" min="6" width="16"/>
    <col customWidth="1" max="7" min="7" width="16"/>
    <col customWidth="1" max="8" min="8" width="16"/>
    <col customWidth="1" max="9" min="9" width="16"/>
    <col customWidth="1" max="10" min="10" width="16"/>
    <col customWidth="1" max="11" min="11" width="16"/>
  </cols>
  <sheetData>
    <row spans="1:11" r="1">
      <c s="1" r="A1" t="s">
        <v>1004</v>
      </c>
      <c s="2" r="B1" t="s">
        <v>1005</v>
      </c>
      <c s="2" r="C1" t="s">
        <v>1006</v>
      </c>
      <c s="2" r="D1" t="s">
        <v>1007</v>
      </c>
      <c s="2" r="E1" t="s">
        <v>1008</v>
      </c>
      <c s="2" r="F1" t="s">
        <v>1009</v>
      </c>
      <c s="2" r="G1" t="s">
        <v>1010</v>
      </c>
      <c s="2" r="H1" t="s">
        <v>1011</v>
      </c>
      <c s="2" r="I1" t="s">
        <v>1012</v>
      </c>
      <c s="2" r="J1" t="s">
        <v>1013</v>
      </c>
      <c s="2" r="K1" t="s">
        <v>1014</v>
      </c>
    </row>
    <row spans="1:11" r="2">
      <c s="3" r="A2" t="s">
        <v>1015</v>
      </c>
    </row>
    <row spans="1:11" r="3">
      <c s="4" r="A3" t="s">
        <v>452</v>
      </c>
      <c s="4" r="F3" t="s">
        <v>453</v>
      </c>
      <c s="4" r="G3" t="s">
        <v>454</v>
      </c>
      <c s="4" r="H3" t="s">
        <v>455</v>
      </c>
      <c s="4" r="I3" t="s">
        <v>456</v>
      </c>
      <c s="4" r="J3" t="s">
        <v>457</v>
      </c>
      <c s="4" r="K3" t="s">
        <v>458</v>
      </c>
    </row>
    <row spans="1:11" r="4">
      <c s="4" r="A4" t="s">
        <v>459</v>
      </c>
      <c s="4" r="F4" t="s">
        <v>460</v>
      </c>
      <c s="4" r="G4" t="s">
        <v>461</v>
      </c>
      <c s="4" r="H4" t="s">
        <v>462</v>
      </c>
      <c s="4" r="I4" t="s">
        <v>463</v>
      </c>
      <c s="4" r="J4" t="s">
        <v>464</v>
      </c>
      <c s="4" r="K4" t="s">
        <v>465</v>
      </c>
    </row>
    <row spans="1:11" r="5">
      <c s="4" r="A5" t="s">
        <v>1016</v>
      </c>
    </row>
    <row spans="1:11" r="6">
      <c s="3" r="A6" t="s">
        <v>1015</v>
      </c>
    </row>
    <row spans="1:11" r="7">
      <c s="4" r="A7" t="s">
        <v>498</v>
      </c>
      <c s="7" r="C7" t="n">
        <v>691000</v>
      </c>
      <c s="12" r="D7" t="n">
        <v>895000</v>
      </c>
    </row>
    <row spans="1:11" r="8">
      <c s="4" r="A8" t="s">
        <v>618</v>
      </c>
      <c s="7" r="C8" t="n">
        <v>122000</v>
      </c>
      <c s="12" r="D8" t="n">
        <v>158000</v>
      </c>
    </row>
    <row spans="1:11" r="9">
      <c s="4" r="A9" t="s">
        <v>1017</v>
      </c>
    </row>
    <row spans="1:11" r="10">
      <c s="3" r="A10" t="s">
        <v>1015</v>
      </c>
    </row>
    <row spans="1:11" r="11">
      <c s="4" r="A11" t="s">
        <v>498</v>
      </c>
      <c s="7" r="B11" t="n">
        <v>1700000</v>
      </c>
    </row>
    <row spans="1:11" r="12">
      <c s="4" r="A12" t="s">
        <v>618</v>
      </c>
      <c s="7" r="B12" t="n">
        <v>153000</v>
      </c>
    </row>
    <row spans="1:11" r="13">
      <c s="4" r="A13" t="s">
        <v>1018</v>
      </c>
    </row>
    <row spans="1:11" r="14">
      <c s="3" r="A14" t="s">
        <v>1015</v>
      </c>
    </row>
    <row spans="1:11" r="15">
      <c s="4" r="A15" t="s">
        <v>1019</v>
      </c>
      <c s="9" r="E15" t="n">
        <v>2.3</v>
      </c>
    </row>
    <row spans="1:11" r="16">
      <c s="4" r="A16" t="s">
        <v>1020</v>
      </c>
      <c s="4" r="E16" t="s">
        <v>1021</v>
      </c>
    </row>
    <row spans="1:11" r="17">
      <c s="4" r="A17" t="s">
        <v>452</v>
      </c>
      <c s="4" r="E17" t="s">
        <v>1022</v>
      </c>
    </row>
    <row spans="1:11" r="18">
      <c s="4" r="A18" t="s">
        <v>459</v>
      </c>
      <c s="4" r="E18" t="s">
        <v>102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024</v>
      </c>
      <c s="2" r="B1" t="s">
        <v>2</v>
      </c>
      <c s="2" r="C1" t="s">
        <v>32</v>
      </c>
      <c s="2" r="D1" t="s">
        <v>75</v>
      </c>
      <c s="2" r="E1" t="s">
        <v>530</v>
      </c>
    </row>
    <row spans="1:5" r="2">
      <c s="3" r="A2" t="s">
        <v>1025</v>
      </c>
    </row>
    <row spans="1:5" r="3">
      <c s="4" r="A3" t="s">
        <v>34</v>
      </c>
      <c s="7" r="B3" t="n">
        <v>9342</v>
      </c>
      <c s="7" r="C3" t="n">
        <v>3716</v>
      </c>
      <c s="7" r="D3" t="n">
        <v>5846</v>
      </c>
      <c s="7" r="E3" t="n">
        <v>6278</v>
      </c>
    </row>
    <row spans="1:5" r="4">
      <c s="4" r="A4" t="s">
        <v>1026</v>
      </c>
      <c s="6" r="B4" t="n">
        <v>26951</v>
      </c>
      <c s="6" r="C4" t="n">
        <v>39452</v>
      </c>
    </row>
    <row spans="1:5" r="5">
      <c s="4" r="A5" t="s">
        <v>42</v>
      </c>
      <c s="6" r="B5" t="n">
        <v>675813</v>
      </c>
      <c s="6" r="C5" t="n">
        <v>687170</v>
      </c>
    </row>
    <row spans="1:5" r="6">
      <c s="4" r="A6" t="s">
        <v>1027</v>
      </c>
      <c s="6" r="B6" t="n">
        <v>43476</v>
      </c>
      <c s="6" r="C6" t="n">
        <v>37590</v>
      </c>
    </row>
    <row spans="1:5" r="7">
      <c s="4" r="A7" t="s">
        <v>47</v>
      </c>
      <c s="6" r="B7" t="n">
        <v>354459</v>
      </c>
      <c s="6" r="C7" t="n">
        <v>356733</v>
      </c>
    </row>
    <row spans="1:5" r="8">
      <c s="4" r="A8" t="s">
        <v>1028</v>
      </c>
      <c s="6" r="B8" t="n">
        <v>138532</v>
      </c>
      <c s="6" r="C8" t="n">
        <v>146865</v>
      </c>
    </row>
    <row spans="1:5" r="9">
      <c s="4" r="A9" t="s">
        <v>61</v>
      </c>
      <c s="6" r="B9" t="n">
        <v>675813</v>
      </c>
      <c s="6" r="C9" t="n">
        <v>687170</v>
      </c>
    </row>
    <row spans="1:5" r="10">
      <c s="4" r="A10" t="s">
        <v>1029</v>
      </c>
    </row>
    <row spans="1:5" r="11">
      <c s="3" r="A11" t="s">
        <v>1025</v>
      </c>
    </row>
    <row spans="1:5" r="12">
      <c s="4" r="A12" t="s">
        <v>34</v>
      </c>
      <c s="6" r="B12" t="n">
        <v>3442</v>
      </c>
      <c s="6" r="C12" t="n">
        <v>314</v>
      </c>
      <c s="7" r="D12" t="n">
        <v>102</v>
      </c>
      <c s="7" r="E12" t="n">
        <v>3152</v>
      </c>
    </row>
    <row spans="1:5" r="13">
      <c s="4" r="A13" t="s">
        <v>1026</v>
      </c>
      <c s="6" r="B13" t="n">
        <v>8</v>
      </c>
      <c s="6" r="C13" t="n">
        <v>1</v>
      </c>
    </row>
    <row spans="1:5" r="14">
      <c s="4" r="A14" t="s">
        <v>1030</v>
      </c>
      <c s="6" r="B14" t="n">
        <v>11904</v>
      </c>
      <c s="6" r="C14" t="n">
        <v>5485</v>
      </c>
    </row>
    <row spans="1:5" r="15">
      <c s="4" r="A15" t="s">
        <v>1031</v>
      </c>
      <c s="6" r="B15" t="n">
        <v>207736</v>
      </c>
      <c s="6" r="C15" t="n">
        <v>230164</v>
      </c>
    </row>
    <row spans="1:5" r="16">
      <c s="4" r="A16" t="s">
        <v>42</v>
      </c>
      <c s="6" r="B16" t="n">
        <v>223090</v>
      </c>
      <c s="6" r="C16" t="n">
        <v>235964</v>
      </c>
    </row>
    <row spans="1:5" r="17">
      <c s="4" r="A17" t="s">
        <v>1027</v>
      </c>
      <c s="6" r="B17" t="n">
        <v>2558</v>
      </c>
      <c s="6" r="C17" t="n">
        <v>2099</v>
      </c>
    </row>
    <row spans="1:5" r="18">
      <c s="4" r="A18" t="s">
        <v>47</v>
      </c>
      <c s="6" r="B18" t="n">
        <v>82000</v>
      </c>
      <c s="6" r="C18" t="n">
        <v>87000</v>
      </c>
    </row>
    <row spans="1:5" r="19">
      <c s="4" r="A19" t="s">
        <v>1028</v>
      </c>
      <c s="6" r="B19" t="n">
        <v>138532</v>
      </c>
      <c s="6" r="C19" t="n">
        <v>146865</v>
      </c>
    </row>
    <row spans="1:5" r="20">
      <c s="4" r="A20" t="s">
        <v>61</v>
      </c>
      <c s="7" r="B20" t="n">
        <v>223090</v>
      </c>
      <c s="7" r="C20" t="n">
        <v>23596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76"/>
    <col customWidth="1" max="2" min="2" width="11"/>
    <col customWidth="1" max="3" min="3" width="36"/>
    <col customWidth="1" max="4" min="4" width="22"/>
    <col customWidth="1" max="5" min="5" width="36"/>
    <col customWidth="1" max="6" min="6" width="55"/>
    <col customWidth="1" max="7" min="7" width="49"/>
    <col customWidth="1" max="8" min="8" width="64"/>
    <col customWidth="1" max="9" min="9" width="44"/>
  </cols>
  <sheetData>
    <row spans="1:9" r="1">
      <c s="1" r="A1" t="s">
        <v>117</v>
      </c>
      <c s="2" r="B1" t="s">
        <v>118</v>
      </c>
      <c s="2" r="C1" t="s">
        <v>119</v>
      </c>
      <c s="2" r="D1" t="s">
        <v>120</v>
      </c>
      <c s="2" r="E1" t="s">
        <v>121</v>
      </c>
      <c s="2" r="F1" t="s">
        <v>122</v>
      </c>
      <c s="2" r="G1" t="s">
        <v>123</v>
      </c>
      <c s="2" r="H1" t="s">
        <v>124</v>
      </c>
      <c s="2" r="I1" t="s">
        <v>125</v>
      </c>
    </row>
    <row spans="1:9" r="2">
      <c s="4" r="A2" t="s">
        <v>126</v>
      </c>
      <c s="7" r="B2" t="n">
        <v>234141</v>
      </c>
      <c s="7" r="C2" t="n">
        <v>40100</v>
      </c>
      <c s="7" r="D2" t="n">
        <v>2</v>
      </c>
      <c s="7" r="E2" t="n">
        <v>120146</v>
      </c>
      <c s="7" r="F2" t="n">
        <v>-906</v>
      </c>
      <c s="7" r="G2" t="n">
        <v>-19179</v>
      </c>
      <c s="7" r="H2" t="n">
        <v>140163</v>
      </c>
      <c s="7" r="I2" t="n">
        <v>93978</v>
      </c>
    </row>
    <row spans="1:9" r="3">
      <c s="4" r="A3" t="s">
        <v>127</v>
      </c>
      <c s="6" r="B3" t="n">
        <v>1938</v>
      </c>
      <c s="6" r="E3" t="n">
        <v>1501</v>
      </c>
      <c s="6" r="H3" t="n">
        <v>1501</v>
      </c>
      <c s="6" r="I3" t="n">
        <v>437</v>
      </c>
    </row>
    <row spans="1:9" r="4">
      <c s="4" r="A4" t="s">
        <v>96</v>
      </c>
      <c s="6" r="B4" t="n">
        <v>-3489</v>
      </c>
      <c s="6" r="E4" t="n">
        <v>-3489</v>
      </c>
      <c s="6" r="H4" t="n">
        <v>-3489</v>
      </c>
    </row>
    <row spans="1:9" r="5">
      <c s="4" r="A5" t="s">
        <v>128</v>
      </c>
      <c s="6" r="B5" t="n">
        <v>-4660</v>
      </c>
      <c s="6" r="I5" t="n">
        <v>-4660</v>
      </c>
    </row>
    <row spans="1:9" r="6">
      <c s="4" r="A6" t="s">
        <v>129</v>
      </c>
      <c s="6" r="B6" t="n">
        <v>-974</v>
      </c>
      <c s="6" r="I6" t="n">
        <v>-974</v>
      </c>
    </row>
    <row spans="1:9" r="7">
      <c s="4" r="A7" t="s">
        <v>130</v>
      </c>
      <c s="6" r="B7" t="n">
        <v>9865</v>
      </c>
      <c s="6" r="D7" t="n">
        <v>1</v>
      </c>
      <c s="6" r="E7" t="n">
        <v>9864</v>
      </c>
      <c s="6" r="H7" t="n">
        <v>9865</v>
      </c>
    </row>
    <row spans="1:9" r="8">
      <c s="4" r="A8" t="s">
        <v>131</v>
      </c>
      <c s="6" r="B8" t="n">
        <v>8</v>
      </c>
      <c s="6" r="E8" t="n">
        <v>8</v>
      </c>
      <c s="6" r="H8" t="n">
        <v>8</v>
      </c>
    </row>
    <row spans="1:9" r="9">
      <c s="4" r="A9" t="s">
        <v>132</v>
      </c>
      <c s="6" r="B9" t="n">
        <v>0</v>
      </c>
      <c s="6" r="C9" t="n">
        <v>0</v>
      </c>
      <c s="6" r="D9" t="n">
        <v>0</v>
      </c>
      <c s="6" r="E9" t="n">
        <v>0</v>
      </c>
      <c s="6" r="F9" t="n">
        <v>0</v>
      </c>
      <c s="6" r="G9" t="n">
        <v>0</v>
      </c>
      <c s="6" r="H9" t="n">
        <v>0</v>
      </c>
      <c s="6" r="I9" t="n">
        <v>0</v>
      </c>
    </row>
    <row spans="1:9" r="10">
      <c s="4" r="A10" t="s">
        <v>95</v>
      </c>
      <c s="6" r="B10" t="n">
        <v>15149</v>
      </c>
      <c s="6" r="G10" t="n">
        <v>7393</v>
      </c>
      <c s="6" r="H10" t="n">
        <v>7393</v>
      </c>
      <c s="6" r="I10" t="n">
        <v>7756</v>
      </c>
    </row>
    <row spans="1:9" r="11">
      <c s="4" r="A11" t="s">
        <v>133</v>
      </c>
      <c s="6" r="B11" t="n">
        <v>-1</v>
      </c>
      <c s="6" r="F11" t="n">
        <v>-1</v>
      </c>
      <c s="6" r="H11" t="n">
        <v>-1</v>
      </c>
    </row>
    <row spans="1:9" r="12">
      <c s="4" r="A12" t="s">
        <v>111</v>
      </c>
      <c s="6" r="B12" t="n">
        <v>5908</v>
      </c>
      <c s="6" r="F12" t="n">
        <v>2822</v>
      </c>
      <c s="6" r="H12" t="n">
        <v>2822</v>
      </c>
      <c s="6" r="I12" t="n">
        <v>3086</v>
      </c>
    </row>
    <row spans="1:9" r="13">
      <c s="4" r="A13" t="s">
        <v>112</v>
      </c>
      <c s="6" r="B13" t="n">
        <v>21056</v>
      </c>
      <c s="6" r="H13" t="n">
        <v>10214</v>
      </c>
      <c s="6" r="I13" t="n">
        <v>10842</v>
      </c>
    </row>
    <row spans="1:9" r="14">
      <c s="4" r="A14" t="s">
        <v>134</v>
      </c>
      <c s="6" r="B14" t="n">
        <v>257885</v>
      </c>
      <c s="6" r="C14" t="n">
        <v>40100</v>
      </c>
      <c s="6" r="D14" t="n">
        <v>3</v>
      </c>
      <c s="6" r="E14" t="n">
        <v>128030</v>
      </c>
      <c s="6" r="F14" t="n">
        <v>1915</v>
      </c>
      <c s="6" r="G14" t="n">
        <v>-11786</v>
      </c>
      <c s="6" r="H14" t="n">
        <v>158262</v>
      </c>
      <c s="6" r="I14" t="n">
        <v>99623</v>
      </c>
    </row>
    <row spans="1:9" r="15">
      <c s="4" r="A15" t="s">
        <v>127</v>
      </c>
      <c s="6" r="B15" t="n">
        <v>2174</v>
      </c>
      <c s="6" r="E15" t="n">
        <v>1738</v>
      </c>
      <c s="6" r="H15" t="n">
        <v>1738</v>
      </c>
      <c s="6" r="I15" t="n">
        <v>436</v>
      </c>
    </row>
    <row spans="1:9" r="16">
      <c s="4" r="A16" t="s">
        <v>96</v>
      </c>
      <c s="6" r="B16" t="n">
        <v>-3658</v>
      </c>
      <c s="6" r="E16" t="n">
        <v>-3658</v>
      </c>
      <c s="6" r="H16" t="n">
        <v>-3658</v>
      </c>
    </row>
    <row spans="1:9" r="17">
      <c s="4" r="A17" t="s">
        <v>128</v>
      </c>
      <c s="6" r="B17" t="n">
        <v>-3922</v>
      </c>
      <c s="6" r="I17" t="n">
        <v>-3922</v>
      </c>
    </row>
    <row spans="1:9" r="18">
      <c s="4" r="A18" t="s">
        <v>129</v>
      </c>
      <c s="6" r="B18" t="n">
        <v>-3386</v>
      </c>
      <c s="6" r="E18" t="n">
        <v>-2534</v>
      </c>
      <c s="6" r="H18" t="n">
        <v>-2534</v>
      </c>
      <c s="6" r="I18" t="n">
        <v>-852</v>
      </c>
    </row>
    <row spans="1:9" r="19">
      <c s="4" r="A19" t="s">
        <v>130</v>
      </c>
      <c s="6" r="B19" t="n">
        <v>156</v>
      </c>
      <c s="6" r="E19" t="n">
        <v>156</v>
      </c>
      <c s="6" r="H19" t="n">
        <v>156</v>
      </c>
    </row>
    <row spans="1:9" r="20">
      <c s="4" r="A20" t="s">
        <v>131</v>
      </c>
      <c s="6" r="B20" t="n">
        <v>556</v>
      </c>
      <c s="6" r="E20" t="n">
        <v>556</v>
      </c>
      <c s="6" r="H20" t="n">
        <v>556</v>
      </c>
    </row>
    <row spans="1:9" r="21">
      <c s="4" r="A21" t="s">
        <v>132</v>
      </c>
      <c s="6" r="B21" t="n">
        <v>0</v>
      </c>
      <c s="6" r="C21" t="n">
        <v>0</v>
      </c>
      <c s="6" r="D21" t="n">
        <v>0</v>
      </c>
      <c s="6" r="E21" t="n">
        <v>0</v>
      </c>
      <c s="6" r="F21" t="n">
        <v>0</v>
      </c>
      <c s="6" r="G21" t="n">
        <v>0</v>
      </c>
      <c s="6" r="H21" t="n">
        <v>0</v>
      </c>
      <c s="6" r="I21" t="n">
        <v>0</v>
      </c>
    </row>
    <row spans="1:9" r="22">
      <c s="4" r="A22" t="s">
        <v>95</v>
      </c>
      <c s="6" r="B22" t="n">
        <v>13045</v>
      </c>
      <c s="6" r="G22" t="n">
        <v>7133</v>
      </c>
      <c s="6" r="H22" t="n">
        <v>7133</v>
      </c>
      <c s="6" r="I22" t="n">
        <v>5912</v>
      </c>
    </row>
    <row spans="1:9" r="23">
      <c s="4" r="A23" t="s">
        <v>133</v>
      </c>
      <c s="6" r="B23" t="n">
        <v>-298</v>
      </c>
      <c s="6" r="F23" t="n">
        <v>-152</v>
      </c>
      <c s="6" r="H23" t="n">
        <v>-152</v>
      </c>
      <c s="6" r="I23" t="n">
        <v>-146</v>
      </c>
    </row>
    <row spans="1:9" r="24">
      <c s="4" r="A24" t="s">
        <v>111</v>
      </c>
      <c s="6" r="B24" t="n">
        <v>-28196</v>
      </c>
      <c s="6" r="F24" t="n">
        <v>-14636</v>
      </c>
      <c s="6" r="H24" t="n">
        <v>-14636</v>
      </c>
      <c s="6" r="I24" t="n">
        <v>-13560</v>
      </c>
    </row>
    <row spans="1:9" r="25">
      <c s="4" r="A25" t="s">
        <v>112</v>
      </c>
      <c s="6" r="B25" t="n">
        <v>-15449</v>
      </c>
      <c s="6" r="H25" t="n">
        <v>-7655</v>
      </c>
      <c s="6" r="I25" t="n">
        <v>-7794</v>
      </c>
    </row>
    <row spans="1:9" r="26">
      <c s="4" r="A26" t="s">
        <v>135</v>
      </c>
      <c s="6" r="B26" t="n">
        <v>234356</v>
      </c>
      <c s="6" r="C26" t="n">
        <v>40100</v>
      </c>
      <c s="6" r="D26" t="n">
        <v>3</v>
      </c>
      <c s="6" r="E26" t="n">
        <v>124288</v>
      </c>
      <c s="6" r="F26" t="n">
        <v>-12873</v>
      </c>
      <c s="6" r="G26" t="n">
        <v>-4653</v>
      </c>
      <c s="6" r="H26" t="n">
        <v>146865</v>
      </c>
      <c s="6" r="I26" t="n">
        <v>87491</v>
      </c>
    </row>
    <row spans="1:9" r="27">
      <c s="4" r="A27" t="s">
        <v>136</v>
      </c>
      <c s="6" r="B27" t="n">
        <v>0</v>
      </c>
      <c s="6" r="C27" t="n">
        <v>0</v>
      </c>
      <c s="6" r="D27" t="n">
        <v>0</v>
      </c>
      <c s="6" r="E27" t="n">
        <v>0</v>
      </c>
      <c s="6" r="F27" t="n">
        <v>0</v>
      </c>
      <c s="6" r="G27" t="n">
        <v>0</v>
      </c>
      <c s="6" r="H27" t="n">
        <v>0</v>
      </c>
      <c s="6" r="I27" t="n">
        <v>0</v>
      </c>
    </row>
    <row spans="1:9" r="28">
      <c s="4" r="A28" t="s">
        <v>127</v>
      </c>
      <c s="6" r="B28" t="n">
        <v>2388</v>
      </c>
      <c s="6" r="E28" t="n">
        <v>1908</v>
      </c>
      <c s="6" r="H28" t="n">
        <v>1908</v>
      </c>
      <c s="6" r="I28" t="n">
        <v>480</v>
      </c>
    </row>
    <row spans="1:9" r="29">
      <c s="4" r="A29" t="s">
        <v>96</v>
      </c>
      <c s="6" r="B29" t="n">
        <v>-3668</v>
      </c>
      <c s="6" r="E29" t="n">
        <v>-3668</v>
      </c>
      <c s="6" r="H29" t="n">
        <v>-3668</v>
      </c>
    </row>
    <row spans="1:9" r="30">
      <c s="4" r="A30" t="s">
        <v>128</v>
      </c>
      <c s="6" r="B30" t="n">
        <v>-3081</v>
      </c>
      <c s="6" r="I30" t="n">
        <v>-3081</v>
      </c>
    </row>
    <row spans="1:9" r="31">
      <c s="4" r="A31" t="s">
        <v>131</v>
      </c>
      <c s="6" r="B31" t="n">
        <v>40</v>
      </c>
      <c s="6" r="E31" t="n">
        <v>40</v>
      </c>
      <c s="6" r="H31" t="n">
        <v>40</v>
      </c>
    </row>
    <row spans="1:9" r="32">
      <c s="4" r="A32" t="s">
        <v>132</v>
      </c>
      <c s="6" r="B32" t="n">
        <v>0</v>
      </c>
      <c s="6" r="C32" t="n">
        <v>0</v>
      </c>
      <c s="6" r="D32" t="n">
        <v>0</v>
      </c>
      <c s="6" r="E32" t="n">
        <v>0</v>
      </c>
      <c s="6" r="F32" t="n">
        <v>0</v>
      </c>
      <c s="6" r="G32" t="n">
        <v>0</v>
      </c>
      <c s="6" r="H32" t="n">
        <v>0</v>
      </c>
      <c s="6" r="I32" t="n">
        <v>0</v>
      </c>
    </row>
    <row spans="1:9" r="33">
      <c s="4" r="A33" t="s">
        <v>95</v>
      </c>
      <c s="6" r="B33" t="n">
        <v>-3286</v>
      </c>
      <c s="6" r="G33" t="n">
        <v>-5357</v>
      </c>
      <c s="6" r="H33" t="n">
        <v>-5357</v>
      </c>
      <c s="6" r="I33" t="n">
        <v>2071</v>
      </c>
    </row>
    <row spans="1:9" r="34">
      <c s="4" r="A34" t="s">
        <v>133</v>
      </c>
      <c s="6" r="B34" t="n">
        <v>406</v>
      </c>
      <c s="6" r="F34" t="n">
        <v>207</v>
      </c>
      <c s="6" r="H34" t="n">
        <v>207</v>
      </c>
      <c s="6" r="I34" t="n">
        <v>199</v>
      </c>
    </row>
    <row spans="1:9" r="35">
      <c s="4" r="A35" t="s">
        <v>111</v>
      </c>
      <c s="6" r="B35" t="n">
        <v>-2543</v>
      </c>
      <c s="6" r="F35" t="n">
        <v>-1463</v>
      </c>
      <c s="6" r="H35" t="n">
        <v>-1463</v>
      </c>
      <c s="6" r="I35" t="n">
        <v>-1080</v>
      </c>
    </row>
    <row spans="1:9" r="36">
      <c s="4" r="A36" t="s">
        <v>112</v>
      </c>
      <c s="6" r="B36" t="n">
        <v>-5423</v>
      </c>
      <c s="6" r="H36" t="n">
        <v>-6613</v>
      </c>
      <c s="6" r="I36" t="n">
        <v>1190</v>
      </c>
    </row>
    <row spans="1:9" r="37">
      <c s="4" r="A37" t="s">
        <v>137</v>
      </c>
      <c s="7" r="B37" t="n">
        <v>224612</v>
      </c>
      <c s="7" r="C37" t="n">
        <v>40100</v>
      </c>
      <c s="7" r="D37" t="n">
        <v>3</v>
      </c>
      <c s="7" r="E37" t="n">
        <v>122568</v>
      </c>
      <c s="7" r="F37" t="n">
        <v>-14129</v>
      </c>
      <c s="7" r="G37" t="n">
        <v>-10010</v>
      </c>
      <c s="7" r="H37" t="n">
        <v>138532</v>
      </c>
      <c s="7" r="I37" t="n">
        <v>8608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32</v>
      </c>
      <c s="2" r="B1" t="s">
        <v>1</v>
      </c>
    </row>
    <row spans="1:4" r="2">
      <c s="2" r="B2" t="s">
        <v>2</v>
      </c>
      <c s="2" r="C2" t="s">
        <v>32</v>
      </c>
      <c s="2" r="D2" t="s">
        <v>75</v>
      </c>
    </row>
    <row spans="1:4" r="3">
      <c s="3" r="A3" t="s">
        <v>1033</v>
      </c>
    </row>
    <row spans="1:4" r="4">
      <c s="4" r="A4" t="s">
        <v>1034</v>
      </c>
      <c s="7" r="B4" t="n">
        <v>68697</v>
      </c>
      <c s="7" r="C4" t="n">
        <v>70602</v>
      </c>
      <c s="7" r="D4" t="n">
        <v>62612</v>
      </c>
    </row>
    <row spans="1:4" r="5">
      <c s="4" r="A5" t="s">
        <v>995</v>
      </c>
      <c s="6" r="B5" t="n">
        <v>-19648</v>
      </c>
      <c s="6" r="C5" t="n">
        <v>-21096</v>
      </c>
      <c s="6" r="D5" t="n">
        <v>-11952</v>
      </c>
    </row>
    <row spans="1:4" r="6">
      <c s="4" r="A6" t="s">
        <v>92</v>
      </c>
      <c s="6" r="B6" t="n">
        <v>-19860</v>
      </c>
      <c s="6" r="C6" t="n">
        <v>-21301</v>
      </c>
      <c s="6" r="D6" t="n">
        <v>-13272</v>
      </c>
    </row>
    <row spans="1:4" r="7">
      <c s="4" r="A7" t="s">
        <v>1035</v>
      </c>
      <c s="6" r="B7" t="n">
        <v>-2191</v>
      </c>
      <c s="6" r="C7" t="n">
        <v>8697</v>
      </c>
      <c s="6" r="D7" t="n">
        <v>11620</v>
      </c>
    </row>
    <row spans="1:4" r="8">
      <c s="4" r="A8" t="s">
        <v>95</v>
      </c>
      <c s="6" r="B8" t="n">
        <v>-3286</v>
      </c>
      <c s="6" r="C8" t="n">
        <v>13045</v>
      </c>
      <c s="6" r="D8" t="n">
        <v>15149</v>
      </c>
    </row>
    <row spans="1:4" r="9">
      <c s="4" r="A9" t="s">
        <v>96</v>
      </c>
      <c s="6" r="B9" t="n">
        <v>3668</v>
      </c>
      <c s="6" r="C9" t="n">
        <v>3658</v>
      </c>
      <c s="6" r="D9" t="n">
        <v>3489</v>
      </c>
    </row>
    <row spans="1:4" r="10">
      <c s="4" r="A10" t="s">
        <v>98</v>
      </c>
      <c s="6" r="B10" t="n">
        <v>-9025</v>
      </c>
      <c s="6" r="C10" t="n">
        <v>3475</v>
      </c>
      <c s="6" r="D10" t="n">
        <v>3904</v>
      </c>
    </row>
    <row spans="1:4" r="11">
      <c s="4" r="A11" t="s">
        <v>1029</v>
      </c>
    </row>
    <row spans="1:4" r="12">
      <c s="3" r="A12" t="s">
        <v>1033</v>
      </c>
    </row>
    <row spans="1:4" r="13">
      <c s="4" r="A13" t="s">
        <v>1034</v>
      </c>
      <c s="6" r="B13" t="n">
        <v>6030</v>
      </c>
      <c s="6" r="C13" t="n">
        <v>5362</v>
      </c>
      <c s="6" r="D13" t="n">
        <v>5605</v>
      </c>
    </row>
    <row spans="1:4" r="14">
      <c s="4" r="A14" t="s">
        <v>1036</v>
      </c>
      <c s="6" r="B14" t="n">
        <v>-11842</v>
      </c>
      <c s="6" r="C14" t="n">
        <v>-264</v>
      </c>
      <c s="6" r="D14" t="n">
        <v>3184</v>
      </c>
    </row>
    <row spans="1:4" r="15">
      <c s="4" r="A15" t="s">
        <v>1037</v>
      </c>
      <c s="6" r="B15" t="n">
        <v>14959</v>
      </c>
      <c s="6" r="C15" t="n">
        <v>16791</v>
      </c>
      <c s="6" r="D15" t="n">
        <v>9824</v>
      </c>
    </row>
    <row spans="1:4" r="16">
      <c s="4" r="A16" t="s">
        <v>995</v>
      </c>
      <c s="6" r="B16" t="n">
        <v>-7473</v>
      </c>
      <c s="6" r="C16" t="n">
        <v>-8325</v>
      </c>
      <c s="6" r="D16" t="n">
        <v>-809</v>
      </c>
    </row>
    <row spans="1:4" r="17">
      <c s="4" r="A17" t="s">
        <v>1038</v>
      </c>
      <c s="6" r="B17" t="n">
        <v>5</v>
      </c>
    </row>
    <row spans="1:4" r="18">
      <c s="4" r="A18" t="s">
        <v>92</v>
      </c>
      <c s="6" r="B18" t="n">
        <v>-4351</v>
      </c>
      <c s="6" r="C18" t="n">
        <v>8202</v>
      </c>
      <c s="6" r="D18" t="n">
        <v>12199</v>
      </c>
    </row>
    <row spans="1:4" r="19">
      <c s="4" r="A19" t="s">
        <v>1039</v>
      </c>
      <c s="6" r="B19" t="n">
        <v>-10381</v>
      </c>
      <c s="6" r="C19" t="n">
        <v>2840</v>
      </c>
      <c s="6" r="D19" t="n">
        <v>6594</v>
      </c>
    </row>
    <row spans="1:4" r="20">
      <c s="4" r="A20" t="s">
        <v>1035</v>
      </c>
      <c s="6" r="B20" t="n">
        <v>-5024</v>
      </c>
      <c s="6" r="C20" t="n">
        <v>-4293</v>
      </c>
      <c s="6" r="D20" t="n">
        <v>-799</v>
      </c>
    </row>
    <row spans="1:4" r="21">
      <c s="4" r="A21" t="s">
        <v>95</v>
      </c>
      <c s="6" r="B21" t="n">
        <v>-5357</v>
      </c>
      <c s="6" r="C21" t="n">
        <v>7133</v>
      </c>
      <c s="6" r="D21" t="n">
        <v>7393</v>
      </c>
    </row>
    <row spans="1:4" r="22">
      <c s="4" r="A22" t="s">
        <v>96</v>
      </c>
      <c s="6" r="B22" t="n">
        <v>3668</v>
      </c>
      <c s="6" r="C22" t="n">
        <v>3658</v>
      </c>
      <c s="6" r="D22" t="n">
        <v>3489</v>
      </c>
    </row>
    <row spans="1:4" r="23">
      <c s="4" r="A23" t="s">
        <v>98</v>
      </c>
      <c s="7" r="B23" t="n">
        <v>-9025</v>
      </c>
      <c s="7" r="C23" t="n">
        <v>3475</v>
      </c>
      <c s="7" r="D23" t="n">
        <v>390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40</v>
      </c>
      <c s="2" r="B1" t="s">
        <v>1</v>
      </c>
    </row>
    <row spans="1:4" r="2">
      <c s="2" r="B2" t="s">
        <v>2</v>
      </c>
      <c s="2" r="C2" t="s">
        <v>32</v>
      </c>
      <c s="2" r="D2" t="s">
        <v>75</v>
      </c>
    </row>
    <row spans="1:4" r="3">
      <c s="3" r="A3" t="s">
        <v>145</v>
      </c>
    </row>
    <row spans="1:4" r="4">
      <c s="4" r="A4" t="s">
        <v>1041</v>
      </c>
      <c s="7" r="B4" t="n">
        <v>-3286</v>
      </c>
      <c s="7" r="C4" t="n">
        <v>13045</v>
      </c>
      <c s="7" r="D4" t="n">
        <v>15149</v>
      </c>
    </row>
    <row spans="1:4" r="5">
      <c s="4" r="A5" t="s">
        <v>87</v>
      </c>
      <c s="6" r="B5" t="n">
        <v>38634</v>
      </c>
      <c s="6" r="C5" t="n">
        <v>38571</v>
      </c>
      <c s="6" r="D5" t="n">
        <v>27127</v>
      </c>
    </row>
    <row spans="1:4" r="6">
      <c s="4" r="A6" t="s">
        <v>155</v>
      </c>
      <c s="6" r="B6" t="n">
        <v>2388</v>
      </c>
      <c s="6" r="C6" t="n">
        <v>2174</v>
      </c>
      <c s="6" r="D6" t="n">
        <v>1938</v>
      </c>
    </row>
    <row spans="1:4" r="7">
      <c s="4" r="A7" t="s">
        <v>156</v>
      </c>
      <c s="6" r="B7" t="n">
        <v>-4195</v>
      </c>
      <c s="6" r="C7" t="n">
        <v>5532</v>
      </c>
      <c s="6" r="D7" t="n">
        <v>9772</v>
      </c>
    </row>
    <row spans="1:4" r="8">
      <c s="4" r="A8" t="s">
        <v>161</v>
      </c>
      <c s="6" r="B8" t="n">
        <v>48822</v>
      </c>
      <c s="6" r="C8" t="n">
        <v>38249</v>
      </c>
      <c s="6" r="D8" t="n">
        <v>51548</v>
      </c>
    </row>
    <row spans="1:4" r="9">
      <c s="3" r="A9" t="s">
        <v>162</v>
      </c>
    </row>
    <row spans="1:4" r="10">
      <c s="4" r="A10" t="s">
        <v>1042</v>
      </c>
      <c s="6" r="B10" t="n">
        <v>-4224</v>
      </c>
      <c s="6" r="C10" t="n">
        <v>-17961</v>
      </c>
      <c s="6" r="D10" t="n">
        <v>-7154</v>
      </c>
    </row>
    <row spans="1:4" r="11">
      <c s="4" r="A11" t="s">
        <v>169</v>
      </c>
      <c s="6" r="B11" t="n">
        <v>-35378</v>
      </c>
      <c s="6" r="C11" t="n">
        <v>-107430</v>
      </c>
      <c s="6" r="D11" t="n">
        <v>-163585</v>
      </c>
    </row>
    <row spans="1:4" r="12">
      <c s="3" r="A12" t="s">
        <v>170</v>
      </c>
    </row>
    <row spans="1:4" r="13">
      <c s="4" r="A13" t="s">
        <v>1043</v>
      </c>
      <c s="6" r="B13" t="n">
        <v>1989</v>
      </c>
      <c s="6" r="C13" t="n">
        <v>77496</v>
      </c>
      <c s="6" r="D13" t="n">
        <v>143015</v>
      </c>
    </row>
    <row spans="1:4" r="14">
      <c s="4" r="A14" t="s">
        <v>1044</v>
      </c>
      <c s="6" r="D14" t="n">
        <v>72000</v>
      </c>
    </row>
    <row spans="1:4" r="15">
      <c s="4" r="A15" t="s">
        <v>175</v>
      </c>
      <c s="6" r="D15" t="n">
        <v>25000</v>
      </c>
    </row>
    <row spans="1:4" r="16">
      <c s="4" r="A16" t="s">
        <v>176</v>
      </c>
      <c s="6" r="B16" t="n">
        <v>-206</v>
      </c>
      <c s="6" r="C16" t="n">
        <v>-243</v>
      </c>
      <c s="6" r="D16" t="n">
        <v>-4284</v>
      </c>
    </row>
    <row spans="1:4" r="17">
      <c s="4" r="A17" t="s">
        <v>177</v>
      </c>
      <c s="6" r="B17" t="n">
        <v>40</v>
      </c>
      <c s="6" r="C17" t="n">
        <v>556</v>
      </c>
      <c s="6" r="D17" t="n">
        <v>8</v>
      </c>
    </row>
    <row spans="1:4" r="18">
      <c s="4" r="A18" t="s">
        <v>96</v>
      </c>
      <c s="6" r="B18" t="n">
        <v>-3668</v>
      </c>
      <c s="6" r="C18" t="n">
        <v>-3658</v>
      </c>
      <c s="6" r="D18" t="n">
        <v>-3489</v>
      </c>
    </row>
    <row spans="1:4" r="19">
      <c s="4" r="A19" t="s">
        <v>179</v>
      </c>
      <c s="6" r="B19" t="n">
        <v>-5577</v>
      </c>
      <c s="6" r="C19" t="n">
        <v>67420</v>
      </c>
      <c s="6" r="D19" t="n">
        <v>112909</v>
      </c>
    </row>
    <row spans="1:4" r="20">
      <c s="4" r="A20" t="s">
        <v>181</v>
      </c>
      <c s="6" r="B20" t="n">
        <v>3716</v>
      </c>
      <c s="6" r="C20" t="n">
        <v>5846</v>
      </c>
      <c s="6" r="D20" t="n">
        <v>6278</v>
      </c>
    </row>
    <row spans="1:4" r="21">
      <c s="4" r="A21" t="s">
        <v>183</v>
      </c>
      <c s="6" r="B21" t="n">
        <v>9342</v>
      </c>
      <c s="6" r="C21" t="n">
        <v>3716</v>
      </c>
      <c s="6" r="D21" t="n">
        <v>5846</v>
      </c>
    </row>
    <row spans="1:4" r="22">
      <c s="4" r="A22" t="s">
        <v>1029</v>
      </c>
    </row>
    <row spans="1:4" r="23">
      <c s="3" r="A23" t="s">
        <v>145</v>
      </c>
    </row>
    <row spans="1:4" r="24">
      <c s="4" r="A24" t="s">
        <v>1041</v>
      </c>
      <c s="6" r="B24" t="n">
        <v>-5357</v>
      </c>
      <c s="6" r="C24" t="n">
        <v>7133</v>
      </c>
      <c s="6" r="D24" t="n">
        <v>7393</v>
      </c>
    </row>
    <row spans="1:4" r="25">
      <c s="4" r="A25" t="s">
        <v>1045</v>
      </c>
      <c s="6" r="B25" t="n">
        <v>11842</v>
      </c>
      <c s="6" r="C25" t="n">
        <v>264</v>
      </c>
      <c s="6" r="D25" t="n">
        <v>-3184</v>
      </c>
    </row>
    <row spans="1:4" r="26">
      <c s="4" r="A26" t="s">
        <v>87</v>
      </c>
      <c s="6" r="B26" t="n">
        <v>687</v>
      </c>
      <c s="6" r="C26" t="n">
        <v>783</v>
      </c>
      <c s="6" r="D26" t="n">
        <v>33</v>
      </c>
    </row>
    <row spans="1:4" r="27">
      <c s="4" r="A27" t="s">
        <v>155</v>
      </c>
      <c s="6" r="B27" t="n">
        <v>933</v>
      </c>
      <c s="6" r="C27" t="n">
        <v>884</v>
      </c>
      <c s="6" r="D27" t="n">
        <v>686</v>
      </c>
    </row>
    <row spans="1:4" r="28">
      <c s="4" r="A28" t="s">
        <v>156</v>
      </c>
      <c s="6" r="B28" t="n">
        <v>-5024</v>
      </c>
      <c s="6" r="C28" t="n">
        <v>-4293</v>
      </c>
      <c s="6" r="D28" t="n">
        <v>-799</v>
      </c>
    </row>
    <row spans="1:4" r="29">
      <c s="4" r="A29" t="s">
        <v>1046</v>
      </c>
      <c s="6" r="B29" t="n">
        <v>-1487</v>
      </c>
      <c s="6" r="C29" t="n">
        <v>1636</v>
      </c>
      <c s="6" r="D29" t="n">
        <v>108</v>
      </c>
    </row>
    <row spans="1:4" r="30">
      <c s="4" r="A30" t="s">
        <v>161</v>
      </c>
      <c s="6" r="B30" t="n">
        <v>1594</v>
      </c>
      <c s="6" r="C30" t="n">
        <v>6407</v>
      </c>
      <c s="6" r="D30" t="n">
        <v>4237</v>
      </c>
    </row>
    <row spans="1:4" r="31">
      <c s="3" r="A31" t="s">
        <v>162</v>
      </c>
    </row>
    <row spans="1:4" r="32">
      <c s="4" r="A32" t="s">
        <v>1042</v>
      </c>
      <c s="6" r="B32" t="n">
        <v>-9</v>
      </c>
    </row>
    <row spans="1:4" r="33">
      <c s="4" r="A33" t="s">
        <v>169</v>
      </c>
      <c s="6" r="B33" t="n">
        <v>-9</v>
      </c>
    </row>
    <row spans="1:4" r="34">
      <c s="3" r="A34" t="s">
        <v>170</v>
      </c>
    </row>
    <row spans="1:4" r="35">
      <c s="4" r="A35" t="s">
        <v>1043</v>
      </c>
      <c s="6" r="B35" t="n">
        <v>-5000</v>
      </c>
      <c s="6" r="C35" t="n">
        <v>-10000</v>
      </c>
      <c s="6" r="D35" t="n">
        <v>-37</v>
      </c>
    </row>
    <row spans="1:4" r="36">
      <c s="4" r="A36" t="s">
        <v>1044</v>
      </c>
      <c s="6" r="D36" t="n">
        <v>72000</v>
      </c>
    </row>
    <row spans="1:4" r="37">
      <c s="4" r="A37" t="s">
        <v>175</v>
      </c>
      <c s="6" r="D37" t="n">
        <v>25000</v>
      </c>
    </row>
    <row spans="1:4" r="38">
      <c s="4" r="A38" t="s">
        <v>176</v>
      </c>
      <c s="6" r="B38" t="n">
        <v>-134</v>
      </c>
      <c s="6" r="D38" t="n">
        <v>-3605</v>
      </c>
    </row>
    <row spans="1:4" r="39">
      <c s="4" r="A39" t="s">
        <v>177</v>
      </c>
      <c s="6" r="B39" t="n">
        <v>40</v>
      </c>
      <c s="6" r="C39" t="n">
        <v>556</v>
      </c>
      <c s="6" r="D39" t="n">
        <v>8</v>
      </c>
    </row>
    <row spans="1:4" r="40">
      <c s="4" r="A40" t="s">
        <v>96</v>
      </c>
      <c s="6" r="B40" t="n">
        <v>-3668</v>
      </c>
      <c s="6" r="C40" t="n">
        <v>-3658</v>
      </c>
      <c s="6" r="D40" t="n">
        <v>-3489</v>
      </c>
    </row>
    <row spans="1:4" r="41">
      <c s="4" r="A41" t="s">
        <v>1047</v>
      </c>
      <c s="6" r="B41" t="n">
        <v>10305</v>
      </c>
      <c s="6" r="C41" t="n">
        <v>6907</v>
      </c>
      <c s="6" r="D41" t="n">
        <v>-97164</v>
      </c>
    </row>
    <row spans="1:4" r="42">
      <c s="4" r="A42" t="s">
        <v>179</v>
      </c>
      <c s="6" r="B42" t="n">
        <v>1543</v>
      </c>
      <c s="6" r="C42" t="n">
        <v>-6195</v>
      </c>
      <c s="6" r="D42" t="n">
        <v>-7287</v>
      </c>
    </row>
    <row spans="1:4" r="43">
      <c s="4" r="A43" t="s">
        <v>180</v>
      </c>
      <c s="6" r="B43" t="n">
        <v>3128</v>
      </c>
      <c s="6" r="C43" t="n">
        <v>212</v>
      </c>
      <c s="6" r="D43" t="n">
        <v>-3050</v>
      </c>
    </row>
    <row spans="1:4" r="44">
      <c s="4" r="A44" t="s">
        <v>181</v>
      </c>
      <c s="6" r="B44" t="n">
        <v>314</v>
      </c>
      <c s="6" r="C44" t="n">
        <v>102</v>
      </c>
      <c s="6" r="D44" t="n">
        <v>3152</v>
      </c>
    </row>
    <row spans="1:4" r="45">
      <c s="4" r="A45" t="s">
        <v>183</v>
      </c>
      <c s="7" r="B45" t="n">
        <v>3442</v>
      </c>
      <c s="7" r="C45" t="n">
        <v>314</v>
      </c>
      <c s="7" r="D45" t="n">
        <v>10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r="A1" t="s">
        <v>138</v>
      </c>
      <c s="2" r="B1" t="s">
        <v>1</v>
      </c>
    </row>
    <row spans="1:3" r="2">
      <c s="2" r="B2" t="s">
        <v>32</v>
      </c>
      <c s="2" r="C2" t="s">
        <v>75</v>
      </c>
    </row>
    <row spans="1:3" r="3">
      <c s="4" r="A3" t="s">
        <v>139</v>
      </c>
      <c s="6" r="B3" t="n">
        <v>16002</v>
      </c>
      <c s="6" r="C3" t="n">
        <v>1230012</v>
      </c>
    </row>
    <row spans="1:3" r="4">
      <c s="4" r="A4" t="s">
        <v>140</v>
      </c>
      <c s="6" r="B4" t="n">
        <v>195879</v>
      </c>
      <c s="6" r="C4" t="n">
        <v>6668</v>
      </c>
    </row>
    <row spans="1:3" r="5">
      <c s="4" r="A5" t="s">
        <v>141</v>
      </c>
      <c s="6" r="B5" t="n">
        <v>110382</v>
      </c>
      <c s="6" r="C5" t="n">
        <v>90320</v>
      </c>
    </row>
    <row spans="1:3" r="6">
      <c s="4" r="A6" t="s">
        <v>142</v>
      </c>
      <c s="6" r="B6" t="n">
        <v>273000</v>
      </c>
      <c s="6" r="C6" t="n">
        <v>45000</v>
      </c>
    </row>
    <row spans="1:3" r="7">
      <c s="4" r="A7" t="s">
        <v>143</v>
      </c>
    </row>
    <row spans="1:3" r="8">
      <c s="4" r="A8" t="s">
        <v>142</v>
      </c>
      <c s="6" r="B8" t="n">
        <v>29358</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om7</vt:lpstr>
      <vt:lpstr>Consolidated Statements of Equi</vt:lpstr>
      <vt:lpstr>Consolidated Statements of Equ9</vt:lpstr>
      <vt:lpstr>Consolidated Statements of Cash</vt:lpstr>
      <vt:lpstr>Consolidated Statements of Ca11</vt:lpstr>
      <vt:lpstr>Organization and Business Opera</vt:lpstr>
      <vt:lpstr>Summary of Significant Accounti</vt:lpstr>
      <vt:lpstr>Equity Transactions</vt:lpstr>
      <vt:lpstr>Acquisitions</vt:lpstr>
      <vt:lpstr>Senior and Other Debt</vt:lpstr>
      <vt:lpstr>Financial Instruments</vt:lpstr>
      <vt:lpstr>Income Taxes</vt:lpstr>
      <vt:lpstr>Related-Party Transactions</vt:lpstr>
      <vt:lpstr>Equity Plans</vt:lpstr>
      <vt:lpstr>Commitments and Contingencies</vt:lpstr>
      <vt:lpstr>Detail of Certain Accounts</vt:lpstr>
      <vt:lpstr>Segment Reporting</vt:lpstr>
      <vt:lpstr>Subsequent Events</vt:lpstr>
      <vt:lpstr>Schedule I - Condensed Financia</vt:lpstr>
      <vt:lpstr>Summary of Significant Accoun26</vt:lpstr>
      <vt:lpstr>Summary of Significant Accoun27</vt:lpstr>
      <vt:lpstr>Acquisitions (Tables)</vt:lpstr>
      <vt:lpstr>Senior and Other Debt (Tables)</vt:lpstr>
      <vt:lpstr>Financial Instruments (Tables)</vt:lpstr>
      <vt:lpstr>Income Taxes (Tables)</vt:lpstr>
      <vt:lpstr>Equity Plans (Tables)</vt:lpstr>
      <vt:lpstr>Commitments and Contingencies (</vt:lpstr>
      <vt:lpstr>Detail of Certain Accounts (Tab</vt:lpstr>
      <vt:lpstr>Segment Reporting (Tables)</vt:lpstr>
      <vt:lpstr>Organization and Business Ope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Equity Transactions - Additiona</vt:lpstr>
      <vt:lpstr>Acquisitions - Additional Infor</vt:lpstr>
      <vt:lpstr>Acquisitions - Fair Market Valu</vt:lpstr>
      <vt:lpstr>Acquisitions - Schedule of Unau</vt:lpstr>
      <vt:lpstr>Acquisitions - Additional Inf49</vt:lpstr>
      <vt:lpstr>Acquisitions - Additional Inf50</vt:lpstr>
      <vt:lpstr>Senior and Other Debt - ANZ_CBA</vt:lpstr>
      <vt:lpstr>Senior and Other Debt - Credit </vt:lpstr>
      <vt:lpstr>Senior and Other Debt - Senior </vt:lpstr>
      <vt:lpstr>Senior and Other Debt - Schedul</vt:lpstr>
      <vt:lpstr>Senior and Other Debt - Sched55</vt:lpstr>
      <vt:lpstr>Financial Instruments - Derivat</vt:lpstr>
      <vt:lpstr>Financial Instruments - Deriv57</vt:lpstr>
      <vt:lpstr>Financial Instruments - Additio</vt:lpstr>
      <vt:lpstr>Financial Instruments - Open In</vt:lpstr>
      <vt:lpstr>Financial Instruments - Open Fo</vt:lpstr>
      <vt:lpstr>Income Taxes - Income (Loss) Be</vt:lpstr>
      <vt:lpstr>Income Taxes - Provision for In</vt:lpstr>
      <vt:lpstr>Income Taxes - Components of Ne</vt:lpstr>
      <vt:lpstr>Income Taxes - Additional Infor</vt:lpstr>
      <vt:lpstr>Income Taxes - Reconciliation o</vt:lpstr>
      <vt:lpstr>Income Taxes - Reconciliation66</vt:lpstr>
      <vt:lpstr>Related-Party Transactions - Ad</vt:lpstr>
      <vt:lpstr>Equity Plans - Additional Infor</vt:lpstr>
      <vt:lpstr>Equity Plans - Fair Value of St</vt:lpstr>
      <vt:lpstr>Equity Plans - Stock Option Act</vt:lpstr>
      <vt:lpstr>Equity Plans - Summary of Non-V</vt:lpstr>
      <vt:lpstr>Commitments and Contingencies -</vt:lpstr>
      <vt:lpstr>Commitments and Contingencies73</vt:lpstr>
      <vt:lpstr>Commitments and Contingencies74</vt:lpstr>
      <vt:lpstr>Detail of Certain Accounts - Su</vt:lpstr>
      <vt:lpstr>Segment Reporting - Additional </vt:lpstr>
      <vt:lpstr>Segment Reporting - Summary of </vt:lpstr>
      <vt:lpstr>Subsequent Events - Additional </vt:lpstr>
      <vt:lpstr>Schedule I - Condensed Financ79</vt:lpstr>
      <vt:lpstr>Schedule I - Condensed Financ80</vt:lpstr>
      <vt:lpstr>Schedule I - Condensed Financ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9T11:07:30Z</dcterms:created>
  <dcterms:modified xmlns:dcterms="http://purl.org/dc/terms/" xmlns:xsi="http://www.w3.org/2001/XMLSchema-instance" xsi:type="dcterms:W3CDTF">2016-09-09T11:07:30Z</dcterms:modified>
  <dc:title xmlns:dc="http://purl.org/dc/elements/1.1/">Untitled</dc:title>
  <dc:description xmlns:dc="http://purl.org/dc/elements/1.1/"/>
  <dc:subject xmlns:dc="http://purl.org/dc/elements/1.1/"/>
  <cp:keywords/>
  <cp:category/>
</cp:coreProperties>
</file>